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and Signi" sheetId="7" r:id="rId7"/>
    <s:sheet name="Restatement Of Prior Period Con" sheetId="8" r:id="rId8"/>
    <s:sheet name="Long-Term Debt" sheetId="9" r:id="rId9"/>
    <s:sheet name="Cost Based Investments" sheetId="10" r:id="rId10"/>
    <s:sheet name="Balance Sheet Components" sheetId="11" r:id="rId11"/>
    <s:sheet name="Property and Equipment" sheetId="12" r:id="rId12"/>
    <s:sheet name="Goodwill and Intangible Assets" sheetId="13" r:id="rId13"/>
    <s:sheet name="Fair Value Measurements" sheetId="14" r:id="rId14"/>
    <s:sheet name="Facility Fire" sheetId="15" r:id="rId15"/>
    <s:sheet name="Income Taxes" sheetId="16" r:id="rId16"/>
    <s:sheet name="Stock-Based Compensation" sheetId="17" r:id="rId17"/>
    <s:sheet name="Commitments and Contingencies" sheetId="18" r:id="rId18"/>
    <s:sheet name="Related Party Transactions" sheetId="19" r:id="rId19"/>
    <s:sheet name="Employee Benefit Plan" sheetId="20" r:id="rId20"/>
    <s:sheet name="Guarantor and Non-Guarantor Sup" sheetId="21" r:id="rId21"/>
    <s:sheet name="Subsequent Events" sheetId="22" r:id="rId22"/>
    <s:sheet name="Basis of Presentation and Sig23" sheetId="23" r:id="rId23"/>
    <s:sheet name="Basis of Presentation and Sig24" sheetId="24" r:id="rId24"/>
    <s:sheet name="Restatement Of Prior Period C25" sheetId="25" r:id="rId25"/>
    <s:sheet name="Long-Term Debt (Tables)" sheetId="26" r:id="rId26"/>
    <s:sheet name="Balance Sheet Components (Table" sheetId="27" r:id="rId27"/>
    <s:sheet name="Property and Equipment (Tables)" sheetId="28" r:id="rId28"/>
    <s:sheet name="Goodwill and Intangible Assets " sheetId="29" r:id="rId29"/>
    <s:sheet name="Fair Value Measurements (Tables" sheetId="30" r:id="rId30"/>
    <s:sheet name="Stock-Based Compensation (Table" sheetId="31" r:id="rId31"/>
    <s:sheet name="Guarantor and Non-Guarantor S32" sheetId="32" r:id="rId32"/>
    <s:sheet name="Basis of Presentation and Sig33" sheetId="33" r:id="rId33"/>
    <s:sheet name="Basis of Presentation and Sig34" sheetId="34" r:id="rId34"/>
    <s:sheet name="Restatement of Prior Period C35" sheetId="35" r:id="rId35"/>
    <s:sheet name="Restatement of Cash Flows in Gu" sheetId="36" r:id="rId36"/>
    <s:sheet name="Long-Term Debt - Additional Inf" sheetId="37" r:id="rId37"/>
    <s:sheet name="Long-Term Debt - Summary of Deb" sheetId="38" r:id="rId38"/>
    <s:sheet name="Long-Term Debt - Summary of D39" sheetId="39" r:id="rId39"/>
    <s:sheet name="Cost Based Investments - Additi" sheetId="40" r:id="rId40"/>
    <s:sheet name="Balance Sheet Components - Sche" sheetId="41" r:id="rId41"/>
    <s:sheet name="Property and Equipment - Compon" sheetId="42" r:id="rId42"/>
    <s:sheet name="Property and Equipment - Additi" sheetId="43" r:id="rId43"/>
    <s:sheet name="Goodwill and Intangible Asset44" sheetId="44" r:id="rId44"/>
    <s:sheet name="Goodwill and Intangible Asset45" sheetId="45" r:id="rId45"/>
    <s:sheet name="Goodwill and Intangible Asset46" sheetId="46" r:id="rId46"/>
    <s:sheet name="Fair Value Measurements - Finan" sheetId="47" r:id="rId47"/>
    <s:sheet name="Fair Value Measurements - Addit" sheetId="48" r:id="rId48"/>
    <s:sheet name="Facility Fire - Additional Info" sheetId="49" r:id="rId49"/>
    <s:sheet name="Income Taxes - Additional Infor" sheetId="50" r:id="rId50"/>
    <s:sheet name="Stock-Based Compensation - Addi" sheetId="51" r:id="rId51"/>
    <s:sheet name="Stock-Based Compensation - Stoc" sheetId="52" r:id="rId52"/>
    <s:sheet name="Commitments and Contingencies -" sheetId="53" r:id="rId53"/>
    <s:sheet name="Related Party Transactions - Ad" sheetId="54" r:id="rId54"/>
    <s:sheet name="Employee Benefit Plan - Additio" sheetId="55" r:id="rId55"/>
    <s:sheet name="Guarantor and Non-Guarantor S56" sheetId="56" r:id="rId56"/>
    <s:sheet name="Guarantor and Non-Guarantor S57" sheetId="57" r:id="rId57"/>
    <s:sheet name="Guarantor and Non-Guarantor S58" sheetId="58" r:id="rId58"/>
  </s:sheets>
  <s:definedNames/>
  <s:calcPr calcId="124519" calcMode="auto" fullCalcOnLoad="1"/>
</s:workbook>
</file>

<file path=xl/sharedStrings.xml><?xml version="1.0" encoding="utf-8"?>
<sst xmlns="http://schemas.openxmlformats.org/spreadsheetml/2006/main" uniqueCount="632">
  <si>
    <t>Document and Entity Information - shares</t>
  </si>
  <si>
    <t>6 Months Ended</t>
  </si>
  <si>
    <t>Jun. 30, 2015</t>
  </si>
  <si>
    <t>Aug. 10,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ck0001584423</t>
  </si>
  <si>
    <t>Entity Registrant Name</t>
  </si>
  <si>
    <t>APX Group Holdings, Inc.</t>
  </si>
  <si>
    <t>Entity Central Index Key</t>
  </si>
  <si>
    <t>Current Fiscal Year End Date</t>
  </si>
  <si>
    <t>--12-31</t>
  </si>
  <si>
    <t>Entity Filer Category</t>
  </si>
  <si>
    <t>Non-accelerated Filer</t>
  </si>
  <si>
    <t>Entity Common Stock, Shares Outstanding</t>
  </si>
  <si>
    <t>Condensed Consolidated Balance Sheets - USD ($) $ in Thousands</t>
  </si>
  <si>
    <t>Dec. 31, 2014</t>
  </si>
  <si>
    <t>Current Assets:</t>
  </si>
  <si>
    <t>Cash and cash equivalents</t>
  </si>
  <si>
    <t>Restricted cash and cash equivalents</t>
  </si>
  <si>
    <t>Accounts receivable, net</t>
  </si>
  <si>
    <t>Inventories</t>
  </si>
  <si>
    <t>Prepaid expenses and other current assets</t>
  </si>
  <si>
    <t>Total current assets</t>
  </si>
  <si>
    <t>Property and equipment, net</t>
  </si>
  <si>
    <t>Subscriber acquisition costs, net</t>
  </si>
  <si>
    <t>Deferred financing costs, net</t>
  </si>
  <si>
    <t>Intangible assets, net</t>
  </si>
  <si>
    <t>Goodwill</t>
  </si>
  <si>
    <t>Long-term investments and other assets, net</t>
  </si>
  <si>
    <t>Total assets</t>
  </si>
  <si>
    <t>Current Liabilities:</t>
  </si>
  <si>
    <t>Accounts payable</t>
  </si>
  <si>
    <t>Accrued payroll and commissions</t>
  </si>
  <si>
    <t>Accrued expenses and other current liabilities</t>
  </si>
  <si>
    <t>Deferred revenue</t>
  </si>
  <si>
    <t>Current portion of capital lease obligations</t>
  </si>
  <si>
    <t>Total current liabilities</t>
  </si>
  <si>
    <t>Notes payable, net</t>
  </si>
  <si>
    <t>Revolving line of credit</t>
  </si>
  <si>
    <t>Capital lease obligations, net of current portion</t>
  </si>
  <si>
    <t>Deferred revenue, net of current portion</t>
  </si>
  <si>
    <t>Other long-term obligations</t>
  </si>
  <si>
    <t>Deferred income tax liabilities</t>
  </si>
  <si>
    <t>Total liabilities</t>
  </si>
  <si>
    <t>Commitments and contingencies (See Note 12)</t>
  </si>
  <si>
    <t>Stockholders' equity:</t>
  </si>
  <si>
    <t>Common stock, $0.01 par value, 100 shares authorized; 100 shares issued and outstanding</t>
  </si>
  <si>
    <t>Additional paid-in capital</t>
  </si>
  <si>
    <t>Accumulated deficit</t>
  </si>
  <si>
    <t>Accumulated other comprehensive loss</t>
  </si>
  <si>
    <t>Total stockholders' equity</t>
  </si>
  <si>
    <t>Total liabilities and stockholders' equity</t>
  </si>
  <si>
    <t>Condensed Consolidated Balance Sheets (Parenthetical) - $ / shares</t>
  </si>
  <si>
    <t>Statement of Financial Position [Abstract]</t>
  </si>
  <si>
    <t>Common stock, par value</t>
  </si>
  <si>
    <t>Common stock, authorized</t>
  </si>
  <si>
    <t>Common stock, issued</t>
  </si>
  <si>
    <t>Common stock, outstanding</t>
  </si>
  <si>
    <t>Condensed Consolidated Statements of Operations - USD ($) $ in Thousands</t>
  </si>
  <si>
    <t>3 Months Ended</t>
  </si>
  <si>
    <t>Jun. 30, 2014</t>
  </si>
  <si>
    <t>Revenues:</t>
  </si>
  <si>
    <t>Recurring revenue</t>
  </si>
  <si>
    <t>Service and other sales revenue</t>
  </si>
  <si>
    <t>Activation fees</t>
  </si>
  <si>
    <t>Total revenues</t>
  </si>
  <si>
    <t>Costs and expenses:</t>
  </si>
  <si>
    <t>Operating expenses (exclusive of depreciation and amortization shown separately below)</t>
  </si>
  <si>
    <t>Selling expenses</t>
  </si>
  <si>
    <t>General and administrative expenses</t>
  </si>
  <si>
    <t>Depreciation and amortization</t>
  </si>
  <si>
    <t>Total costs and expenses</t>
  </si>
  <si>
    <t>Loss from operations</t>
  </si>
  <si>
    <t>Other expenses (income):</t>
  </si>
  <si>
    <t>Interest expense</t>
  </si>
  <si>
    <t>Interest income</t>
  </si>
  <si>
    <t>Other (income) expense, net</t>
  </si>
  <si>
    <t>Loss before income taxes</t>
  </si>
  <si>
    <t>Income tax expense (benefit)</t>
  </si>
  <si>
    <t>Net loss</t>
  </si>
  <si>
    <t>Condensed Consolidated Statements of Comprehensive Loss - USD ($) $ in Thousands</t>
  </si>
  <si>
    <t>Statement of Comprehensive Income [Abstract]</t>
  </si>
  <si>
    <t>Other comprehensive income (loss), net of tax effects:</t>
  </si>
  <si>
    <t>Foreign currency translation adjustment</t>
  </si>
  <si>
    <t>Total other comprehensive income (loss)</t>
  </si>
  <si>
    <t>Comprehensive loss</t>
  </si>
  <si>
    <t>Condensed Consolidated Statements of Cash Flows - USD ($) $ in Thousands</t>
  </si>
  <si>
    <t>Cash flows from operating activities:</t>
  </si>
  <si>
    <t>Adjustments to reconcile net loss to net cash provided by operating activities:</t>
  </si>
  <si>
    <t>Amortization of subscriber acquisition costs</t>
  </si>
  <si>
    <t>Amortization of customer relationships</t>
  </si>
  <si>
    <t>Depreciation and amortization of other intangible assets</t>
  </si>
  <si>
    <t>Amortization of deferred financing costs</t>
  </si>
  <si>
    <t>Non-cash gain on settlement of Merger-related escrow</t>
  </si>
  <si>
    <t>Fire related asset losses</t>
  </si>
  <si>
    <t>Loss on asset impairment</t>
  </si>
  <si>
    <t>Loss (gain) on sale or disposal of assets</t>
  </si>
  <si>
    <t>Stock-based compensation</t>
  </si>
  <si>
    <t>Provision for doubtful accounts</t>
  </si>
  <si>
    <t>Paid-in-kind interest income</t>
  </si>
  <si>
    <t>Non-cash adjustments to deferred revenue</t>
  </si>
  <si>
    <t>Deferred income taxes</t>
  </si>
  <si>
    <t>Changes in operating assets and liabilities, net of acquisitions and divestiture:</t>
  </si>
  <si>
    <t>Accounts receivable</t>
  </si>
  <si>
    <t>Subscriber acquisition costs - deferred contract costs</t>
  </si>
  <si>
    <t>Accrued expenses and other liabilities</t>
  </si>
  <si>
    <t>Net cash used in operating activities</t>
  </si>
  <si>
    <t>Cash flows from investing activities:</t>
  </si>
  <si>
    <t>Subscriber acquisition costs</t>
  </si>
  <si>
    <t>Capital expenditures</t>
  </si>
  <si>
    <t>Proceeds from the sale of capital assets</t>
  </si>
  <si>
    <t>Acquisition of intangible assets</t>
  </si>
  <si>
    <t>Net cash used in Wildfire acquisition</t>
  </si>
  <si>
    <t>Change in restricted cash</t>
  </si>
  <si>
    <t>Proceeds from insurance claims</t>
  </si>
  <si>
    <t>Investment in short-term investments-other</t>
  </si>
  <si>
    <t>Investment in convertible note</t>
  </si>
  <si>
    <t>Acquisition of other assets</t>
  </si>
  <si>
    <t>Net cash used in investing activities</t>
  </si>
  <si>
    <t>Cash flows from financing activities:</t>
  </si>
  <si>
    <t>Borrowings from revolving line of credit</t>
  </si>
  <si>
    <t>Repayments on revolving line of credit</t>
  </si>
  <si>
    <t>Proceeds from contract sales</t>
  </si>
  <si>
    <t>Repayments of capital lease obligations</t>
  </si>
  <si>
    <t>Deferred financing costs</t>
  </si>
  <si>
    <t>Net cash provided by (used in) financing activities</t>
  </si>
  <si>
    <t>Effect of exchange rate changes on cash</t>
  </si>
  <si>
    <t>Net increase (decrease) in cash</t>
  </si>
  <si>
    <t>Cash:</t>
  </si>
  <si>
    <t>Beginning of period</t>
  </si>
  <si>
    <t>End of period</t>
  </si>
  <si>
    <t>Supplemental non-cash investing and financing activities:</t>
  </si>
  <si>
    <t>Capital lease additions</t>
  </si>
  <si>
    <t>Capital expenditures included within accounts payable and accrued expenses and other current assets</t>
  </si>
  <si>
    <t>Subscriber acquisition costs - company owned assets included within accounts payable and accrued expenses and other current assets</t>
  </si>
  <si>
    <t>Basis of Presentation and Significant Accounting Policies</t>
  </si>
  <si>
    <t>Accounting Policies [Abstract]</t>
  </si>
  <si>
    <t>NOTE 1 – BASIS OF PRESENTATION AND SIGNIFICANT ACCOUNTING
POLICIES
Unaudited Interim Financial Statements
These unaudited condensed consolidated financial statements and
notes should be read in conjunction with the Company’s
audited consolidated financial statements and related notes for the
years ended December 31, 2014 and 2013 set forth in Amendment
No. 1 on Form 10-K/A to the Company’s Annual Report
on Form 10-K
The direct-to-home component of the sales cycle for the Company is
seasonal in nature. The Company makes investments in the
recruitment of the sales force and inventory for the summer sales
period prior to each summer season. The sales season generally runs
from late April to the end of August each year. The Company
experiences increases in subscriber acquisition costs, as well as
costs to support the sales force around North America, during this
time period.
Basis of Presentation
During the six months ended June 30, 2015, the Company
recorded certain out-of-period adjustments totaling
$2.0 million, primarily associated with the timing of the
recognition of deferred revenue related to 2014 recurring
monitoring services. As a result of these adjustments, recurring
revenues increased for the six months ended June 30, 2015 and
deferred revenue decreased by $2.0 million, respectively. The
Company evaluated the impact of the out-of-period adjustments and
determined that they are immaterial to the unaudited condensed
consolidated financial statements for the six months ended
June 30, 2015.
Changes in Presentation of Comparative Financial
Statements
Revenue Recognition—
Recurring revenue for the Company’s subscriber contracts are
billed in advance, generally monthly, pursuant to the terms of
subscriber contracts and recognized ratably over the service
period. Costs of providing ongoing recurring services are expensed
in the period incurred.
Service and other sales revenue is recognized as services are
provided or when title to the products and equipment sold transfers
to the customer. Contract fulfillment revenue, included in service
and other sales, is recognized when payment is received from
customers who cancel their contract in-term. Revenue from sales of
products that are not part of the basic equipment package is
recognized upon delivery of products.
Activation fees represent upfront one-time charges billed to
subscribers at the time of installation and are deferred. These
fees are recognized over the estimated customer life of 12 years
using a 150% declining balance method, which converts to a
straight-line methodology after approximately five years.
Subscriber Acquisition Costs
On the consolidated statement of cash flows, subscriber acquisition
costs that are comprised of equipment and related installation
costs purchased for or used in subscriber contracts in which the
Company retains ownership to the equipment are classified as
investing activities and reported as “Subscriber acquisition
costs – company owned equipment”. All other subscriber
acquisition costs are classified as operating activities and
reported as “Subscriber acquisition costs – deferred
contract costs” on the condensed consolidated statements of
cash flows as these assets represent deferred costs associated with
customer contracts.
Included within subscriber acquisition costs on the consolidated
balance sheets as of June 30, 2015 were equipment purchases of
$9.9 million that have yet to be installed in subscribers’
homes.
Cash and Cash Equivalents—
Restricted Cash and Cash Equivalents
Accounts Receivable
The changes in the Company’s allowance for accounts
receivable were as follows for the periods ended (in
thousands):
Three Months Ended June 30, Six Months Ended June 30,
2015 2014 2015 2014
Beginning balance $ 2,908 $ 1,637 $ 3,373 $ 1,901
Provision for doubtful accounts 3,538 4,760 7,115 7,259
Write-offs and adjustments (3,203 ) (1,896 ) (7,245 ) (4,659 )
Balance at end of period $ 3,243 $ 4,501 $ 3,243 $ 4,501
Inventories
Long-lived Assets and Intangibles
Long-term Investments
Deferred Financing Costs
Residual Income Plan
Stock-Based Compensation
Advertising Expense
Income Taxes
The Company recognizes the effect of an uncertain income tax
position on the income tax return at the largest amount that is
more-likely-than-not to be sustained upon audit by the relevant
taxing authority. An uncertain income tax position will not be
recognized if it has less than a 50% likelihood of being sustained.
The Company’s policy for recording interest and penalties is
to record such items as a component of the provision for income
taxes.
Use of Estimates
Concentrations of Credit Risk
Concentrations of Supply Risk
Fair Value Measurement
Level 1: Quoted prices in active markets that are accessible at the
measurement date for assets and liabilities.
Level 2: Observable prices that are based on inputs not quoted in
active markets, but corroborated by market data.
Level 3: Unobservable inputs are used when little or no market data
is available.
This hierarchy requires the Company to minimize the use of
unobservable inputs and to use observable market data, if
available, when determining fair value. The Company recognizes
transfers between levels of the hierarchy based on the fair values
of the respective financial measurements at the end of the
reporting period in which the transfer occurred. There were no
transfers between levels of the fair value hierarchy during the six
months ended June 30, 2015 and 2014.
The carrying amounts of the Company’s accounts receivable,
accounts payable and accrued and other liabilities approximate
their fair values due to their short maturities.
Goodwill
Foreign Currency Translation and Other Comprehensive
Income
Letters of Credit
New Accounting Pronouncement
In May 2015, the Financial Accounting Standards Board issued
authoritative guidance related to customer’s accounting for
fees paid in a cloud computing arrangement and is issued in an
attempt to simplify existing generally accepted accounting
principles. The update provides guidance to help entities determine
whether a cloud computing arrangement includes a software license.
This guidance is effective for fiscal years beginning after
December 15, 2015, and for interim periods within fiscal years
beginning after December 15, 2016 with early adoption
permitted. The Company plans to adopt this update on the effective
date and is not expected to materially impact the consolidated
financial statements.
In April 2015, the Financial Accounting Standards Board issued
authoritative guidance to simplify the presentation of debt
issuance costs. This update requires debt issuance costs related to
a recognized debt liability be presented in the balance sheet as a
direct deduction from the carrying amount of that debt liability,
consistent with debt discounts. The guidance is effective for
fiscal years beginning after December 15, 2015, and for
interim periods within fiscal years beginning after
December 15, 2016. Early adoption is permitted. The Company
has not determined when this update will be adopted. However, if
the Company were to early adopt this update as of June 30,
2015, the impact to the condensed consolidated balance sheets would
be a reduction to deferred financing costs, net by $43.7 million
and $48.1 million as of June 30, 2015 and December 31,
2014, respectively, with a corresponding decrease to notes payable,
net. This update would not impact the condensed consolidated
statements of operations, condensed consolidated statements of
comprehensive loss or condensed consolidated statements of cash
flows.
In February 2015, the Financial Accounting Standards Board issued
authoritative guidance which provides guidance on consolidation of
certain legal entities. These updates require management to change
the analysis that a reporting entity must perform to determine
whether it should consolidate certain types of legal entities. The
guidance is effective for fiscal years beginning after
December 15, 2016, and for interim periods within fiscal years
beginning after December 15, 2017. Early adoption is
permitted, and the guidance allows for either a retrospective
adoption or a “modified retrospective” approach by
recording a cumulative-effect adjustment to equity as of the
beginning of the fiscal year of adoption. The Company is currently
evaluating the impact the adoption of this guidance will have on
its consolidated financial statements.
In August 2014, the Financial Accounting Standards Board issued
authoritative guidance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This update is effective for fiscal years,
and interim periods within those years, beginning on or after
December 15, 2017, with early adoption permitted. The Company
is evaluating the new guidance and plan to provide additional
information about its expected impact at a future date.
In May 2014, the FASB issued authoritative guidance which clarifies
the principles used to recognize revenue for all entities. The new
guidance requires companies to recognize revenue when it transfers
goods or services to a customer in an amount that reflects the
consideration to which a company expects to be entitled. The
guidance is effective for annual and interim periods beginning
after December 15, 2016. The guidance allows for either a
“full retrospective” adoption or a “modified
retrospective” adoption, however early adoption is not
permitted. The Company is currently evaluating the impact the
adoption of this guidance will have on its consolidated financial
statements.</t>
  </si>
  <si>
    <t>Restatement Of Prior Period Condensed Consolidated Statement Of Cash Flows</t>
  </si>
  <si>
    <t>Accounting Changes and Error Corrections [Abstract]</t>
  </si>
  <si>
    <t>NOTE 2 – RESTATEMENT OF PRIOR PERIOD CONDENSED
CONSOLIDATED STATEMENT OF CASH FLOWS
The condensed consolidated statement of cash flows for the six
months ended June 30, 2014 have been restated to properly
reflect cash paid for subscriber acquisition costs – deferred
contract costs as an operating activity as opposed to an investing
activity as previously reported. The amounts related to subscriber
acquisition costs – deferred contract costs were reclassified
as operating activities because those costs represent deferred
costs associated with creating customer contracts. The restated
condensed consolidated statement of cash flows for the six months
ended June 30, 2014 also reflects adjustments to properly
exclude non-cash transactions related to subscriber acquisition
costs.
The effect of the restated presentation of net cash flows used in
operating activities and net cash used in investing activities are
presented below (in thousands):
Six Months Ended June 30, 2014
Reported Restated
Inventories (52,154 ) (50,996 )
Subscriber acquisition costs – deferred contract costs — (173,112 )
Accounts payable 57,816 58,396
Accrued expenses and other current liabilities 37,638 37,535
Net cash provided by operating activities 35,091 (136,386 )
Subscriber acquisition costs – company owned equipment (174,567 ) (3,199 )
Capital expenditures (12,057 ) (11,948 )
Net cash used in investing activities (259,125 ) (87,648 )
Supplemental non-cash investing and financing activities:
Capital expenditures included within accounts payable and accrued
expenses and other current assets $ — $ 291
Subscriber acquisition costs – company owned assets included
within accounts payable and accrued expenses and other current
assets $ — $ 613
In addition to the consolidated statements of cash flows, the
Company has restated the guarantor and non-guarantor supplemental
financial information note to the consolidated financial statements
as stated below (in thousands):
Six Months Ended June 30,
2014
Parent APX Guarantor Non- Guarantor Eliminations Consolidated
Reported:
Net cash provided by (used in) operating activities — (413 ) 14,750 20,754 — 35,091
Subscriber acquisition costs – company owned equipment — — (157,770 ) (16,797 ) — (174,567 )
Capital Expenditures — — (11,869 ) (188 ) — (12,057 )
Net cash used in investing activities — (237,897 ) (182,145 ) (16,980 ) 177,897 (259,125 )
Restated:
Net cash provided by (used in) operating activities — (413 ) (139,930 ) 3,957 — (136,386 )
Subscriber acquisition costs – company owned equipment — — (3,199 ) — — (3,199 )
Capital Expenditures — — (11,760 ) (188 ) — (11,948 )
Net cash used in investing activities — (237,897 ) (27,465 ) (183 ) 177,897 (87,648 )</t>
  </si>
  <si>
    <t>Long-Term Debt</t>
  </si>
  <si>
    <t>Debt Disclosure [Abstract]</t>
  </si>
  <si>
    <t>NOTE 3 – LONG-TERM DEBT
On November 16, 2012, APX issued $1.3 billion aggregate
principal amount of notes, of which $925.0 million aggregate
principal amount of 6.375% senior secured notes due 2019 (the
“2019 notes”) mature on December 1, 2019 and are
secured on a first-priority lien basis by substantially all of the
tangible and intangible assets whether now owned or hereafter
acquired by the Company, subject to permitted liens and exceptions,
and $380.0 million aggregate principal amount of 8.75% senior notes
due 2020 (the “2020 notes” and together with the 2019
notes, the “notes”), mature on December 1,
2020.
During 2013, APX completed two offerings of additional 2020 notes
under the indenture dated November 16, 2012. On May 31,
2013, the Company issued $200.0 million of 2020 notes at a price of
101.75% and on December 13, 2013, APX issued an additional
$250.0 million of 2020 notes at a price of 101.50%.
During 2014, APX issued an additional $100.0 million of 2020 notes
at a price of 102.00%.
Interest accrues at the rate of 6.375% per annum for the 2019
notes and 8.75% per annum for the 2020 notes. Interest on the
notes is payable semiannually in arrears on each June 1 and
December 1. APX may redeem each series of the notes, in whole
or part, at any time prior to December 1, 2015 at a redemption
price equal to the principal amount of the notes to be redeemed,
plus a make-whole premium and any accrued and unpaid interest at
the redemption date. In addition, after December 1, 2015, APX
may redeem the notes at the prices and on the terms specified in
the applicable indenture.
Revolving Credit Facility
On November 16, 2012, APX entered into a $200.0 million senior
secured revolving credit facility, with a five year maturity. In
addition, APX may request one or more term loan facilities,
increased commitments under the revolving credit facility or new
revolving credit commitments, in an aggregate amount not to exceed
$225.0 million. Availability of such incremental facilities and/or
increased or new commitments will be subject to certain customary
conditions.
On June 28, 2013, APX amended and restated the credit
agreement to provide for a new repriced tranche of revolving credit
commitments with a lower interest rate. Nearly all of the existing
tranches of revolving credit commitments was terminated and
converted into the repriced tranche, with the unterminated portion
of the existing tranche continuing to accrue interest at the
original rate.
On March 6, 2015, APX amended and restated the credit
agreement governing the revolving credit facility to provide for,
among other things, (1) an increase in the aggregate
commitments previously available to APX thereunder from $200.0
million to $289.4 million (“Revolving Commitments”) and
(2) the extension of the maturity date with respect to certain
of the previously available commitments.
Borrowings under the amended and restated revolving credit facility
bear interest at a rate per annum equal to an applicable margin
plus, at APX’s option, either (1) the base rate
determined by reference to the highest of (a) the Federal
Funds rate plus 0.50%, (b) the prime rate of Bank of America,
N.A. and (c) the LIBOR rate determined by reference to the
costs of funds for U.S. dollar deposits for an interest period of
one month, plus 1.00% or (2) the LIBOR rate determined by
reference to the London interbank offered rate for dollars for the
interest period relevant to such borrowing. The applicable margin
for base rate-based borrowings (1)(a) under the Series A
Revolving Commitments of approximately $247.5 million and Series C
Revolving Commitments of approximately $20.8 million is currently
2.0% per annum and (b) under the Series B Revolving
Commitments of approximately $21.2 million is currently 3.0% and
(2)(a) the applicable margin for LIBOR rate-based borrowings
(a) under the Series A Revolving Commitments and Series C
Revolving Commitments is currently 3.0% per annum and
(b) under the Series B Revolving Commitments is currently
4.0%. The applicable margin for borrowings under the revolving
credit facility is subject to one step-down of 25 basis points
based on APX meeting a consolidated first lien net leverage ratio
test at the end of each fiscal quarter. Outstanding borrowings
under the amended and restated revolving credit facility are
allocated on a pro-rata basis between each Series based on the
total Revolving Commitments.
In addition to paying interest on outstanding principal under the
revolving credit facility, APX is required to pay a quarterly
commitment fee (which will be subject to one interest rate
step-down of 12.5 basis points, based on APX meeting a consolidated
first lien net leverage ratio test) to the lenders under the
revolving credit facility in respect of the unutilized commitments
thereunder. APX also pays customary letter of credit and agency
fees.
APX is not required to make any scheduled amortization payments
under the revolving credit facility. The principal amount
outstanding under the revolving credit facility will be due and
payable in full on (1) with respect to the non-extended
commitments under the Series C Revolving Credit Facility,
November 16, 2017 and (2) with respect to the extended
commitments under the Series A Revolving Credit Facility and Series
B Revolving Credit Facility, March 31, 2019.
The Company’s debt at June 30, 2015 consisted of the
following (in thousands):
Outstanding Unamortized Net Carrying
Revolving credit facility due 2019 159,000
— 159,000
6.375% Senior Secured Notes due 2019 925,000
— 925,000
8.75% Senior Notes due 2020 930,000 7,619 937,619
Total Notes payable $ 2,014,000 $ 7,619 $ 2,021,619
The Company’s debt at December 31, 2014 consisted of the
following (in thousands):
Outstanding Unamortized Net Carrying
Revolving credit facility due 2017 $ 20,000 $
— $ 20,000
6.375% Senior Secured Notes due 2019 925,000
— 925,000
8.75% Senior Notes due 2020 930,000 8,155 938,155
Total Notes payable $ 1,875,000 $ 8,155 $ 1,883,155</t>
  </si>
  <si>
    <t>Cost Based Investments</t>
  </si>
  <si>
    <t>Investments, All Other Investments [Abstract]</t>
  </si>
  <si>
    <t>NOTE 4 – COST BASED INVESTMENTS
During the year ended December 31, 2014, the Company entered
into a project agreement with a privately-held company (the
“Investee”), whereby the Investee will develop
technology for the Company. The Company is not required to make any
payments to the Investee for developing the above technology,
however, the Company is required to pay the Investee a royalty for
any sales of product that include the technology once developed. In
connection with the project agreement, the Company also entered
into an investment agreement with the Investee, whereby the Company
will purchase up to a predetermined number of shares of the
Investee. The amount of the investment by the Company in the
Investee was $0.2 million as of June 30, 2015. The Company
could make up to $2.7 million in additional investments in the
Investee, subject to the achievement of certain technology
development milestones. These additional investments are expected
to occur through July 1, 2016. The Company has determined that
the arrangement with the Investee constitutes a variable interest.
The Company is not required to consolidate the results of the
Investee as the Company is not the primary beneficiary.
On February 19, 2014, the Company invested $3.0 million in a
convertible note (“Convertible Note”) of a privately
held company not affiliated with the Company. The Convertible Note
had a stated maturity date of February 19, 2015 and bore
interest equal to the greater of (a) 0.5% or (b) annual
interest rates established for federal income tax purposes by the
Internal Revenue Service. The outstanding principal and accrued
interest balance of the Convertible Note converted to preferred
stock (“preferred stock”) of this privately held
company on August 29, 2014, under the terms of the
agreement.
The Company performs impairment analyses of its cost based
investments annually, or more often, when events occur or
circumstances change that would, more likely than not, reduce the
fair value of the investment below its carrying value. When
indicators of impairment do not exist and certain accounting
criteria are met, the Company evaluates impairment using a
qualitative approach. As of June 30, 2015, no indicators of
impairment existed associated with these cost based
investments.</t>
  </si>
  <si>
    <t>Balance Sheet Components</t>
  </si>
  <si>
    <t>Organization, Consolidation and Presentation of Financial Statements [Abstract]</t>
  </si>
  <si>
    <t>NOTE 5 – BALANCE SHEET COMPONENTS
The following table presents balance sheet component balances (in
thousands):
June 30, December 31,
Subscriber acquisition costs
Subscriber acquisition costs $ 808,417 $ 628,739
Accumulated amortization (121,350 ) (80,666 )
Subscriber acquisition costs, net $ 687,067 $ 548,073
Long-term investments and other assets
Security deposit receivable $ 6,321 $ 6,606
Investments 3,352 3,306
Other 1,242 621
Total long-term investments and other assets, net $ 10,915 $ 10,533
Accrued payroll and commissions
Accrued payroll $ 19,759 $ 16,432
Accrued commissions 54,310 21,547
Total accrued payroll and commissions $ 74,069 $ 37,979
Accrued expenses and other current liabilities
Accrued interest payable $ 11,969 $ 11,695
Loss contingencies 5,068 9,663
Other 7,193 7,504
Total accrued expenses and other current liabilities $ 24,230 $ 28,862</t>
  </si>
  <si>
    <t>Property and Equipment</t>
  </si>
  <si>
    <t>Property, Plant and Equipment [Abstract]</t>
  </si>
  <si>
    <t>NOTE 6 – PROPERTY AND EQUIPMENT
Property and equipment consisted of the following (in
thousands):
June 30, December 31, Estimated Useful
Vehicles $ 20,912 $ 20,728 3 - 5 years
Computer equipment and software 22,250 18,069 3 - 5 years
Leasehold improvements 16,294 13,606 2 - 15 years
Office furniture, fixtures and equipment 12,273 8,979 7 years
Wireless Internet infrastructure 10,183 3,866 3 - 5 years
Buildings 702 702 39 years
Warehouse equipment 109 110 7 years
Construction in process 13,354 12,601
96,077 78,661
Accumulated depreciation and amortization (22,393 ) (15,871 )
Net property and equipment $ 73,684 $ 62,790
Property and equipment includes approximately $21.3 million of
assets under capital lease obligations at June 30, 2015 and
$20.9 million at December 31, 2014, net of accumulated
amortization of $5.0 million and $4.1 million at June 30, 2015
and December 31, 2014, respectively. Construction in process
includes $9.8 million and $9.8 million of infrastructure associated
with the Wireless Internet business as of June 30, 2015 and
December 31, 2014, respectively. Depreciation and amortization
expense on all property and equipment was $4.4 million and $2.7
million for the three months ended June 30, 2015 and 2014,
respectively and $8.1 million and $5.2 million for the six months
ended June 30, 2015 and 2014, respectively. Amortization
expense relates to assets under capital leases and is included in
depreciation and amortization expense.</t>
  </si>
  <si>
    <t>Goodwill and Intangible Assets</t>
  </si>
  <si>
    <t>Goodwill and Intangible Assets Disclosure [Abstract]</t>
  </si>
  <si>
    <t>NOTE 7 – GOODWILL AND INTANGIBLE ASSETS
Goodwill
As of June 30, 2015 and December 31, 2014, the Company
had a goodwill balance of $839.6 million and $841.5 million,
respectively. The change in the carrying amount of goodwill during
the six months ended June 30, 2015 was a result in the effect
of foreign currency translation.
Intangible assets, net
The following table presents intangible asset balances (in
thousands):
June 30, December 31, Estimated
Definite-lived intangible assets:
Customer contracts $ 973,405 $ 978,776 10 years
2GIG 2.0 technology 17,000 17,000 8 years
CMS and other technology 7,067 7,067 5 years
Space Monkey technology 7,100 7,100 6 years
Wireless Internet technologies 4,690 4,690 2-3 years
Patents 7,161 6,518 5 years
Non-compete agreements 2,000 2,000 2-3 years
1,018,423 1,023,151
Accumulated amortization (386,355 ) (320,198 )
Definite-lived intangible assets, net 632,068 702,953
Indefinite-lived intangible assets:
IP addresses 564 214
Domain names 59 59
Total Indefinite-lived intangible assets 623 273
Total intangible assets, net $ 632,691 $ 703,226
The Company recognized amortization expense related to the
capitalized software development costs of $0.3 million and $0.3
million during the three months ended June 30, 2015 and 2014,
respectively and $0.6 million and $0.6 million during the six
months ended June 30, 2015 and 2014, respectively.
During the six months ended June 30, 2015, the Company
acquired $1.0 million of intangibles related to patents, domain
names and Internet Protocol (“IP”) addresses.
On March 29, 2014, the Company implemented new customer
relationship management software (“CRM”). Historically,
the Company’s customer management system (“CMS”)
technology was used for customer support and inventory tracking.
The new CRM software replaced the customer support functionality of
the CMS technology. Following the CRM implementation, the CMS
technology continued to be used for inventory tracking. Due to the
implementation of the new CRM software, as of March 31, 2014,
the Company determined there to be a significant change in the
extent and manner in which the CMS technology was being used. The
Company estimated the fair value of the CMS technology as of
March 31, 2014 to be $0.3 million. The associated impairment
loss of $1.4 million is included in operating expenses in the
accompanying unaudited condensed consolidated statement of
operations for the six months ended June 30, 2014. In
addition, the estimated remaining useful life of the CMS technology
was evaluated and revised to one year from March 31, 2014,
based on the intended use of the asset. As such, the CMS technology
was fully amortized as of June 30, 2015. The impact on income
from continuing operations and net income from the change in the
estimated remaining useful life was immaterial.
Amortization expense related to intangible assets was approximately
$33.9 million and $37.8 million for the three months ended
June 30, 2015 and 2014, respectively and $67.9 million and
$75.3 million for the six months ended June 30, 2015 and 2014,
respectively.
Estimated future amortization expense of intangible assets,
excluding approximately $0.3 million in patents currently in
process, is as follows as of June 30, 2015 (in thousands):
2015 - remaining period $ 67,666
2016 118,087
2017 101,840
2018 90,164
2019 78,475
Thereafter 175,505
Total estimated amortization expense $ 631,737</t>
  </si>
  <si>
    <t>Fair Value Measurements</t>
  </si>
  <si>
    <t>Fair Value Disclosures [Abstract]</t>
  </si>
  <si>
    <t>NOTE 8 – FAIR VALUE MEASUREMENTS
Cash equivalents and restricted cash equivalents are classified as
Level 1 as they have readily available market prices in an active
market. The following summarizes the financial instruments of the
Company at fair value based on the valuation approach applied to
each class of security as of June 30, 2015 and
December 31, 2014 (in thousands):
Fair Value Measurement at Reporting
Date Using
Balance at June 30, 2015 Quoted Prices Assets (Level 1) Significant Significant (Level 3)
Assets:
Restricted cash equivalents:
Money market funds $ 14,214 $ 14,214 $
— $
—
Total assets $ 14,214 $ 14,214 $
— $
—
Fair Value Measurement at Reporting
Date Using
Balance at December 31, Quoted Prices Assets (Level 1) Significant Other (Level 2) Significant
Assets:
Cash equivalents:
Money market funds $ 1 $ 1 $
— $
—
Restricted cash equivalents:
Money market funds 14,214 14,214
—
—
Total assets $ 14,215 $ 14,215 $
— $
—
The carrying amounts of the Company’s accounts receivable,
accounts payable and accrued and other liabilities approximate
their fair values due to their short maturities.
The fair market value of the 2019 notes was approximately $897.3
million and $881.1 million as of June 30, 2015 and
December 31, 2014, respectively. The carrying value of the
2019 notes was $925.0 million as of both June 30, 2015 and
December 31, 2014. The 2020 notes had a fair market value of
approximately $837.0 million and $792.8 as of June 30, 2015
and December 31, 2014, respectively, and a carrying amount of
$930.0 million as of both June 30, 2015 and December 31,
2014. The fair value of the 2019 notes and the 2020 notes was
considered a Level 2 measurement as the value was determined using
observable market inputs, such as current interest rates as well as
prices observable from less active markets.</t>
  </si>
  <si>
    <t>Facility Fire</t>
  </si>
  <si>
    <t>Commitments and Contingencies Disclosure [Abstract]</t>
  </si>
  <si>
    <t>NOTE 9 – FACILITY FIRE
On March 18, 2014, a fire occurred at a facility leased by the
company in Lindon, Utah. This facility contained the
Company’s primary inventory warehouse and call center
operations. Through June 30, 2015, the Company recognized
gross expenses related to the fire of $8.5 million, which were
primarily related to impairment of damaged assets and recovery
costs to maintain business continuity. As of June 30, 2015,
the Company had also received insurance recoveries of $8.8 million,
related to the fire damage, $3.0 million of which related to the
reconstruction of the facility damaged by the fire, and is included
within the Company’s cash flows from investing activities in
the condensed consolidated statement of cash flows for the six
months ended June 30, 2015. Insurance recoveries associated
with the reconstruction of the damaged facility exceeded its net
book value by $0.5 million. These excess insurance recoveries were
included in other income as of December 31, 2014. All probable
insurance recoveries have been received as of June 30, 2015.
Expenses in excess of insurance recoveries during the six months
ended June 30, 2015 were immaterial.</t>
  </si>
  <si>
    <t>Income Taxes</t>
  </si>
  <si>
    <t>Income Tax Disclosure [Abstract]</t>
  </si>
  <si>
    <t>NOTE 10 – INCOME TAXES
In order to determine the quarterly provision for income taxes, the
Company uses an estimated annual effective tax rate, which is based
on expected annual income and statutory tax rates in the various
jurisdictions in which the Company operates. Certain significant or
unusual items are separately recognized in the quarter during which
they occur and can be a source of variability in the effective tax
rates from quarter to quarter.
The Company’s effective income tax rate for the six months
ended June 30, 2015 was approximately (0.30) %. In computing
income tax expense, the Company estimates its annual effective
income tax rate jurisdiction by jurisdiction and entity by entity
for which tax attributes must be separately considered for the
calendar year ending December 31, 2015, excluding discrete
items. Each jurisdictional or entity estimated annual tax rate is
applied to actual year-to-date pre-tax book income (loss) of each
jurisdiction or entity. The Company had no discrete items that
affected the calculated income tax benefit or expense for the six
months ended June 30, 2015. Both the 2015 and 2014 effective
tax rates are less than the statutory rate primarily due to the
combination of not recognizing benefit for expected pre-tax losses
of the US jurisdiction and recognizing current state income tax
expense for minimum state taxes.
For 2015, the Company expects to realize a loss before income taxes
and expects to record a full valuation allowance against the net
deferred tax assets of the consolidated group within the US,
Canadian and New Zealand jurisdictions. The Company has recorded
tax expense for state and local taxes. A valuation allowance is
required when there is significant uncertainty as to the ability to
realize the deferred tax assets. Because the realization of the
deferred tax assets related to the Company’s net operating
losses (NOLs) is dependent upon future income related to domestic
and foreign jurisdictional operations that have historically
generated losses, management determined that the Company continues
to not meet the “more likely than not” threshold that
those NOLs will be realized. Accordingly, a valuation allowance is
required. A similar history of losses is present in the
Company’s Canadian and New Zealand jurisdictions. However, as
of June 30, 2015, the deferred tax assets related to the
Company’s Canadian and New Zealand jurisdictions’ NOLs
are offset by existing deferred income tax liabilities resulting in
a net deferred tax liability position in both jurisdictions.</t>
  </si>
  <si>
    <t>Stock-Based Compensation</t>
  </si>
  <si>
    <t>Disclosure of Compensation Related Costs, Share-based Payments [Abstract]</t>
  </si>
  <si>
    <t>NOTE 11 – STOCK-BASED COMPENSATION
313 Incentive Units
The Company’s indirect parent, 313 Acquisition LLC
(“313”), which is wholly owned by the Investors, has
authorized the award of profits interests, representing the right
to share a portion of the value appreciation on the initial capital
contributions to 313 (“Incentive Units”). In March,
2015, a total of 4,315,106 Incentive Units previously issued to the
Company’s Chief Executive Officer and President were
voluntarily relinquished. The Company recorded all unrecognized
stock-based compensation associated with such Incentive Units at
the time the Incentive Units were relinquished. As of June 30,
2015, 73,962,836 Incentive Units had been awarded to current and
former members of senior management and a board member, of which
42,169,456 were outstanding to the Company’s Chief Executive
Officer and President. The Incentive Units are subject to
time-based and performance-based vesting conditions, with one-third
subject to ratable time-based vesting over a five year period and
two-thirds subject to the achievement of certain investment return
thresholds by The Blackstone Group, L.P. and its affiliates
(“Blackstone”). The fair value of stock-based awards is
measured at the grant date and is recognized as expense over the
employee’s requisite service period. The grant date fair
value was determined using a Monte Carlo simulation valuation
approach with the following assumptions: expected volatility of 55%
to 65%; expected exercise term from 4 to 6.2 years; and risk-free
rate of 0.62% to 2.03%.
Vivint Stock Appreciation Rights
The Company’s subsidiary, Vivint Group, Inc. (“Vivint
Group”), has awarded Stock Appreciation Rights
(“SARs”) to various levels of key employees, pursuant
to an omnibus incentive plan. The purpose of the SARs is to attract
and retain personnel and provide an opportunity to acquire an
equity interest of Vivint Group. The SARs are subject to time-based
and performance-based vesting conditions, with one-third subject to
ratable time-based vesting over a five year period and two-thirds
subject to the achievement of certain investment return thresholds
by Blackstone. In connection with this plan, 15,463,185 SARs were
outstanding as of June 30, 2015. In addition, 11,488,160 SARs
have been set aside for funding incentive compensation pools
pursuant to long-term incentive plans established by the Company.
On April 1, 2015, a new plan was created and all issued and
outstanding Vivint, Inc. (“Vivint”) SARs were
re-granted and all reserved SARs were converted under the new
Vivint Group plan. The Company assessed the conversion of the SARs
as a modification of equity insturments. The restructuring did not
change the fair value of the existing awards and as such, no
incremental compensation expense was incurred as a result of the
restructuring.
The fair value of the Vivint Group awards is measured at the grant
date and is recognized as expense over the employee’s
requisite service period. The fair value is determined using a
Black-Scholes option valuation model with the following
assumptions: expected volatility varies from 55% to 60%, expected
dividends of 0%; expected exercise term between 5.90 and 6.50
years; and risk-free rates between 1.40% and 2.07%. Due to the lack
of historical exercise data, the Company used the simplified method
in determining the estimated exercise term, for all Vivint Group
awards.
Wireless Stock Appreciation Rights
The Company’s subsidiary, Vivint Wireless, has awarded SARs
to various key employees, pursuant to an omnibus incentive plan.
The purpose of the SARs is to attract and retain personnel and
provide an opportunity to acquire an equity interest of Vivint
Wireless. The SARs are subject to a five year time-based ratable
vesting period. In connection with this plan, 81,000 SARs were
outstanding as of June 30, 2015. The Company anticipates
making similar grants from time to time.
The fair value of the Vivint Wireless awards is measured at the
grant date and is recognized as expense over the employee’s
requisite service period. The fair value is determined using a
Black-Scholes option valuation model with the following
assumptions: expected volatility of 65%, expected dividends of 0%;
expected exercise term between 5.97 and 6.50 years; and risk-free
rates between 1.51% and 1.81%. Due to the lack of historical
exercise data, the Company used the simplified method in
determining the estimated exercise term, for all Vivint Wireless
awards.
Stock-based compensation expense in connection with all stock-based
awards is presented as follows (in thousands):
Three Months Ended June 30,
Six Months Ended June 30,
2015 2014 2015 2014
Operating expenses $ 26 $ 21 $ 40 $ 30
Selling expenses 357 36 389 104
General and administrative expenses 588 401 1,330 769
Total stock-based compensation $ 971 $ 458 $ 1,759 $ 903</t>
  </si>
  <si>
    <t>Commitments and Contingencies</t>
  </si>
  <si>
    <t>NOTE 12 – COMMITMENTS AND CONTINGENCIES
Indemnification
Legal
The Company regularly reviews outstanding legal claims and actions
to determine if reserves for expected negative outcomes of such
claims and actions are necessary. The Company had reserves for all
such matters of approximately $5.1 million and $9.7 million as of
June 30, 2015 and December 31, 2014, respectively. In
conjunction with one of the settlements, the Company is obligated
to pay certain future royalties, based on sales of future
products.
Operating Leases
Total rent expense for operating leases was approximately $2.9
million and $2.9 million for the three months ended June 30,
2015 and 2014, respectively, and $5.8 million and $4.4 million for
the six months ended June 30, 2015 and 2014, respectively.
Capital Leases</t>
  </si>
  <si>
    <t>Related Party Transactions</t>
  </si>
  <si>
    <t>Related Party Transactions [Abstract]</t>
  </si>
  <si>
    <t>NOTE 13 – RELATED PARTY TRANSACTIONS
Transactions with Vivint Solar
The Company and Vivint Solar, Inc. (“Solar”) have
entered into agreements under which the Company subleased corporate
office space through October 2014, and provides certain other
ongoing administrative services to Solar. During the three months
ended June 30, 2015 and 2014, the Company charged $1.8 million
and $2.5 million, respectively, and during the six months ended
June 30, 2015 and 2014, the Company charged $3.5 and $4.1
million, respectively, of general and administrative expenses to
Solar in connection with these agreements. The balance due from
Solar in connection with these agreements and other expenses paid
on Solar’s behalf was $2.1 million and $2.3 million at
June 30, 2015 and December 31, 2014, respectively, and is
included in prepaid expenses and other current assets in the
accompanying consolidated balance sheets.
On December 27, 2012, the Company executed a Subordinated Note
and Loan Agreement with Solar. The terms of the agreement state
that Solar may borrow up to $20.0 million, bearing interest on the
outstanding balance at an annual rate of 7.5%, which interest was
due and payable semi-annually on June 1 and December 1 of
each year commencing on June 1, 2013. On October 10,
2014, in connection with the completion of its initial public
offering, Solar repaid loans to APX, the Company’s
wholly-owned subsidiary, and to the Company’s parent entity.
The Company’s parent entity, in turn, returned a portion of
such proceeds to APX as a capital contribution. These transactions
resulted in the receipt by APX of an aggregate amount of $55.0
million. These variable interests represent the Company’s
maximum exposure to loss from direct involvement with Solar.
Also in connection with Solar’s initial public offering, the
Company entered into a number of agreements with Solar related to
services and other support that it has provided and will provide to
Solar including:
• A Master Intercompany Framework
Agreement which establishes a framework for the ongoing
relationship between the Company and Solar and contains master
terms regarding the protection of each other’s confidential
information, and master procedural terms, such as notice
procedures, restrictions on assignment, interpretive provisions,
governing law and dispute resolution;
• A Non-Competition Agreement in which
the Company and Solar each define their current areas of business
and their competitors, and agree not to directly or indirectly
engage in the other’s business for three years;
• A Transition Services Agreement
pursuant to which the Company will provide to Solar various
enterprise services, including services relating to information
technology and infrastructure, human resources and employee
benefits, administration services and facilities-related
services;
• A Product Development and Supply
Agreement pursuant to which one of Solar’s wholly owned
subsidiaries will, for an initial term of three years, subject to
automatic renewal for successive one-year periods unless either
party elects otherwise, collaborate with the Company to develop
certain monitoring and communications equipment that will be
compatible with other equipment used in Solar’s energy
systems and will replace equipment Solar currently procures from
third parties;
• A Marketing and Customer Relations
Agreement which governs various cross-marketing initiatives between
the Company and Solar, in particularly the provision of sales leads
from each company to the other; and
• A Trademark License Agreement
pursuant to which the licensor, a special purpose subsidiary
majority-owned by the Company and minority-owned by Solar, will
grant Solar a royalty-free exclusive license to the trademark
“VIVINT SOLAR” in the field of selling renewable energy
or energy storage products and services.
On July 20, 2015, Vivint, a subsidiary of the Company, entered
into a Letter Agreement (the “Letter Agreement”) with
Solar and the other parties thereto terminating or modifying
certain of these agreements as described below under “Note 16
- Subsequent Events”.
Other Related-party Transactions
Long-term investments and other assets, includes amounts due for
non-interest bearing advances made to employees that are expected
to be repaid in excess of one year. Amounts due from employees as
of both June 30, 2015 and December 31, 2014, amounted to
approximately $0.3 million. As of June 30, 2015 and
December 31, 2014, this amount was fully reserved.
Prepaid expenses and other current assets at June 30, 2015 and
December 31, 2014 included a receivable for $0.1 million and
$0.3 million, respectively, from certain members of management in
regards to their personal use of the corporate jet.
The Company incurred additional expenses during the three months
ended June 30, 2015 and 2014, respectively, of $0.4 million
and $0.4 million, and $0.8 million and $1.2 million during the six
months ended June 30, 2015 and 2014, respectively, for other
related-party transactions including contributions to the
charitable organization Vivint Gives Back, legal fees, and
services. Accrued expenses and other current liabilities at
June 30, 2015 and December 31, 2014, included a payable
to Vivint Gives Back for $0.2 million and $1.3 million,
respectively.
On November 16, 2012, the Company was acquired by an investor
group comprised of certain investment funds affiliated with
Blackstone Capital Partners VI L.P., and certain co-investors and
management investors through certain mergers and related
reorganization transactions (collectively, the
“Merger”). At the time of the Merger, a portion of the
purchase price was placed in escrow to cover potential adjustments
to the total purchase consideration associated with certain
indemnities and adjustments to tangible net worth. During the three
months ended June 30, 2015, the parties to the Merger reached an
agreement regarding the amount to be paid from escrow. As the
Company had previously recorded expenses related to these
pre-merger costs, this agreement resulted in a reduction to general
and administrative expenses of $12.2 million, with the offset to
additional paid-in capital.
In connection with the Merger, the Company engaged Blackstone
Management Partners L.L.C. (“BMP”) to provide
monitoring, advisory and consulting services on an ongoing basis.
In consideration for these services, the Company agreed to pay an
annual monitoring fee equal to the greater of (i) a minimum
base fee of $2.7 million subject to adjustments if the Company
engages in a business combination or disposition that is deemed
significant and (ii) the amount of the monitoring fee paid in
respect of the immediately preceding fiscal year, without regard to
any post-fiscal year “true-up” adjustments as
determined by the agreement. The Company incurred expenses of
approximately $0.7 million and $1.0 million during the three months
ended June 30, 2015 and 2014, and approximately $1.4 million
and $1.7 million during the six months ended June 30, 2015 and
2014. Prepaid and other current assets at June 30, 2015
included a prepaid for $1.4 million from BMP in regards to the
payment of the 2015 base monitoring fee during Q2.
Under the support and services agreement, the Company also engaged
BMP to arrange for Blackstone’s portfolio operations group to
provide support services customarily provided by Blackstone’s
portfolio operations group to Blackstone’s private equity
portfolio companies of a type and amount determined by such
portfolio services group to be warranted and appropriate. BMP will
invoice the Company for such services based on the time spent by
the relevant personnel providing such services during the
applicable period but in no event shall the Company be obligated to
pay more than $1.5 million during any calendar year.
Transactions involving related parties cannot be presumed to be
carried out at an arm’s-length basis.</t>
  </si>
  <si>
    <t>Employee Benefit Plan</t>
  </si>
  <si>
    <t>Postemployment Benefits [Abstract]</t>
  </si>
  <si>
    <t>NOTE 14 – EMPLOYEE BENEFIT PLAN
The Company offers eligible employees the opportunity to defer a
percentage of their earned income into company-sponsored 401(k)
plans. No matching contributions were made to the plans for the
three or six months ended June 30, 2015 and 2014.</t>
  </si>
  <si>
    <t>Guarantor and Non-Guarantor Supplemental Financial Information</t>
  </si>
  <si>
    <t>Text Block [Abstract]</t>
  </si>
  <si>
    <t>NOTE 15 – GUARANTOR AND NON-GUARANTOR SUPPLEMENTAL
FINANCIAL INFORMATION
The 2019 notes and the 2020 notes were issued by APX. The 2019
notes and the 2020 notes are fully and unconditionally guaranteed,
jointly and severally by Holdings and each of APX’s existing
and future material wholly-owned U.S. restricted subsidiaries.
APX’s existing and future foreign subsidiaries are not
expected to guarantee the notes.
Presented below is the condensed consolidating financial
information of APX, subsidiaries of APX that are guarantors (the
“Guarantor Subsidiaries”), and APX’s subsidiaries
that are not guarantors (the “Non-Guarantor
Subsidiaries”) as of June 30, 2015 and December 31,
2014 and for the three and six months ended June 30, 2015 and
2014. The unaudited condensed consolidating financial information
reflects the investments of APX in the Guarantor Subsidiaries and
the Non-Guarantor Subsidiaries using the equity method of
accounting. The condensed consolidated consolidating statement of
cash flow information presented below for the six month period
ended June 30, 2014 has been restated (see Note 2).
Supplemental Condensed Consolidating Balance
Sheet June 30, 2015 (In thousands) (unaudited)
Parent APX Guarantor Non-Guarantor Eliminations Consolidated
Assets
Current assets $
— $ 3,080 $ 144,870 $ 26,426 $ (50,249 ) $ 124,127
Property and equipment, net
—
— 73,268 416
— 73,684
Subscriber acquisition costs, net
—
— 630,713 56,354
— 687,067
Deferred financing costs, net
— 51,146
—
—
— 51,146
Investment in subsidiaries 114,012 2,093,266
—
— (2,207,278 )
—
Intercompany receivable
—
— 42,423
— (42,423 )
—
Intangible assets, net
—
— 583,802 48,889
— 632,691
Goodwill
—
— 811,947 27,697
— 839,644
Long-term investments and other assets
— 184 10,891 24 (184 ) 10,915
Total Assets $ 114,012 $ 2,147,676 $ 2,297,914 $ 159,806 $ (2,300,134 ) $ 2,419,274
Liabilities and Stockholders’ Equity
Current liabilities $
— $ 12,045 $ 196,632 $ 58,895 $ (50,249 ) $ 217,323
Intercompany payable
—
—
— 42,423 (42,423 )
—
Notes payable and revolving line of credit, net of current
portion
— 2,021,619
—
—
— 2,021,619
Capital lease obligations, net of current portion
—
— 9,275 11
— 9,286
Deferred revenue, net of current portion
—
— 35,730 3,552
— 39,282
Other long-term obligations
—
— 8,883 424
— 9,307
Deferred income tax liability
—
— 106 8,523 (184 ) 8,445
Total equity 114,012 114,012 2,047,288 45,978 (2,207,278 ) 114,012
Total liabilities and stockholders’ equity $ 114,012 $ 2,147,676 $ 2,297,914 $ 159,806 $ (2,300,134 ) $ 2,419,274
Supplemental Condensed Consolidating Balance
Sheet December 31, 2014 (In thousands)
Parent APX Guarantor Non-Guarantor Eliminations Consolidated
Assets
Current assets $
— $ 9,435 $ 109,996 $ 6,626 $ (40,686 ) $ 85,371
Property and equipment, net
—
— 62,271 519
— 62,790
Subscriber acquisition costs, net
—
— 500,916 47,157
— 548,073
Deferred financing costs, net
— 52,158
—
—
— 52,158
Investment in subsidiaries 224,486 2,057,857
—
— (2,282,343 )
—
Intercompany receivable
—
— 34,000
— (34,000 )
—
Intangible assets, net
—
— 645,558 57,668
— 703,226
Goodwill
—
— 811,947 29,575
— 841,522
Long-term investments and other assets
— 184 10,502 31 (184 ) 10,533
Total Assets $ 224,486 $ 2,119,634 $ 2,175,190 $ 141,576 $ (2,357,213 ) $ 2,303,673
Liabilities and Stockholders’ Equity
Current liabilities $
— $ 11,993 $ 119,285 $ 46,348 $ (40,686 ) $ 136,940
Intercompany payable
—
—
— 34,000 (34,000 )
—
Notes payable and revolving line of credit, net of current
portion
— 1,883,155
—
—
— 1,883,155
Capital lease obligations, net of current portion
—
— 10,646 9
— 10,655
Deferred revenue, net of current portion
—
— 29,438 3,066
— 32,504
Other long-term obligations
—
— 6,497 409
— 6,906
Deferred income tax liability
—
— 107 9,104 (184 ) 9,027
Total equity 224,486 224,486 2,009,217 48,640 (2,282,343 ) 224,486
Total liabilities and stockholders’ equity $ 224,486 $ 2,119,634 $ 2,175,190 $ 141,576 $ (2,357,213 ) $ 2,303,673
Supplemental Condensed Consolidating Statements
of Operations and Comprehensive (Loss) Income For the Three Months Ended June 30,
2015 (In thousands) (unaudited)
Parent APX Guarantor Non-Guarantor Eliminations Consolidated
Revenues $
— $
— $ 149,770 $ 8,823 $ (680 ) $ 157,913
Costs and expenses
—
— 154,904 8,577 (680 ) 162,801
Loss from operations
—
— (5,134 ) 246 — (4,888 )
Loss from subsidiaries (43,614 ) (4,923 ) — — 48,537 —
Other expense (income), net
— 38,691 (171 ) 27 — 38,547
Loss before income tax expenses (43,614 ) (43,614 ) (4,963 ) 219 48,537 (43,435 )
Income tax expense
—
— 53 126 — 179
Net loss $ (43,614 ) $ (43,614 ) $ (5,016 ) $ 93 $ 48,537 $ (43,614 )
Other comprehensive (loss) income, net of tax effects:
Net loss $ (43,614 ) $ (43,614 ) $ (5,016 ) $ 93 $ 48,537 $ (43,614 )
Foreign currency translation adjustment
— 2,202 5,240 (3,038 ) (2,202 ) 2,202
Total other comprehensive income (loss)
— 2,202 5,240 (3,038 ) (2,202 ) 2,202
Comprehensive loss $ (43,614 ) $ (41,412 ) $ 224 $ (2,945 ) $ 46,335 $ (41,412 )
Supplemental Condensed Consolidating Statements
of Operations and Comprehensive (Loss) Income For the Three Months Ended June 30,
2014 (In thousands) (unaudited)
Parent APX Guarantor Non-Guarantor Eliminations Consolidated
Revenues $
— $
— $ 127,146 $ 7,852 $ (799 ) $ 134,199
Costs and expenses
—
— 155,369 10,075 (799 ) 164,645
(Loss) income from operations
—
— (28,223 ) (2,223 )
— (30,446 )
Loss from subsidiaries (66,271 ) (30,932 )
—
— 97,203
—
Other (expense) income, net
— (35,305 ) 149 68
— (35,088 )
Loss before income tax expenses (66,271 ) (66,237 ) (28,074 ) (2,155 ) 97,203 (65,534 )
Income tax expense
— 34 14 689
— 737
Net loss $ (66,271 ) $ (66,271 ) $ (28,088 ) $ (2,844 ) $ 97,203 $ (66,271 )
Other comprehensive (loss) income, net of tax effects:
Net loss $ (66,271 ) $ (66,271 ) $ (28,088 ) $ (2,844 ) $ 97,203 $ (66,271 )
Foreign currency translation adjustment
— 4,676 2,769 1,908 (4,676 ) 4,677
Total other comprehensive income (loss)
— 4,676 2,769 1,908 (4,676 ) 4,677
Comprehensive loss $ (66,271 ) $ (61,595 ) $ (25,319 ) $ (936 ) $ 92,527 $ (61,594 )
Supplemental Condensed Consolidating Statements
of Operations and Comprehensive (Loss) Income For the Six Months Ended June 30,
2015 (In thousands) (unaudited)
Parent APX Guarantor Non-Guarantor Eliminations Consolidated
Revenues $
— $
— $ 294,505 $ 17,053 $ (1,450 ) $ 310,108
Costs and expenses
—
— 309,804 16,343 (1,450 ) 324,697
(Loss) income from operations
—
— (15,299 ) 710 — (14,589 )
Loss from subsidiaries (91,661 ) (15,016 ) — — 106,677 —
Other expense , net
— 76,645 76 43 — 76,764
(Loss) income before income tax expenses (91,661 ) (91,661 ) (15,375 ) 667 106,677 (91,353 )
Income tax expense
—
— 92 216 — 308
Net loss $ (91,661 ) $ (91,661 ) $ (15,467 ) $ 451 $ 106,677 $ (91,661 )
Other comprehensive loss, net of tax effects:
Net loss $ (91,661 ) $ (91,661 ) $ (15,467 ) $ 451 $ 106,677 $ (91,661 )
Foreign currency translation adjustment
— (8,376 ) (1,096 ) (7,280 ) 8,376 (8,376 )
Total other comprehensive loss
— (8,376 ) (1,096 ) (7,280 ) 8,376 (8,376 )
Comprehensive loss $ (91,661 ) $ (100,037 ) $ (16,563 ) $ (6,829 ) $ 115,053 $ (100,037 )
Supplemental Condensed Consolidating Statements
of Operations and Comprehensive (Loss) Income For the Six Months Ended June 30,
2014 (In thousands) (unaudited)
Parent APX Guarantor Non-Guarantor Eliminations Consolidated
Revenues $
— $
— $ 249,488 $ 16,458 $ (1,593 ) $ 264,353
Costs and expenses
—
— 290,679 17,942 (1,593 ) 307,028
Loss from operations
—
— (41,191 ) (1,484 )
— (42,675 )
Loss from subsidiaries (113,551 ) (42,945 )
—
— 156,496
—
Other (expense) income, net
— (70,572 ) 659 (18 )
— (69,931 )
Loss before income tax expenses (113,551 ) (113,517 ) (40,532 ) (1,502 ) 156,496 (112,606 )
Income tax expense
— 34 40 871
— 945
Net loss $ (113,551 ) $ (113,551 ) $ (40,572 ) $ (2,373 ) $ 156,496 $ (113,551 )
Other comprehensive loss, net of tax effects:
Net loss $ (113,551 ) $ (113,551 ) $ (40,572 ) $ (2,373 ) $ 156,496 $ (113,551 )
Foreign currency translation adjustment
— 105 345 (240 ) (105 ) 105
Total other comprehensive income (loss)
— 105 345 (240 ) (105 ) 105
Comprehensive loss $ (113,551 ) $ (113,446 ) $ (40,227 ) $ (2,613 ) $ 156,391 $ (113,446 )
Supplemental Condensed Consolidating Statements
of Cash Flows For the Six Months Ended June 30,
2015 (In thousands) (unaudited)
Parent APX Group, Inc. Guarantor Subsidiaries
Non-Guarantor Subsidiaries Eliminations Consolidated
Cash flows from operating activities:
Net cash (used in) provided by operating activities $
— $ (538 ) $ (98,773 ) $ 9,621 $
— $ (89,690 )
Cash flows from investing activities:
Subscriber acquisition costs – company owned equipment
—
— (14,922 ) (644 )
— (15,566 )
Capital expenditures
—
— (18,023 ) (41 )
— (18,064 )
Proceeds from sale of assets
—
— 408
—
— 408
Investment in subsidiary
— (140,640 )
—
— 140,640
—
Acquisition of intangible assets
—
— (1,002 )
—
— (1,002 )
Proceeds from insurance claims
—
— 2,984
—
— 2,984
Acquisition of other assets
—
— (67 )
—
— (67 )
Net cash used in investing activities
— (140,640 ) (30,622 ) (685 ) 140,640 (31,307 )
Cash flows from financing activities:
Borrowings from revolving line of credit
— 149,000
—
—
— 149,000
Repayments on revolving line of credit
— (10,000 )
—
—
— (10,000 )
Intercompany receivable
—
— (8,423 )
— 8,423
—
Intercompany payable
—
— 140,640 8,423 (149,063 )
—
Repayments of capital lease obligations
—
— (4,045 ) (2 )
— (4,047 )
Deferred financing costs
— (4,233 )
—
—
— (4,233 )
Net cash provided by financing activities
— 134,767 128,172 8,421 (140,640 ) 130,720
Effect of exchange rate changes on cash
—
—
— (577 )
— (577 )
Net (decrease) increase in cash
— (6,411 ) (1,223 ) 16,780
— 9,146
Cash:
Beginning of period
— 9,432 (2,233 ) 3,608
— 10,807
End of period $
— $ 3,021 $ (3,456 ) $ 20,388 $
— $ 19,953
Supplemental Condensed Consolidating Statements
of Cash Flows For the Six Months Ended June 30, 2014
– Restated (In thousands) (unaudited)
Parent APX Group, Inc. Guarantor Subsidiaries
Non-Guarantor Subsidiaries Eliminations Consolidated
Cash flows from operating activities:
Net cash (used in) provided by operating activities $
— $ (413 ) $ (139,930 ) $ 3,957 $
— $ (136,386 )
Cash flows from investing activities:
Subscriber acquisition costs – company owned equipment
—
— (3,199 )
—
— (3,199 )
Capital expenditures
—
— (11,760 ) (188 )
— (11,948 )
Investment in subsidiary
— (177,897 )
—
— 177,897
—
Acquisition of intangible assets
—
— (6,127 )
—
— (6,127 )
Net cash used in acquisition
—
— (3,500 )
—
— (3,500 )
Change in restricted cash
—
— 161
—
— 161
Investment in marketable securities
— (60,000 )
—
—
— (60,000 )
Investment in convertible note
—
— (3,000 )
—
— (3,000 )
Acquisition of other assets
—
— (40 ) 5
— (35 )
Net cash used in investing activities
— (237,897 ) (27,465 ) (183 ) 177,897 (87,648 )
Cash flows from financing activities:
Proceeds from issuance of notes
—
—
—
—
—
—
Intercompany receivable
—
— (10,969 )
— 10,969
—
Intercompany payable
—
— 177,897 10,969 (188,866 )
—
Proceeds from contract sales
—
— 2,261
—
— 2,261
Repayments of capital lease obligations
—
— (3,056 ) (1 )
— (3,057 )
Deferred financing costs
— (572 )
—
—
— (572 )
Net cash (used in) provided by financing activities
— (572 ) 166,133 10,968 (177,897 ) (1,368 )
Effect of exchange rate changes on cash
—
—
— 458
— 458
Net (decrease) increase in cash
— (238,882 ) (1,262 ) 15,200
— (224,944 )
Cash:
Beginning of period
— 248,908 8,291 4,706
— 261,905
End of period $
— $ 10,026 $ 7,029 $ 19,906 $
— $ 36,961</t>
  </si>
  <si>
    <t>Subsequent Events</t>
  </si>
  <si>
    <t>Subsequent Events [Abstract]</t>
  </si>
  <si>
    <t>NOTE 16 – SUBSEQUENT EVENTS
On July 20, 2015, Vivint entered into the Letter Agreement
with Solar and SunEdison, Inc., a Delaware corporation
(“SunEdison) in connection with Solar’s entrance into
an Agreement and Plan of Merger with SunEdison and the other
parties thereto pursuant to which a newly-formed wholly-owned
subsidiary of SunEdison will merge with and into Solar, with Solar
surviving as a wholly-owned subsidiary of SunEdison (the
“Solar Merger”). Pursuant to the Letter Agreement, the
parties agreed, among other things, to (i) subject to the
finalization and execution of a transitional trademark license
regarding Solar’s continued use of the “Vivint
Solar” trademark for a limited duration for purposes of
phase-out use following the consummation of the Solar Merger,
terminate the Trademark License Agreement between Vivint Solar
Licensing, LLC and Solar, dated September 30, 2014,
(ii) terminate the Product Development and Supply Agreement
between Vivint Solar Developer, LLC and Vivint, dated
September 30, 2014, (iii) terminate the covenants of
non-competition in the Non-Competition Agreement between Solar and
Vivint, dated September 30, 2014, in each case effective as of
the consummation of the Merger and (iv) terminate Schedule 3
to the Marketing and Customer Relations Agreement between Vivint
Solar Developer, LLC and Vivint, dated September 30, 2014. The
parties also agreed to negotiate in good faith regarding the
termination or amendment of certain other agreements between Solar,
Vivint, and certain of their respective subsidiaries. The foregoing
summary of the Letter Agreement is qualified in its entirety by
reference to the Letter Agreement, a copy of which is filed
herewith as Exhibit 99.2. Certain agreements referenced in the
Letter Agreement are subject to finalization or negotiation and as
a result, the Company is unable to estimate the potential impact as
of the date of this Quarterly Report on Form 10-Q.</t>
  </si>
  <si>
    <t>Basis of Presentation and Significant Accounting Policies (Policies)</t>
  </si>
  <si>
    <t>Basis of Presentation</t>
  </si>
  <si>
    <t>Basis of Presentation
During the six months ended June 30, 2015, the Company
recorded certain out-of-period adjustments totaling
$2.0 million, primarily associated with the timing of the
recognition of deferred revenue related to 2014 recurring
monitoring services. As a result of these adjustments, recurring
revenues increased for the six months ended June 30, 2015 and
deferred revenue decreased by $2.0 million, respectively. The
Company evaluated the impact of the out-of-period adjustments and
determined that they are immaterial to the unaudited condensed
consolidated financial statements for the six months ended
June 30, 2015.</t>
  </si>
  <si>
    <t>Changes in Presentation of Comparative Financial Statements</t>
  </si>
  <si>
    <t>Changes in Presentation of Comparative Financial
Statements</t>
  </si>
  <si>
    <t>Revenue Recognition</t>
  </si>
  <si>
    <t>Revenue Recognition—
Recurring revenue for the Company’s subscriber contracts are
billed in advance, generally monthly, pursuant to the terms of
subscriber contracts and recognized ratably over the service
period. Costs of providing ongoing recurring services are expensed
in the period incurred.
Service and other sales revenue is recognized as services are
provided or when title to the products and equipment sold transfers
to the customer. Contract fulfillment revenue, included in service
and other sales, is recognized when payment is received from
customers who cancel their contract in-term. Revenue from sales of
products that are not part of the basic equipment package is
recognized upon delivery of products.
Activation fees represent upfront one-time charges billed to
subscribers at the time of installation and are deferred. These
fees are recognized over the estimated customer life of 12 years
using a 150% declining balance method, which converts to a
straight-line methodology after approximately five years.</t>
  </si>
  <si>
    <t>Subscriber Contract Costs</t>
  </si>
  <si>
    <t>Subscriber Acquisition Costs</t>
  </si>
  <si>
    <t>Cash and Cash Equivalents</t>
  </si>
  <si>
    <t>Cash and Cash Equivalents—</t>
  </si>
  <si>
    <t>Restricted Cash and Cash Equivalents</t>
  </si>
  <si>
    <t>Accounts Receivable</t>
  </si>
  <si>
    <t>Accounts Receivable
The changes in the Company’s allowance for accounts
receivable were as follows for the periods ended (in
thousands):
Three Months Ended June 30, Six Months Ended June 30,
2015 2014 2015 2014
Beginning balance $ 2,908 $ 1,637 $ 3,373 $ 1,901
Provision for doubtful accounts 3,538 4,760 7,115 7,259
Write-offs and adjustments (3,203 ) (1,896 ) (7,245 ) (4,659 )
Balance at end of period $ 3,243 $ 4,501 $ 3,243 $ 4,501</t>
  </si>
  <si>
    <t>Long-lived Assets and Intangibles</t>
  </si>
  <si>
    <t>Long-term Investments</t>
  </si>
  <si>
    <t>Deferred Financing Costs</t>
  </si>
  <si>
    <t>Residual Income Plan</t>
  </si>
  <si>
    <t>Advertising Expense</t>
  </si>
  <si>
    <t>Income Taxes
The Company recognizes the effect of an uncertain income tax
position on the income tax return at the largest amount that is
more-likely-than-not to be sustained upon audit by the relevant
taxing authority. An uncertain income tax position will not be
recognized if it has less than a 50% likelihood of being sustained.
The Company’s policy for recording interest and penalties is
to record such items as a component of the provision for income
taxes.</t>
  </si>
  <si>
    <t>Use of Estimates</t>
  </si>
  <si>
    <t>Concentrations of Credit Risk</t>
  </si>
  <si>
    <t>Concentrations of Supply Risk</t>
  </si>
  <si>
    <t>Fair Value Measurement</t>
  </si>
  <si>
    <t>Fair Value Measurement
Level 1: Quoted prices in active markets that are accessible at the
measurement date for assets and liabilities.
Level 2: Observable prices that are based on inputs not quoted in
active markets, but corroborated by market data.
Level 3: Unobservable inputs are used when little or no market data
is available.
This hierarchy requires the Company to minimize the use of
unobservable inputs and to use observable market data, if
available, when determining fair value. The Company recognizes
transfers between levels of the hierarchy based on the fair values
of the respective financial measurements at the end of the
reporting period in which the transfer occurred. There were no
transfers between levels of the fair value hierarchy during the six
months ended June 30, 2015 and 2014.
The carrying amounts of the Company’s accounts receivable,
accounts payable and accrued and other liabilities approximate
their fair values due to their short maturities.</t>
  </si>
  <si>
    <t>Foreign Currency Translation and Other Comprehensive Income</t>
  </si>
  <si>
    <t>Foreign Currency Translation and Other Comprehensive
Income</t>
  </si>
  <si>
    <t>Letters of Credit</t>
  </si>
  <si>
    <t>New Accounting Pronouncement</t>
  </si>
  <si>
    <t>New Accounting Pronouncement
In May 2015, the Financial Accounting Standards Board issued
authoritative guidance related to customer’s accounting for
fees paid in a cloud computing arrangement and is issued in an
attempt to simplify existing generally accepted accounting
principles. The update provides guidance to help entities determine
whether a cloud computing arrangement includes a software license.
This guidance is effective for fiscal years beginning after
December 15, 2015, and for interim periods within fiscal years
beginning after December 15, 2016 with early adoption
permitted. The Company plans to adopt this update on the effective
date and is not expected to materially impact the consolidated
financial statements.
In April 2015, the Financial Accounting Standards Board issued
authoritative guidance to simplify the presentation of debt
issuance costs. This update requires debt issuance costs related to
a recognized debt liability be presented in the balance sheet as a
direct deduction from the carrying amount of that debt liability,
consistent with debt discounts. The guidance is effective for
fiscal years beginning after December 15, 2015, and for
interim periods within fiscal years beginning after
December 15, 2016. Early adoption is permitted. The Company
has not determined when this update will be adopted. However, if
the Company were to early adopt this update as of June 30,
2015, the impact to the condensed consolidated balance sheets would
be a reduction to deferred financing costs, net by $43.7 million
and $48.1 million as of June 30, 2015 and December 31,
2014, respectively, with a corresponding decrease to notes payable,
net. This update would not impact the condensed consolidated
statements of operations, condensed consolidated statements of
comprehensive loss or condensed consolidated statements of cash
flows.
In February 2015, the Financial Accounting Standards Board issued
authoritative guidance which provides guidance on consolidation of
certain legal entities. These updates require management to change
the analysis that a reporting entity must perform to determine
whether it should consolidate certain types of legal entities. The
guidance is effective for fiscal years beginning after
December 15, 2016, and for interim periods within fiscal years
beginning after December 15, 2017. Early adoption is
permitted, and the guidance allows for either a retrospective
adoption or a “modified retrospective” approach by
recording a cumulative-effect adjustment to equity as of the
beginning of the fiscal year of adoption. The Company is currently
evaluating the impact the adoption of this guidance will have on
its consolidated financial statements.
In August 2014, the Financial Accounting Standards Board issued
authoritative guidance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This update is effective for fiscal years,
and interim periods within those years, beginning on or after
December 15, 2017, with early adoption permitted. The Company
is evaluating the new guidance and plan to provide additional
information about its expected impact at a future date.
In May 2014, the FASB issued authoritative guidance which clarifies
the principles used to recognize revenue for all entities. The new
guidance requires companies to recognize revenue when it transfers
goods or services to a customer in an amount that reflects the
consideration to which a company expects to be entitled. The
guidance is effective for annual and interim periods beginning
after December 15, 2016. The guidance allows for either a
“full retrospective” adoption or a “modified
retrospective” adoption, however early adoption is not
permitted. The Company is currently evaluating the impact the
adoption of this guidance will have on its consolidated financial
statements.</t>
  </si>
  <si>
    <t>Basis of Presentation and Significant Accounting Policies (Tables)</t>
  </si>
  <si>
    <t>Changes in Company's Allowance for Accounts Receivable</t>
  </si>
  <si>
    <t>The changes in the Company’s allowance for accounts
receivable were as follows for the periods ended (in
thousands):
Three Months Ended June 30, Six Months Ended June 30,
2015 2014 2015 2014
Beginning balance $ 2,908 $ 1,637 $ 3,373 $ 1,901
Provision for doubtful accounts 3,538 4,760 7,115 7,259
Write-offs and adjustments (3,203 ) (1,896 ) (7,245 ) (4,659 )
Balance at end of period $ 3,243 $ 4,501 $ 3,243 $ 4,501</t>
  </si>
  <si>
    <t>Restatement Of Prior Period Condensed Consolidated Statement Of Cash Flows (Tables)</t>
  </si>
  <si>
    <t>Restatement of Cash Flows in Operating and Investing Activities</t>
  </si>
  <si>
    <t xml:space="preserve">The effect of the restated presentation of net cash flows used in
operating activities and net cash used in investing activities are
presented below (in thousands):
Six Months Ended June 30, 2014
Reported Restated
Inventories (52,154 ) (50,996 )
Subscriber acquisition costs – deferred contract costs — (173,112 )
Accounts payable 57,816 58,396
Accrued expenses and other current liabilities 37,638 37,535
Net cash provided by operating activities 35,091 (136,386 )
Subscriber acquisition costs – company owned equipment (174,567 ) (3,199 )
Capital expenditures (12,057 ) (11,948 )
Net cash used in investing activities (259,125 ) (87,648 )
Supplemental non-cash investing and financing activities:
Capital expenditures included within accounts payable and accrued
expenses and other current assets $ — $ 291
Subscriber acquisition costs – company owned assets included
within accounts payable and accrued expenses and other current
assets $ — $ 613
In addition to the consolidated statements of cash flows, the
Company has restated the guarantor and non-guarantor supplemental
financial information note to the consolidated financial statements
as stated below (in thousands):
Six Months Ended June 30,
2014
Parent APX Guarantor Non- Guarantor Eliminations Consolidated
Reported:
Net cash provided by (used in) operating activities — (413 ) 14,750 20,754 — 35,091
Subscriber acquisition costs – company owned equipment — — (157,770 ) (16,797 ) — (174,567 )
Capital Expenditures — — (11,869 ) (188 ) — (12,057 )
Net cash used in investing activities — (237,897 ) (182,145 ) (16,980 ) 177,897 (259,125 )
Restated:
Net cash provided by (used in) operating activities — (413 ) (139,930 ) 3,957 — (136,386 )
Subscriber acquisition costs – company owned equipment — — (3,199 ) — — (3,199 )
Capital Expenditures — — (11,760 ) (188 ) — (11,948 )
Net cash used in investing activities — (237,897 ) (27,465 ) (183 ) 177,897 (87,648 ) </t>
  </si>
  <si>
    <t>Long-Term Debt (Tables)</t>
  </si>
  <si>
    <t>Summary of Debt</t>
  </si>
  <si>
    <t>The Company’s debt at June 30, 2015 consisted of the
following (in thousands):
Outstanding Unamortized Net Carrying
Revolving credit facility due 2019 159,000
— 159,000
6.375% Senior Secured Notes due 2019 925,000
— 925,000
8.75% Senior Notes due 2020 930,000 7,619 937,619
Total Notes payable $ 2,014,000 $ 7,619 $ 2,021,619
The Company’s debt at December 31, 2014 consisted of the
following (in thousands):
Outstanding Unamortized Net Carrying
Revolving credit facility due 2017 $ 20,000 $
— $ 20,000
6.375% Senior Secured Notes due 2019 925,000
— 925,000
8.75% Senior Notes due 2020 930,000 8,155 938,155
Total Notes payable $ 1,875,000 $ 8,155 $ 1,883,155</t>
  </si>
  <si>
    <t>Balance Sheet Components (Tables)</t>
  </si>
  <si>
    <t>Schedule of Company's Balance Sheet Component Balances</t>
  </si>
  <si>
    <t>The following table presents balance sheet component balances (in
thousands):
June 30, December 31,
Subscriber acquisition costs
Subscriber acquisition costs $ 808,417 $ 628,739
Accumulated amortization (121,350 ) (80,666 )
Subscriber acquisition costs, net $ 687,067 $ 548,073
Long-term investments and other assets
Security deposit receivable $ 6,321 $ 6,606
Investments 3,352 3,306
Other 1,242 621
Total long-term investments and other assets, net $ 10,915 $ 10,533
Accrued payroll and commissions
Accrued payroll $ 19,759 $ 16,432
Accrued commissions 54,310 21,547
Total accrued payroll and commissions $ 74,069 $ 37,979
Accrued expenses and other current liabilities
Accrued interest payable $ 11,969 $ 11,695
Loss contingencies 5,068 9,663
Other 7,193 7,504
Total accrued expenses and other current liabilities $ 24,230 $ 28,862</t>
  </si>
  <si>
    <t>Property and Equipment (Tables)</t>
  </si>
  <si>
    <t>Components of Property and Equipment</t>
  </si>
  <si>
    <t>Property and equipment consisted of the following (in
thousands):
June 30, December 31, Estimated Useful
Vehicles $ 20,912 $ 20,728 3 - 5 years
Computer equipment and software 22,250 18,069 3 - 5 years
Leasehold improvements 16,294 13,606 2 - 15 years
Office furniture, fixtures and equipment 12,273 8,979 7 years
Wireless Internet infrastructure 10,183 3,866 3 - 5 years
Buildings 702 702 39 years
Warehouse equipment 109 110 7 years
Construction in process 13,354 12,601
96,077 78,661
Accumulated depreciation and amortization (22,393 ) (15,871 )
Net property and equipment $ 73,684 $ 62,790</t>
  </si>
  <si>
    <t>Goodwill and Intangible Assets (Tables)</t>
  </si>
  <si>
    <t>Schedule of Intangible Asset Balances</t>
  </si>
  <si>
    <t>The following table presents intangible asset balances (in
thousands):
June 30, December 31, Estimated
Definite-lived intangible assets:
Customer contracts $ 973,405 $ 978,776 10 years
2GIG 2.0 technology 17,000 17,000 8 years
CMS and other technology 7,067 7,067 5 years
Space Monkey technology 7,100 7,100 6 years
Wireless Internet technologies 4,690 4,690 2-3 years
Patents 7,161 6,518 5 years
Non-compete agreements 2,000 2,000 2-3 years
1,018,423 1,023,151
Accumulated amortization (386,355 ) (320,198 )
Definite-lived intangible assets, net 632,068 702,953
Indefinite-lived intangible assets:
IP addresses 564 214
Domain names 59 59
Total Indefinite-lived intangible assets 623 273
Total intangible assets, net $ 632,691 $ 703,226</t>
  </si>
  <si>
    <t>Schedule of Estimated Future Amortization Expense of Intangible Assets Excluding Patents Currently in Process</t>
  </si>
  <si>
    <t>Estimated future amortization expense of intangible assets,
excluding approximately $0.3 million in patents currently in
process, is as follows as of June 30, 2015 (in thousands):
2015 - remaining period $ 67,666
2016 118,087
2017 101,840
2018 90,164
2019 78,475
Thereafter 175,505
Total estimated amortization expense $ 631,737</t>
  </si>
  <si>
    <t>Fair Value Measurements (Tables)</t>
  </si>
  <si>
    <t>Financial Instruments at Fair Value Based on Valuation Approach Applied to Each Class of Security</t>
  </si>
  <si>
    <t>The following summarizes the financial instruments of the Company
at fair value based on the valuation approach applied to each class
of security as of June 30, 2015 and December 31, 2014 (in
thousands):
Fair Value Measurement at Reporting
Date Using
Balance at June 30, 2015 Quoted Prices Assets (Level 1) Significant Significant (Level 3)
Assets:
Restricted cash equivalents:
Money market funds $ 14,214 $ 14,214 $
— $
—
Total assets $ 14,214 $ 14,214 $
— $
—
Fair Value Measurement at Reporting
Date Using
Balance at December 31, Quoted Prices Assets (Level 1) Significant Other (Level 2) Significant
Assets:
Cash equivalents:
Money market funds $ 1 $ 1 $
— $
—
Restricted cash equivalents:
Money market funds 14,214 14,214
—
—
Total assets $ 14,215 $ 14,215 $
— $
—</t>
  </si>
  <si>
    <t>Stock-Based Compensation (Tables)</t>
  </si>
  <si>
    <t>Stock-Based Compensation Expense</t>
  </si>
  <si>
    <t>Stock-based compensation expense in connection with all stock-based
awards is presented as follows (in thousands):
Three Months Ended June 30,
Six Months Ended June 30,
2015 2014 2015 2014
Operating expenses $ 26 $ 21 $ 40 $ 30
Selling expenses 357 36 389 104
General and administrative expenses 588 401 1,330 769
Total stock-based compensation $ 971 $ 458 $ 1,759 $ 903</t>
  </si>
  <si>
    <t>Guarantor and Non-Guarantor Supplemental Financial Information (Tables)</t>
  </si>
  <si>
    <t>Supplemental Condensed Consolidating Balance Sheet</t>
  </si>
  <si>
    <t>Supplemental Condensed Consolidating Balance
Sheet June 30, 2015 (In thousands) (unaudited)
Parent APX Guarantor Non-Guarantor Eliminations Consolidated
Assets
Current assets $
— $ 3,080 $ 144,870 $ 26,426 $ (50,249 ) $ 124,127
Property and equipment, net
—
— 73,268 416
— 73,684
Subscriber acquisition costs, net
—
— 630,713 56,354
— 687,067
Deferred financing costs, net
— 51,146
—
—
— 51,146
Investment in subsidiaries 114,012 2,093,266
—
— (2,207,278 )
—
Intercompany receivable
—
— 42,423
— (42,423 )
—
Intangible assets, net
—
— 583,802 48,889
— 632,691
Goodwill
—
— 811,947 27,697
— 839,644
Long-term investments and other assets
— 184 10,891 24 (184 ) 10,915
Total Assets $ 114,012 $ 2,147,676 $ 2,297,914 $ 159,806 $ (2,300,134 ) $ 2,419,274
Liabilities and Stockholders’ Equity
Current liabilities $
— $ 12,045 $ 196,632 $ 58,895 $ (50,249 ) $ 217,323
Intercompany payable
—
—
— 42,423 (42,423 )
—
Notes payable and revolving line of credit, net of current
portion
— 2,021,619
—
—
— 2,021,619
Capital lease obligations, net of current portion
—
— 9,275 11
— 9,286
Deferred revenue, net of current portion
—
— 35,730 3,552
— 39,282
Other long-term obligations
—
— 8,883 424
— 9,307
Deferred income tax liability
—
— 106 8,523 (184 ) 8,445
Total equity 114,012 114,012 2,047,288 45,978 (2,207,278 ) 114,012
Total liabilities and stockholders’ equity $ 114,012 $ 2,147,676 $ 2,297,914 $ 159,806 $ (2,300,134 ) $ 2,419,274
Supplemental Condensed Consolidating Balance
Sheet December 31, 2014 (In thousands)
Parent APX Guarantor Non-Guarantor Eliminations Consolidated
Assets
Current assets $
— $ 9,435 $ 109,996 $ 6,626 $ (40,686 ) $ 85,371
Property and equipment, net
—
— 62,271 519
— 62,790
Subscriber acquisition costs, net
—
— 500,916 47,157
— 548,073
Deferred financing costs, net
— 52,158
—
—
— 52,158
Investment in subsidiaries 224,486 2,057,857
—
— (2,282,343 )
—
Intercompany receivable
—
— 34,000
— (34,000 )
—
Intangible assets, net
—
— 645,558 57,668
— 703,226
Goodwill
—
— 811,947 29,575
— 841,522
Long-term investments and other assets
— 184 10,502 31 (184 ) 10,533
Total Assets $ 224,486 $ 2,119,634 $ 2,175,190 $ 141,576 $ (2,357,213 ) $ 2,303,673
Liabilities and Stockholders’ Equity
Current liabilities $
— $ 11,993 $ 119,285 $ 46,348 $ (40,686 ) $ 136,940
Intercompany payable
—
—
— 34,000 (34,000 )
—
Notes payable and revolving line of credit, net of current
portion
— 1,883,155
—
—
— 1,883,155
Capital lease obligations, net of current portion
—
— 10,646 9
— 10,655
Deferred revenue, net of current portion
—
— 29,438 3,066
— 32,504
Other long-term obligations
—
— 6,497 409
— 6,906
Deferred income tax liability
—
— 107 9,104 (184 ) 9,027
Total equity 224,486 224,486 2,009,217 48,640 (2,282,343 ) 224,486
Total liabilities and stockholders’ equity $ 224,486 $ 2,119,634 $ 2,175,190 $ 141,576 $ (2,357,213 ) $ 2,303,673</t>
  </si>
  <si>
    <t>Supplemental Condensed Consolidating Statements of Operations and Comprehensive (Loss) Income</t>
  </si>
  <si>
    <t>Supplemental Condensed Consolidating Statements
of Operations and Comprehensive (Loss) Income For the Three Months Ended June 30,
2015 (In thousands) (unaudited)
Parent APX Guarantor Non-Guarantor Eliminations Consolidated
Revenues $
— $
— $ 149,770 $ 8,823 $ (680 ) $ 157,913
Costs and expenses
—
— 154,904 8,577 (680 ) 162,801
Loss from operations
—
— (5,134 ) 246 — (4,888 )
Loss from subsidiaries (43,614 ) (4,923 ) — — 48,537 —
Other expense (income), net
— 38,691 (171 ) 27 — 38,547
Loss before income tax expenses (43,614 ) (43,614 ) (4,963 ) 219 48,537 (43,435 )
Income tax expense
—
— 53 126 — 179
Net loss $ (43,614 ) $ (43,614 ) $ (5,016 ) $ 93 $ 48,537 $ (43,614 )
Other comprehensive (loss) income, net of tax effects:
Net loss $ (43,614 ) $ (43,614 ) $ (5,016 ) $ 93 $ 48,537 $ (43,614 )
Foreign currency translation adjustment
— 2,202 5,240 (3,038 ) (2,202 ) 2,202
Total other comprehensive income (loss)
— 2,202 5,240 (3,038 ) (2,202 ) 2,202
Comprehensive loss $ (43,614 ) $ (41,412 ) $ 224 $ (2,945 ) $ 46,335 $ (41,412 )
Supplemental Condensed Consolidating Statements
of Operations and Comprehensive (Loss) Income For the Three Months Ended June 30,
2014 (In thousands) (unaudited)
Parent APX Guarantor Non-Guarantor Eliminations Consolidated
Revenues $
— $
— $ 127,146 $ 7,852 $ (799 ) $ 134,199
Costs and expenses
—
— 155,369 10,075 (799 ) 164,645
(Loss) income from operations
—
— (28,223 ) (2,223 )
— (30,446 )
Loss from subsidiaries (66,271 ) (30,932 )
—
— 97,203
—
Other (expense) income, net
— (35,305 ) 149 68
— (35,088 )
Loss before income tax expenses (66,271 ) (66,237 ) (28,074 ) (2,155 ) 97,203 (65,534 )
Income tax expense
— 34 14 689
— 737
Net loss $ (66,271 ) $ (66,271 ) $ (28,088 ) $ (2,844 ) $ 97,203 $ (66,271 )
Other comprehensive (loss) income, net of tax effects:
Net loss $ (66,271 ) $ (66,271 ) $ (28,088 ) $ (2,844 ) $ 97,203 $ (66,271 )
Foreign currency translation adjustment
— 4,676 2,769 1,908 (4,676 ) 4,677
Total other comprehensive income (loss)
— 4,676 2,769 1,908 (4,676 ) 4,677
Comprehensive loss $ (66,271 ) $ (61,595 ) $ (25,319 ) $ (936 ) $ 92,527 $ (61,594 )
Supplemental Condensed Consolidating Statements
of Operations and Comprehensive (Loss) Income For the Six Months Ended June 30,
2015 (In thousands) (unaudited)
Parent APX Guarantor Non-Guarantor Eliminations Consolidated
Revenues $
— $
— $ 294,505 $ 17,053 $ (1,450 ) $ 310,108
Costs and expenses
—
— 309,804 16,343 (1,450 ) 324,697
(Loss) income from operations
—
— (15,299 ) 710 — (14,589 )
Loss from subsidiaries (91,661 ) (15,016 ) — — 106,677 —
Other expense , net
— 76,645 76 43 — 76,764
(Loss) income before income tax expenses (91,661 ) (91,661 ) (15,375 ) 667 106,677 (91,353 )
Income tax expense
—
— 92 216 — 308
Net loss $ (91,661 ) $ (91,661 ) $ (15,467 ) $ 451 $ 106,677 $ (91,661 )
Other comprehensive loss, net of tax effects:
Net loss $ (91,661 ) $ (91,661 ) $ (15,467 ) $ 451 $ 106,677 $ (91,661 )
Foreign currency translation adjustment
— (8,376 ) (1,096 ) (7,280 ) 8,376 (8,376 )
Total other comprehensive loss
— (8,376 ) (1,096 ) (7,280 ) 8,376 (8,376 )
Comprehensive loss $ (91,661 ) $ (100,037 ) $ (16,563 ) $ (6,829 ) $ 115,053 $ (100,037 )
Supplemental Condensed Consolidating Statements
of Operations and Comprehensive (Loss) Income For the Six Months Ended June 30,
2014 (In thousands) (unaudited)
Parent APX Guarantor Non-Guarantor Eliminations Consolidated
Revenues $
— $
— $ 249,488 $ 16,458 $ (1,593 ) $ 264,353
Costs and expenses
—
— 290,679 17,942 (1,593 ) 307,028
Loss from operations
—
— (41,191 ) (1,484 )
— (42,675 )
Loss from subsidiaries (113,551 ) (42,945 )
—
— 156,496
—
Other (expense) income, net
— (70,572 ) 659 (18 )
— (69,931 )
Loss before income tax expenses (113,551 ) (113,517 ) (40,532 ) (1,502 ) 156,496 (112,606 )
Income tax expense
— 34 40 871
— 945
Net loss $ (113,551 ) $ (113,551 ) $ (40,572 ) $ (2,373 ) $ 156,496 $ (113,551 )
Other comprehensive loss, net of tax effects:
Net loss $ (113,551 ) $ (113,551 ) $ (40,572 ) $ (2,373 ) $ 156,496 $ (113,551 )
Foreign currency translation adjustment
— 105 345 (240 ) (105 ) 105
Total other comprehensive income (loss)
— 105 345 (240 ) (105 ) 105
Comprehensive loss $ (113,551 ) $ (113,446 ) $ (40,227 ) $ (2,613 ) $ 156,391 $ (113,446 )</t>
  </si>
  <si>
    <t>Supplemental Condensed Consolidating Statements of Cash Flows</t>
  </si>
  <si>
    <t>Supplemental Condensed Consolidating Statements
of Cash Flows For the Six Months Ended June 30,
2015 (In thousands) (unaudited)
Parent APX Group, Inc. Guarantor Subsidiaries
Non-Guarantor Subsidiaries Eliminations Consolidated
Cash flows from operating activities:
Net cash (used in) provided by operating activities $
— $ (538 ) $ (98,773 ) $ 9,621 $
— $ (89,690 )
Cash flows from investing activities:
Subscriber acquisition costs – company owned equipment
—
— (14,922 ) (644 )
— (15,566 )
Capital expenditures
—
— (18,023 ) (41 )
— (18,064 )
Proceeds from sale of assets
—
— 408
—
— 408
Investment in subsidiary
— (140,640 )
—
— 140,640
—
Acquisition of intangible assets
—
— (1,002 )
—
— (1,002 )
Proceeds from insurance claims
—
— 2,984
—
— 2,984
Acquisition of other assets
—
— (67 )
—
— (67 )
Net cash used in investing activities
— (140,640 ) (30,622 ) (685 ) 140,640 (31,307 )
Cash flows from financing activities:
Borrowings from revolving line of credit
— 149,000
—
—
— 149,000
Repayments on revolving line of credit
— (10,000 )
—
—
— (10,000 )
Intercompany receivable
—
— (8,423 )
— 8,423
—
Intercompany payable
—
— 140,640 8,423 (149,063 )
—
Repayments of capital lease obligations
—
— (4,045 ) (2 )
— (4,047 )
Deferred financing costs
— (4,233 )
—
—
— (4,233 )
Net cash provided by financing activities
— 134,767 128,172 8,421 (140,640 ) 130,720
Effect of exchange rate changes on cash
—
—
— (577 )
— (577 )
Net (decrease) increase in cash
— (6,411 ) (1,223 ) 16,780
— 9,146
Cash:
Beginning of period
— 9,432 (2,233 ) 3,608
— 10,807
End of period $
— $ 3,021 $ (3,456 ) $ 20,388 $
— $ 19,953
Supplemental Condensed Consolidating Statements
of Cash Flows For the Six Months Ended June 30, 2014
– Restated (In thousands) (unaudited)
Parent APX Group, Inc. Guarantor Subsidiaries
Non-Guarantor Subsidiaries Eliminations Consolidated
Cash flows from operating activities:
Net cash (used in) provided by operating activities $
— $ (413 ) $ (139,930 ) $ 3,957 $
— $ (136,386 )
Cash flows from investing activities:
Subscriber acquisition costs – company owned equipment
—
— (3,199 )
—
— (3,199 )
Capital expenditures
—
— (11,760 ) (188 )
— (11,948 )
Investment in subsidiary
— (177,897 )
—
— 177,897
—
Acquisition of intangible assets
—
— (6,127 )
—
— (6,127 )
Net cash used in acquisition
—
— (3,500 )
—
— (3,500 )
Change in restricted cash
—
— 161
—
— 161
Investment in marketable securities
— (60,000 )
—
—
— (60,000 )
Investment in convertible note
—
— (3,000 )
—
— (3,000 )
Acquisition of other assets
—
— (40 ) 5
— (35 )
Net cash used in investing activities
— (237,897 ) (27,465 ) (183 ) 177,897 (87,648 )
Cash flows from financing activities:
Proceeds from issuance of notes
—
—
—
—
—
—
Intercompany receivable
—
— (10,969 )
— 10,969
—
Intercompany payable
—
— 177,897 10,969 (188,866 )
—
Proceeds from contract sales
—
— 2,261
—
— 2,261
Repayments of capital lease obligations
—
— (3,056 ) (1 )
— (3,057 )
Deferred financing costs
— (572 )
—
—
— (572 )
Net cash (used in) provided by financing activities
— (572 ) 166,133 10,968 (177,897 ) (1,368 )
Effect of exchange rate changes on cash
—
—
— 458
— 458
Net (decrease) increase in cash
— (238,882 ) (1,262 ) 15,200
— (224,944 )
Cash:
Beginning of period
— 248,908 8,291 4,706
— 261,905
End of period $
— $ 10,026 $ 7,029 $ 19,906 $
— $ 36,961</t>
  </si>
  <si>
    <t>Basis of Presentation and Significant Accounting Policies - Additional Information (Detail) - USD ($)</t>
  </si>
  <si>
    <t>Apr. 01, 2013</t>
  </si>
  <si>
    <t>Mar. 31, 2015</t>
  </si>
  <si>
    <t>Mar. 31, 2014</t>
  </si>
  <si>
    <t>Dec. 31, 2013</t>
  </si>
  <si>
    <t>Basis Of Presentation And Significant Accounting Policies [Line Items]</t>
  </si>
  <si>
    <t>Out-of-period adjustments</t>
  </si>
  <si>
    <t>Recurring revenues increased</t>
  </si>
  <si>
    <t>Deferred fees recognition, estimated customer life period</t>
  </si>
  <si>
    <t>12 years</t>
  </si>
  <si>
    <t>Deferred fees recognition, declining balance method percentage</t>
  </si>
  <si>
    <t>150.00%</t>
  </si>
  <si>
    <t>Amortization percentage on subscriber contract costs over estimated useful life</t>
  </si>
  <si>
    <t>Amortization duration of costs period</t>
  </si>
  <si>
    <t>Allowance for doubtful accounts</t>
  </si>
  <si>
    <t>Accounts receivable classified as held for sale</t>
  </si>
  <si>
    <t>Deferred financing cost, net</t>
  </si>
  <si>
    <t>Deferred financing cost, accumulated amortization</t>
  </si>
  <si>
    <t>Amortization expenses included in interest expense</t>
  </si>
  <si>
    <t>Sales commission included in accrued expenses and other liabilities</t>
  </si>
  <si>
    <t>Advertising expenses incurred</t>
  </si>
  <si>
    <t>Uncertain income tax position</t>
  </si>
  <si>
    <t>50.00%</t>
  </si>
  <si>
    <t>Issued and unused letters of credit</t>
  </si>
  <si>
    <t>Equipment [Member]</t>
  </si>
  <si>
    <t>New Accounting Pronouncement, Early Adoption, Effect [Member]</t>
  </si>
  <si>
    <t>Reduction to deferred financing costs</t>
  </si>
  <si>
    <t>2GIG Sale [Member]</t>
  </si>
  <si>
    <t>Percentage of installed panels</t>
  </si>
  <si>
    <t>94.00%</t>
  </si>
  <si>
    <t>Supply agreement period</t>
  </si>
  <si>
    <t>5 years</t>
  </si>
  <si>
    <t>SkyControl Panels [Member]</t>
  </si>
  <si>
    <t>Out-of-Period Adjustment [Member]</t>
  </si>
  <si>
    <t>Deferred revenue decreased</t>
  </si>
  <si>
    <t>Interest Expense [Member]</t>
  </si>
  <si>
    <t>Minimum [Member]</t>
  </si>
  <si>
    <t>Estimated useful life of intangible assets</t>
  </si>
  <si>
    <t>2 years</t>
  </si>
  <si>
    <t>Maximum [Member]</t>
  </si>
  <si>
    <t>10 years</t>
  </si>
  <si>
    <t>Basis of Presentation and Significant Accounting Policies - Changes in Company's Allowance for Accounts Receivable (Detail) - USD ($) $ in Thousands</t>
  </si>
  <si>
    <t>Beginning balance</t>
  </si>
  <si>
    <t>Write-offs and adjustments</t>
  </si>
  <si>
    <t>Balance at end of period</t>
  </si>
  <si>
    <t>Restatement of Prior Period Condensed Consolidated Statement of Cash Flows - Effect of Restated Presentation of Net Cash Flows Used in Operating Activities and Net Cash Used in Investing Activities (Detail) - USD ($) $ in Thousands</t>
  </si>
  <si>
    <t>Error Corrections and Prior Period Adjustments Restatement [Line Items]</t>
  </si>
  <si>
    <t>Net cash provided by operating activities</t>
  </si>
  <si>
    <t>Subscriber acquisition costs - company owned equipment</t>
  </si>
  <si>
    <t>As Reported [Member]</t>
  </si>
  <si>
    <t>Restatement of Cash Flows in Guarantor And Non-guarantor Supplemental Financial Information (Detail) - USD ($) $ in Thousands</t>
  </si>
  <si>
    <t>Net cash provided by (used in) operating activities</t>
  </si>
  <si>
    <t>Eliminations [Member]</t>
  </si>
  <si>
    <t>Eliminations [Member] | As Reported [Member]</t>
  </si>
  <si>
    <t>APX Group, Inc. [Member]</t>
  </si>
  <si>
    <t>APX Group, Inc. [Member] | As Reported [Member]</t>
  </si>
  <si>
    <t>Guarantor Subsidiaries [Member]</t>
  </si>
  <si>
    <t>Guarantor Subsidiaries [Member] | As Reported [Member]</t>
  </si>
  <si>
    <t>Non-Guarantor Subsidiaries [Member]</t>
  </si>
  <si>
    <t>Non-Guarantor Subsidiaries [Member] | As Reported [Member]</t>
  </si>
  <si>
    <t>Long-Term Debt - Additional Information (Detail)</t>
  </si>
  <si>
    <t>Dec. 13, 2013USD ($)</t>
  </si>
  <si>
    <t>May. 31, 2013USD ($)</t>
  </si>
  <si>
    <t>Nov. 16, 2012USD ($)</t>
  </si>
  <si>
    <t>Jun. 30, 2015USD ($)Offerings</t>
  </si>
  <si>
    <t>Jun. 30, 2014USD ($)</t>
  </si>
  <si>
    <t>Dec. 31, 2014USD ($)</t>
  </si>
  <si>
    <t>Mar. 06, 2015USD ($)</t>
  </si>
  <si>
    <t>Debt Instrument [Line Items]</t>
  </si>
  <si>
    <t>Senior secured notes issued</t>
  </si>
  <si>
    <t>Additional senior secured notes issued</t>
  </si>
  <si>
    <t>Revolving Credit Facility [Member]</t>
  </si>
  <si>
    <t>Credit facility, aggregate principal amount</t>
  </si>
  <si>
    <t>Debt maturity term</t>
  </si>
  <si>
    <t>Aggregate principal amount of the credit agreement, description</t>
  </si>
  <si>
    <t>The aggregate commitments previously available to APX thereunder from $200.0  million to $289.4 million</t>
  </si>
  <si>
    <t>Step down</t>
  </si>
  <si>
    <t>0.25%</t>
  </si>
  <si>
    <t>Commitment fee</t>
  </si>
  <si>
    <t>0.125%</t>
  </si>
  <si>
    <t>Revolving Credit Facility [Member] | Federal Funds Rate [Member]</t>
  </si>
  <si>
    <t>Variable Interest rate percentage</t>
  </si>
  <si>
    <t>0.50%</t>
  </si>
  <si>
    <t>Revolving Credit Facility [Member] | LIBOR [Member]</t>
  </si>
  <si>
    <t>1.00%</t>
  </si>
  <si>
    <t>Variable Interest rate description</t>
  </si>
  <si>
    <t>One month, plus 1.00%</t>
  </si>
  <si>
    <t>New Revolving Credit Commitments [Member]</t>
  </si>
  <si>
    <t>6.375% Senior Secured Notes Due 2019 [Member]</t>
  </si>
  <si>
    <t>Debt instrument interest rate</t>
  </si>
  <si>
    <t>6.375%</t>
  </si>
  <si>
    <t>Debt instrument maturity year</t>
  </si>
  <si>
    <t>Dec. 1,
		2019</t>
  </si>
  <si>
    <t>6.375% Senior Secured Notes Due 2019 [Member] | Revolving Credit Facility [Member]</t>
  </si>
  <si>
    <t>8.75% Senior Notes Due 2020 [Member]</t>
  </si>
  <si>
    <t>8.75%</t>
  </si>
  <si>
    <t>Dec. 1,
		2020</t>
  </si>
  <si>
    <t>Number of offerings | Offerings</t>
  </si>
  <si>
    <t>Debt instrument, redemption price, percentage</t>
  </si>
  <si>
    <t>101.50%</t>
  </si>
  <si>
    <t>101.75%</t>
  </si>
  <si>
    <t>102.00%</t>
  </si>
  <si>
    <t>8.75% Senior Notes Due 2020 [Member] | Revolving Credit Facility [Member]</t>
  </si>
  <si>
    <t>Series A Revolving Commitments [Member] | Revolving Credit Facility [Member]</t>
  </si>
  <si>
    <t>Credit facility, due date</t>
  </si>
  <si>
    <t>Mar. 31,
		2019</t>
  </si>
  <si>
    <t>Series A Revolving Commitments [Member] | Revolving Credit Facility [Member] | LIBOR [Member]</t>
  </si>
  <si>
    <t>3.00%</t>
  </si>
  <si>
    <t>Series A Revolving Commitments [Member] | Revolving Credit Facility [Member] | Base Rate-based Borrowings [Member]</t>
  </si>
  <si>
    <t>2.00%</t>
  </si>
  <si>
    <t>Series C Revolving Commitments [Member] | Revolving Credit Facility [Member]</t>
  </si>
  <si>
    <t>Nov. 16,
		2017</t>
  </si>
  <si>
    <t>Series C Revolving Commitments [Member] | Revolving Credit Facility [Member] | LIBOR [Member]</t>
  </si>
  <si>
    <t>Series C Revolving Commitments [Member] | Revolving Credit Facility [Member] | Base Rate-based Borrowings [Member]</t>
  </si>
  <si>
    <t>Series B Revolving Commitments [Member] | Revolving Credit Facility [Member]</t>
  </si>
  <si>
    <t>Series B Revolving Commitments [Member] | Revolving Credit Facility [Member] | LIBOR [Member]</t>
  </si>
  <si>
    <t>4.00%</t>
  </si>
  <si>
    <t>Series B Revolving Commitments [Member] | Revolving Credit Facility [Member] | Base Rate-based Borrowings [Member]</t>
  </si>
  <si>
    <t>Long-Term Debt - Summary of Debt (Detail) - USD ($) $ in Thousands</t>
  </si>
  <si>
    <t>Dec. 13, 2013</t>
  </si>
  <si>
    <t>May. 31, 2013</t>
  </si>
  <si>
    <t>Nov. 16, 2012</t>
  </si>
  <si>
    <t>Outstanding Principal</t>
  </si>
  <si>
    <t>Unamortized Premium</t>
  </si>
  <si>
    <t>Net Carrying Amount</t>
  </si>
  <si>
    <t>Revolving Credit Facility Due 2017 [Member]</t>
  </si>
  <si>
    <t>Revolving Credit Facility Due 2019 [Member]</t>
  </si>
  <si>
    <t>Long-Term Debt - Summary of Debt (Parenthetical) (Detail)</t>
  </si>
  <si>
    <t>12 Months Ended</t>
  </si>
  <si>
    <t>Cost Based Investments - Additional Information (Detail) - USD ($)</t>
  </si>
  <si>
    <t>Jul. 01, 2016</t>
  </si>
  <si>
    <t>Feb. 19, 2014</t>
  </si>
  <si>
    <t>Technology Company [Member]</t>
  </si>
  <si>
    <t>Schedule of Cost-method Investments [Line Items]</t>
  </si>
  <si>
    <t>Cost-based investment</t>
  </si>
  <si>
    <t>Scenario, Forecast [Member] | Technology Company [Member] | Maximum [Member]</t>
  </si>
  <si>
    <t>Convertible Debt Securities [Member]</t>
  </si>
  <si>
    <t>Notes receivable, fair value disclosure</t>
  </si>
  <si>
    <t>Convertible note, stated maturity date</t>
  </si>
  <si>
    <t>Feb. 19,
		2015</t>
  </si>
  <si>
    <t>Convertible note interest rate terms</t>
  </si>
  <si>
    <t>Bore interest equal to the greater of (a) 0.5% or (b) annual interest rates</t>
  </si>
  <si>
    <t>Convertible note interest rate</t>
  </si>
  <si>
    <t>Balance Sheet Components - Schedule of Company's Balance Sheet Component Balances (Detail) - USD ($) $ in Thousands</t>
  </si>
  <si>
    <t>Subscriber contract costs</t>
  </si>
  <si>
    <t>Accumulated amortization</t>
  </si>
  <si>
    <t>Long-term investments and other assets</t>
  </si>
  <si>
    <t>Security deposit receivable</t>
  </si>
  <si>
    <t>Investments (See Note 2)</t>
  </si>
  <si>
    <t>Other</t>
  </si>
  <si>
    <t>Total long-term investments and other assets, net</t>
  </si>
  <si>
    <t>Accrued payroll</t>
  </si>
  <si>
    <t>Accrued commissions</t>
  </si>
  <si>
    <t>Total accrued payroll and commissions</t>
  </si>
  <si>
    <t>Accrued interest payable</t>
  </si>
  <si>
    <t>Loss contingencies</t>
  </si>
  <si>
    <t>Total accrued expenses and other current liabilities</t>
  </si>
  <si>
    <t>Property and Equipment - Components of Property and Equipment (Detail) - USD ($) $ in Thousands</t>
  </si>
  <si>
    <t>Property, Plant and Equipment [Line Items]</t>
  </si>
  <si>
    <t>Property and equipment, gross</t>
  </si>
  <si>
    <t>Accumulated depreciation and amortization</t>
  </si>
  <si>
    <t>Net property and equipment</t>
  </si>
  <si>
    <t>Vehicles [Member]</t>
  </si>
  <si>
    <t>Vehicles [Member] | Minimum [Member]</t>
  </si>
  <si>
    <t>Property and Equipment, Estimated Useful Lives</t>
  </si>
  <si>
    <t>3 years</t>
  </si>
  <si>
    <t>Vehicles [Member] | Maximum [Member]</t>
  </si>
  <si>
    <t>Computer Equipment and Software [Member]</t>
  </si>
  <si>
    <t>Computer Equipment and Software [Member] | Minimum [Member]</t>
  </si>
  <si>
    <t>Computer Equipment and Software [Member] | Maximum [Member]</t>
  </si>
  <si>
    <t>Leasehold Improvements [Member]</t>
  </si>
  <si>
    <t>Leasehold Improvements [Member] | Minimum [Member]</t>
  </si>
  <si>
    <t>Leasehold Improvements [Member] | Maximum [Member]</t>
  </si>
  <si>
    <t>15 years</t>
  </si>
  <si>
    <t>Office Furniture, Fixtures and Equipment [Member]</t>
  </si>
  <si>
    <t>7 years</t>
  </si>
  <si>
    <t>Wireless Internet Infrastructure [Member]</t>
  </si>
  <si>
    <t>Wireless Internet Infrastructure [Member] | Minimum [Member]</t>
  </si>
  <si>
    <t>Wireless Internet Infrastructure [Member] | Maximum [Member]</t>
  </si>
  <si>
    <t>Buildings [Member]</t>
  </si>
  <si>
    <t>39 years</t>
  </si>
  <si>
    <t>Warehouse Equipment [Member]</t>
  </si>
  <si>
    <t>Construction in Process [Member]</t>
  </si>
  <si>
    <t>Property and Equipment - Additional Information (Detail) - USD ($) $ in Thousands</t>
  </si>
  <si>
    <t>Depreciation and amortization expense</t>
  </si>
  <si>
    <t>Assets Under Capital Lease Obligations [Member]</t>
  </si>
  <si>
    <t>Construction in process</t>
  </si>
  <si>
    <t>Goodwill and Intangible Assets - Additional Information (Detail) - USD ($) $ in Thousands</t>
  </si>
  <si>
    <t>Finite-Lived Intangible Assets [Line Items]</t>
  </si>
  <si>
    <t>Amortization expense</t>
  </si>
  <si>
    <t>Finite-Lived Patents, Gross</t>
  </si>
  <si>
    <t>Capitalized Software Development Costs [Member]</t>
  </si>
  <si>
    <t>CMS and Other Technology [Member]</t>
  </si>
  <si>
    <t>Estimated fair value of intangible asset</t>
  </si>
  <si>
    <t>Impairment loss of intangible asset</t>
  </si>
  <si>
    <t>Estimated remaining useful life of intangible asset</t>
  </si>
  <si>
    <t>1 year</t>
  </si>
  <si>
    <t>Goodwill and Intangible Assets - Schedule of Intangible Asset Balances (Detail) - USD ($) $ in Thousands</t>
  </si>
  <si>
    <t>Definite-lived intangible assets, gross</t>
  </si>
  <si>
    <t>Definite-lived intangible assets, net</t>
  </si>
  <si>
    <t>Indefinite-lived intangible assets</t>
  </si>
  <si>
    <t>Total intangible assets, net</t>
  </si>
  <si>
    <t>Customer Contracts [Member]</t>
  </si>
  <si>
    <t>Estimated useful lives of intangible asset</t>
  </si>
  <si>
    <t>2.0 Technology [Member]</t>
  </si>
  <si>
    <t>8 years</t>
  </si>
  <si>
    <t>Space Monkey Technology [Member]</t>
  </si>
  <si>
    <t>6 years</t>
  </si>
  <si>
    <t>Wireless Internet Technologies [Member]</t>
  </si>
  <si>
    <t>Patents [Member]</t>
  </si>
  <si>
    <t>Non-Compete Agreements [Member]</t>
  </si>
  <si>
    <t>Minimum [Member] | Wireless Internet Technologies [Member]</t>
  </si>
  <si>
    <t>Minimum [Member] | Non-Compete Agreements [Member]</t>
  </si>
  <si>
    <t>Maximum [Member] | Wireless Internet Technologies [Member]</t>
  </si>
  <si>
    <t>Maximum [Member] | Non-Compete Agreements [Member]</t>
  </si>
  <si>
    <t>IP Addresses [Member]</t>
  </si>
  <si>
    <t>Domain Names [Member]</t>
  </si>
  <si>
    <t>Goodwill and Intangible Assets - Schedule of Estimated Future Amortization Expense of Intangible Assets Excluding Patents Currently in Process (Detail) $ in Thousands</t>
  </si>
  <si>
    <t>Jun. 30, 2015USD ($)</t>
  </si>
  <si>
    <t>2015 - remaining period</t>
  </si>
  <si>
    <t>Thereafter</t>
  </si>
  <si>
    <t>Total estimated amortization expense</t>
  </si>
  <si>
    <t>Fair Value Measurements - Financial Instruments at Fair Value Based on Valuation Approach Applied to Each Class of Security (Detail) - USD ($) $ in Thousands</t>
  </si>
  <si>
    <t>Assets:</t>
  </si>
  <si>
    <t>Total Assets</t>
  </si>
  <si>
    <t>Money Market Funds [Member]</t>
  </si>
  <si>
    <t>Cash equivalents</t>
  </si>
  <si>
    <t>Restricted cash equivalents</t>
  </si>
  <si>
    <t>Quoted Prices in Active Markets for Identical Assets (Level 1) [Member]</t>
  </si>
  <si>
    <t>Quoted Prices in Active Markets for Identical Assets (Level 1) [Member] | Money Market Funds [Member]</t>
  </si>
  <si>
    <t>Fair Value Measurements - Additional Information (Detail) - USD ($) $ in Thousands</t>
  </si>
  <si>
    <t>Fair Value, Estimate Not Practicable, Financial Statement Captions [Line Items]</t>
  </si>
  <si>
    <t>Senior Notes</t>
  </si>
  <si>
    <t>Significant Other Observable Inputs (Level 2) [Member] | 2019 Notes [Member] | 6.375% Senior Secured Notes Due 2019 [Member]</t>
  </si>
  <si>
    <t>Significant Other Observable Inputs (Level 2) [Member] | 2020 Notes [Member] | 8.75% Senior Notes Due 2020 [Member]</t>
  </si>
  <si>
    <t>Carrying Value [Member] | 2019 Notes [Member] | 6.375% Senior Secured Notes Due 2019 [Member]</t>
  </si>
  <si>
    <t>Carrying Value [Member] | 2020 Notes [Member] | 8.75% Senior Notes Due 2020 [Member]</t>
  </si>
  <si>
    <t>Facility Fire - Additional Information (Detail) - Facility Fire [Member] - USD ($) $ in Millions</t>
  </si>
  <si>
    <t>Loss Contingencies [Line Items]</t>
  </si>
  <si>
    <t>Fire damage, recognized gross expenses</t>
  </si>
  <si>
    <t>Insurance recoveries</t>
  </si>
  <si>
    <t>Other Income [Member]</t>
  </si>
  <si>
    <t>Insurance recoveries in excess of net book value</t>
  </si>
  <si>
    <t>Reconstruction of Facility [Member]</t>
  </si>
  <si>
    <t>Income Taxes - Additional Information (Detail)</t>
  </si>
  <si>
    <t>Effective income tax rate</t>
  </si>
  <si>
    <t>(0.30%)</t>
  </si>
  <si>
    <t>Stock-Based Compensation - Additional Information (Detail) - shares</t>
  </si>
  <si>
    <t>Incentive Units Time Based Awards [Member]</t>
  </si>
  <si>
    <t>Share-based Compensation Arrangement by Share-based Payment Award [Line Items]</t>
  </si>
  <si>
    <t>Stock compensation award, method of measurement</t>
  </si>
  <si>
    <t>Monte Carlo simulation  valuation approach</t>
  </si>
  <si>
    <t>Stock Appreciation Rights (SARs) [Member]</t>
  </si>
  <si>
    <t>Black-Scholes option valuation model</t>
  </si>
  <si>
    <t>Shares reserved for issuance</t>
  </si>
  <si>
    <t>313 Acquisition LLC [Member] | Incentive Units Time Based Awards [Member]</t>
  </si>
  <si>
    <t>Share-based compensation awards, description</t>
  </si>
  <si>
    <t>The  Incentive Units are subject to time-based and performance-based vesting  conditions, with one-third subject to ratable time-based vesting over a five  year period and two-thirds subject to the achievement of certain investment  return thresholds by The Blackstone Group, L.P. and its affiliates</t>
  </si>
  <si>
    <t>Stock appreciation rights ("SARs"), vesting period</t>
  </si>
  <si>
    <t>313 Acquisition LLC [Member] | Incentive Units Time Based Awards [Member] | Share-based Compensation Award, Tranche One [Member]</t>
  </si>
  <si>
    <t>Stock compensation award, vesting percentage</t>
  </si>
  <si>
    <t>33.33%</t>
  </si>
  <si>
    <t>313 Acquisition LLC [Member] | Incentive Units Time Based Awards [Member] | Senior Management and Board Member [Member]</t>
  </si>
  <si>
    <t>Incentive units issued as share-based compensation awards</t>
  </si>
  <si>
    <t>313 Acquisition LLC [Member] | Incentive Units Time Based Awards [Member] | Chief Executive Officer and President [Member]</t>
  </si>
  <si>
    <t>Incentive units issued as share-based compensation awards, outstanding</t>
  </si>
  <si>
    <t>313 Acquisition LLC [Member] | Incentive Units Performance Based Awards [Member] | Share-based Compensation Award, Tranche One [Member]</t>
  </si>
  <si>
    <t>66.67%</t>
  </si>
  <si>
    <t>313 Acquisition LLC [Member] | Incentive Units [Member] | Minimum [Member]</t>
  </si>
  <si>
    <t>Expected volatility</t>
  </si>
  <si>
    <t>55.00%</t>
  </si>
  <si>
    <t>Expected exercise term</t>
  </si>
  <si>
    <t>4 years</t>
  </si>
  <si>
    <t>Risk-free rate</t>
  </si>
  <si>
    <t>0.62%</t>
  </si>
  <si>
    <t>313 Acquisition LLC [Member] | Incentive Units [Member] | Maximum [Member]</t>
  </si>
  <si>
    <t>65.00%</t>
  </si>
  <si>
    <t>6 years 2 months 12 days</t>
  </si>
  <si>
    <t>2.03%</t>
  </si>
  <si>
    <t>Vivint [Member] | Stock Appreciation Rights (SARs) [Member]</t>
  </si>
  <si>
    <t>The SARs are subject to time-based and performance-based vesting  conditions, with one-third subject to ratable time-based vesting over a five  year period and two-thirds subject to the achievement of certain investment  return thresholds by Blackstone.</t>
  </si>
  <si>
    <t>Expected dividends</t>
  </si>
  <si>
    <t>0.00%</t>
  </si>
  <si>
    <t>Vivint [Member] | Stock Appreciation Rights (SARs) [Member] | Minimum [Member]</t>
  </si>
  <si>
    <t>5 years 10 months 24 days</t>
  </si>
  <si>
    <t>1.40%</t>
  </si>
  <si>
    <t>Vivint [Member] | Stock Appreciation Rights (SARs) [Member] | Maximum [Member]</t>
  </si>
  <si>
    <t>60.00%</t>
  </si>
  <si>
    <t>6 years 6 months</t>
  </si>
  <si>
    <t>2.07%</t>
  </si>
  <si>
    <t>Vivint [Member] | Stock Appreciation Rights Time Based Awards [Member]</t>
  </si>
  <si>
    <t>Vivint [Member] | Stock Appreciation Rights Time Based Awards [Member] | Share-based Compensation Award, Tranche One [Member]</t>
  </si>
  <si>
    <t>Vivint [Member] | Stock Appreciation Rights Performance Based Awards [Member] | Share-based Compensation Award, Tranche One [Member]</t>
  </si>
  <si>
    <t>Vivint Wireless [Member] | Stock Appreciation Rights (SARs) [Member]</t>
  </si>
  <si>
    <t>Vivint Wireless [Member] | Stock Appreciation Rights (SARs) [Member] | Minimum [Member]</t>
  </si>
  <si>
    <t>5 years 11 months 19 days</t>
  </si>
  <si>
    <t>1.51%</t>
  </si>
  <si>
    <t>Vivint Wireless [Member] | Stock Appreciation Rights (SARs) [Member] | Maximum [Member]</t>
  </si>
  <si>
    <t>1.81%</t>
  </si>
  <si>
    <t>Stock-Based Compensation - Stock-Based Compensation Expense (Detail) - USD ($) $ in Thousands</t>
  </si>
  <si>
    <t>Total stock-based compensation</t>
  </si>
  <si>
    <t>Operating Expenses [Member]</t>
  </si>
  <si>
    <t>Selling Expenses [Member]</t>
  </si>
  <si>
    <t>General and Administrative Expenses [Member]</t>
  </si>
  <si>
    <t>Commitments and Contingencies - Additional Information (Detail) - USD ($) $ in Millions</t>
  </si>
  <si>
    <t>1 Months Ended</t>
  </si>
  <si>
    <t>Aug. 31, 2014</t>
  </si>
  <si>
    <t>Jul. 31, 2012</t>
  </si>
  <si>
    <t>Commitments And Contingencies [Line Items]</t>
  </si>
  <si>
    <t>Loss contingency accrual</t>
  </si>
  <si>
    <t>Operating leases with related and unrelated parties expiring year</t>
  </si>
  <si>
    <t>Initial lease term</t>
  </si>
  <si>
    <t>11 years</t>
  </si>
  <si>
    <t>Rent expense for operating leases</t>
  </si>
  <si>
    <t>Capital lease obligation</t>
  </si>
  <si>
    <t>Lease expiration date</t>
  </si>
  <si>
    <t>2016-08</t>
  </si>
  <si>
    <t>Lease agreements term</t>
  </si>
  <si>
    <t>36 months</t>
  </si>
  <si>
    <t>Average remaining life for fleet</t>
  </si>
  <si>
    <t>25 months</t>
  </si>
  <si>
    <t>Related Party Transactions - Additional Information (Detail) - USD ($)</t>
  </si>
  <si>
    <t>Oct. 10, 2014</t>
  </si>
  <si>
    <t>Dec. 27, 2012</t>
  </si>
  <si>
    <t>Related Party Transaction [Line Items]</t>
  </si>
  <si>
    <t>Capital contribution received</t>
  </si>
  <si>
    <t>Expected repayment period</t>
  </si>
  <si>
    <t>Amounts due from employees</t>
  </si>
  <si>
    <t>Additional expenses incurred for other related-party transactions</t>
  </si>
  <si>
    <t>Fee paid for support services by BMP to Company</t>
  </si>
  <si>
    <t>Vivint [Member]</t>
  </si>
  <si>
    <t>Solar [Member]</t>
  </si>
  <si>
    <t>Sublease and other administrative expenses</t>
  </si>
  <si>
    <t>Other expenses</t>
  </si>
  <si>
    <t>Line of credit, financing receivable, maximum borrowing capacity</t>
  </si>
  <si>
    <t>Interest on outstanding balance</t>
  </si>
  <si>
    <t>7.50%</t>
  </si>
  <si>
    <t>Periodic payment of interest payable due</t>
  </si>
  <si>
    <t>Payable semi-annually on June 1 and  December 1 of each year commencing on June 1, 2013</t>
  </si>
  <si>
    <t>Blackstone Management Partners L.L.C. [Member]</t>
  </si>
  <si>
    <t>Payment of annual monitoring fee description</t>
  </si>
  <si>
    <t>Company agreed to  pay an annual monitoring fee equal to the greater of (i) a minimum base fee of  $2.7 million subject to adjustments if the Company engages in a business  combination or disposition that is deemed significant and (ii) the amount of the  monitoring fee paid in respect of the immediately preceding fiscal year, without  regard to any post-fiscal year "true-up" adjustments as determined by the  agreement.</t>
  </si>
  <si>
    <t>Expenses related to agreement</t>
  </si>
  <si>
    <t>Blackstone Management Partners L.L.C. [Member] | Minimum [Member]</t>
  </si>
  <si>
    <t>Annual monitoring base fee, minimum</t>
  </si>
  <si>
    <t>Employee Benefit Plan - Additional Information (Detail) - USD ($)</t>
  </si>
  <si>
    <t>Deferred Compensation Arrangements [Abstract]</t>
  </si>
  <si>
    <t>Matching contributions to the plan</t>
  </si>
  <si>
    <t>Guarantor and Non-Guarantor Supplemental Financial Information - Supplemental Condensed Consolidating Balance Sheet (Detail) - USD ($) $ in Thousands</t>
  </si>
  <si>
    <t>Assets</t>
  </si>
  <si>
    <t>Current assets</t>
  </si>
  <si>
    <t>LIABILITIES AND STOCKHOLDERS' EQUITY</t>
  </si>
  <si>
    <t>Current liabilities</t>
  </si>
  <si>
    <t>Notes payable and revolving line of credit, net of current portion</t>
  </si>
  <si>
    <t>Deferred income tax liability</t>
  </si>
  <si>
    <t>Total equity</t>
  </si>
  <si>
    <t>Investment in subsidiaries</t>
  </si>
  <si>
    <t>Intercompany receivable</t>
  </si>
  <si>
    <t>Intercompany payable</t>
  </si>
  <si>
    <t>Parent [Member]</t>
  </si>
  <si>
    <t>Guarantor and Non-Guarantor Supplemental Financial Information - Supplemental Condensed Consolidating Statements of Operations and Comprehensive (Loss) Income (Detail) - USD ($) $ in Thousands</t>
  </si>
  <si>
    <t>Condensed Income Statements, Captions [Line Items]</t>
  </si>
  <si>
    <t>Revenues</t>
  </si>
  <si>
    <t>Costs and expenses</t>
  </si>
  <si>
    <t>(Loss) income from operations</t>
  </si>
  <si>
    <t>Other expenses (income)</t>
  </si>
  <si>
    <t>Income tax expense</t>
  </si>
  <si>
    <t>Other comprehensive (loss) income, net of tax effects:</t>
  </si>
  <si>
    <t>Loss from subsidiaries</t>
  </si>
  <si>
    <t>Guarantor and Non-Guarantor Supplemental Financial Information - Supplemental Condensed Consolidating Statements of Cash Flows (Detail) - USD ($) $ in Thousands</t>
  </si>
  <si>
    <t>Net cash (used in) provided by operating activities</t>
  </si>
  <si>
    <t>Proceeds from sale of assets</t>
  </si>
  <si>
    <t>Net cash used in acquisition</t>
  </si>
  <si>
    <t>Investment in marketable securities</t>
  </si>
  <si>
    <t>Proceeds from issuance of notes</t>
  </si>
  <si>
    <t>Net (decrease) increase in cash</t>
  </si>
  <si>
    <t>Investment in subsidiary</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6" t="s">
        <v>15</v>
      </c>
    </row>
    <row r="10" spans="1:3">
      <c r="A10" s="4" t="s">
        <v>16</v>
      </c>
      <c r="B10" s="4" t="s">
        <v>17</v>
      </c>
    </row>
    <row r="11" spans="1:3">
      <c r="A11" s="4" t="s">
        <v>18</v>
      </c>
      <c r="B11" s="5" t="n">
        <v>1584423</v>
      </c>
    </row>
    <row r="12" spans="1:3">
      <c r="A12" s="4" t="s">
        <v>19</v>
      </c>
      <c r="B12" s="4" t="s">
        <v>20</v>
      </c>
    </row>
    <row r="13" spans="1:3">
      <c r="A13" s="4" t="s">
        <v>21</v>
      </c>
      <c r="B13" s="4" t="s">
        <v>22</v>
      </c>
    </row>
    <row r="14" spans="1:3">
      <c r="A14" s="4" t="s">
        <v>23</v>
      </c>
      <c r="C14" s="5" t="n">
        <v>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8</v>
      </c>
      <c r="B1" s="2" t="s">
        <v>1</v>
      </c>
    </row>
    <row r="2" spans="1:2">
      <c r="B2" s="2" t="s">
        <v>2</v>
      </c>
    </row>
    <row r="3" spans="1:2">
      <c r="A3" s="3" t="s">
        <v>170</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953</v>
      </c>
      <c r="C3" s="7" t="n">
        <v>10807</v>
      </c>
    </row>
    <row r="4" spans="1:3">
      <c r="A4" s="4" t="s">
        <v>28</v>
      </c>
      <c r="B4" s="5" t="n">
        <v>14214</v>
      </c>
      <c r="C4" s="5" t="n">
        <v>14214</v>
      </c>
    </row>
    <row r="5" spans="1:3">
      <c r="A5" s="4" t="s">
        <v>29</v>
      </c>
      <c r="B5" s="5" t="n">
        <v>7547</v>
      </c>
      <c r="C5" s="5" t="n">
        <v>8739</v>
      </c>
    </row>
    <row r="6" spans="1:3">
      <c r="A6" s="4" t="s">
        <v>30</v>
      </c>
      <c r="B6" s="5" t="n">
        <v>66321</v>
      </c>
      <c r="C6" s="5" t="n">
        <v>36157</v>
      </c>
    </row>
    <row r="7" spans="1:3">
      <c r="A7" s="4" t="s">
        <v>31</v>
      </c>
      <c r="B7" s="5" t="n">
        <v>16092</v>
      </c>
      <c r="C7" s="5" t="n">
        <v>15454</v>
      </c>
    </row>
    <row r="8" spans="1:3">
      <c r="A8" s="4" t="s">
        <v>32</v>
      </c>
      <c r="B8" s="5" t="n">
        <v>124127</v>
      </c>
      <c r="C8" s="5" t="n">
        <v>85371</v>
      </c>
    </row>
    <row r="9" spans="1:3">
      <c r="A9" s="4" t="s">
        <v>33</v>
      </c>
      <c r="B9" s="5" t="n">
        <v>73684</v>
      </c>
      <c r="C9" s="5" t="n">
        <v>62790</v>
      </c>
    </row>
    <row r="10" spans="1:3">
      <c r="A10" s="4" t="s">
        <v>34</v>
      </c>
      <c r="B10" s="5" t="n">
        <v>687067</v>
      </c>
      <c r="C10" s="5" t="n">
        <v>548073</v>
      </c>
    </row>
    <row r="11" spans="1:3">
      <c r="A11" s="4" t="s">
        <v>35</v>
      </c>
      <c r="B11" s="5" t="n">
        <v>51146</v>
      </c>
      <c r="C11" s="5" t="n">
        <v>52158</v>
      </c>
    </row>
    <row r="12" spans="1:3">
      <c r="A12" s="4" t="s">
        <v>36</v>
      </c>
      <c r="B12" s="5" t="n">
        <v>632691</v>
      </c>
      <c r="C12" s="5" t="n">
        <v>703226</v>
      </c>
    </row>
    <row r="13" spans="1:3">
      <c r="A13" s="4" t="s">
        <v>37</v>
      </c>
      <c r="B13" s="5" t="n">
        <v>839644</v>
      </c>
      <c r="C13" s="5" t="n">
        <v>841522</v>
      </c>
    </row>
    <row r="14" spans="1:3">
      <c r="A14" s="4" t="s">
        <v>38</v>
      </c>
      <c r="B14" s="5" t="n">
        <v>10915</v>
      </c>
      <c r="C14" s="5" t="n">
        <v>10533</v>
      </c>
    </row>
    <row r="15" spans="1:3">
      <c r="A15" s="4" t="s">
        <v>39</v>
      </c>
      <c r="B15" s="5" t="n">
        <v>2419274</v>
      </c>
      <c r="C15" s="5" t="n">
        <v>2303673</v>
      </c>
    </row>
    <row r="16" spans="1:3">
      <c r="A16" s="3" t="s">
        <v>40</v>
      </c>
    </row>
    <row r="17" spans="1:3">
      <c r="A17" s="4" t="s">
        <v>41</v>
      </c>
      <c r="B17" s="5" t="n">
        <v>78400</v>
      </c>
      <c r="C17" s="5" t="n">
        <v>31324</v>
      </c>
    </row>
    <row r="18" spans="1:3">
      <c r="A18" s="4" t="s">
        <v>42</v>
      </c>
      <c r="B18" s="5" t="n">
        <v>74069</v>
      </c>
      <c r="C18" s="5" t="n">
        <v>37979</v>
      </c>
    </row>
    <row r="19" spans="1:3">
      <c r="A19" s="4" t="s">
        <v>43</v>
      </c>
      <c r="B19" s="5" t="n">
        <v>24230</v>
      </c>
      <c r="C19" s="5" t="n">
        <v>28862</v>
      </c>
    </row>
    <row r="20" spans="1:3">
      <c r="A20" s="4" t="s">
        <v>44</v>
      </c>
      <c r="B20" s="5" t="n">
        <v>34986</v>
      </c>
      <c r="C20" s="5" t="n">
        <v>33226</v>
      </c>
    </row>
    <row r="21" spans="1:3">
      <c r="A21" s="4" t="s">
        <v>45</v>
      </c>
      <c r="B21" s="5" t="n">
        <v>5638</v>
      </c>
      <c r="C21" s="5" t="n">
        <v>5549</v>
      </c>
    </row>
    <row r="22" spans="1:3">
      <c r="A22" s="4" t="s">
        <v>46</v>
      </c>
      <c r="B22" s="5" t="n">
        <v>217323</v>
      </c>
      <c r="C22" s="5" t="n">
        <v>136940</v>
      </c>
    </row>
    <row r="23" spans="1:3">
      <c r="A23" s="4" t="s">
        <v>47</v>
      </c>
      <c r="B23" s="5" t="n">
        <v>1862619</v>
      </c>
      <c r="C23" s="5" t="n">
        <v>1863155</v>
      </c>
    </row>
    <row r="24" spans="1:3">
      <c r="A24" s="4" t="s">
        <v>48</v>
      </c>
      <c r="B24" s="5" t="n">
        <v>159000</v>
      </c>
      <c r="C24" s="5" t="n">
        <v>20000</v>
      </c>
    </row>
    <row r="25" spans="1:3">
      <c r="A25" s="4" t="s">
        <v>49</v>
      </c>
      <c r="B25" s="5" t="n">
        <v>9286</v>
      </c>
      <c r="C25" s="5" t="n">
        <v>10655</v>
      </c>
    </row>
    <row r="26" spans="1:3">
      <c r="A26" s="4" t="s">
        <v>50</v>
      </c>
      <c r="B26" s="5" t="n">
        <v>39282</v>
      </c>
      <c r="C26" s="5" t="n">
        <v>32504</v>
      </c>
    </row>
    <row r="27" spans="1:3">
      <c r="A27" s="4" t="s">
        <v>51</v>
      </c>
      <c r="B27" s="5" t="n">
        <v>9307</v>
      </c>
      <c r="C27" s="5" t="n">
        <v>6906</v>
      </c>
    </row>
    <row r="28" spans="1:3">
      <c r="A28" s="4" t="s">
        <v>52</v>
      </c>
      <c r="B28" s="5" t="n">
        <v>8445</v>
      </c>
      <c r="C28" s="5" t="n">
        <v>9027</v>
      </c>
    </row>
    <row r="29" spans="1:3">
      <c r="A29" s="4" t="s">
        <v>53</v>
      </c>
      <c r="B29" s="7" t="n">
        <v>2305262</v>
      </c>
      <c r="C29" s="7" t="n">
        <v>2079187</v>
      </c>
    </row>
    <row r="30" spans="1:3">
      <c r="A30" s="4" t="s">
        <v>54</v>
      </c>
    </row>
    <row r="31" spans="1:3">
      <c r="A31" s="3" t="s">
        <v>55</v>
      </c>
    </row>
    <row r="32" spans="1:3">
      <c r="A32" s="4" t="s">
        <v>56</v>
      </c>
      <c r="B32" s="7" t="n">
        <v>0</v>
      </c>
      <c r="C32" s="7" t="n">
        <v>0</v>
      </c>
    </row>
    <row r="33" spans="1:3">
      <c r="A33" s="4" t="s">
        <v>57</v>
      </c>
      <c r="B33" s="5" t="n">
        <v>626284</v>
      </c>
      <c r="C33" s="5" t="n">
        <v>636724</v>
      </c>
    </row>
    <row r="34" spans="1:3">
      <c r="A34" s="4" t="s">
        <v>58</v>
      </c>
      <c r="B34" s="5" t="n">
        <v>-484932</v>
      </c>
      <c r="C34" s="5" t="n">
        <v>-393275</v>
      </c>
    </row>
    <row r="35" spans="1:3">
      <c r="A35" s="4" t="s">
        <v>59</v>
      </c>
      <c r="B35" s="5" t="n">
        <v>-27340</v>
      </c>
      <c r="C35" s="5" t="n">
        <v>-18963</v>
      </c>
    </row>
    <row r="36" spans="1:3">
      <c r="A36" s="4" t="s">
        <v>60</v>
      </c>
      <c r="B36" s="5" t="n">
        <v>114012</v>
      </c>
      <c r="C36" s="5" t="n">
        <v>224486</v>
      </c>
    </row>
    <row r="37" spans="1:3">
      <c r="A37" s="4" t="s">
        <v>61</v>
      </c>
      <c r="B37" s="7" t="n">
        <v>2419274</v>
      </c>
      <c r="C37" s="7" t="n">
        <v>230367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9"/>
    <col customWidth="1" max="2" min="2" width="80"/>
  </cols>
  <sheetData>
    <row r="1" spans="1:2">
      <c r="A1" s="1" t="s">
        <v>192</v>
      </c>
      <c r="B1" s="2" t="s">
        <v>1</v>
      </c>
    </row>
    <row r="2" spans="1:2">
      <c r="B2" s="2" t="s">
        <v>2</v>
      </c>
    </row>
    <row r="3" spans="1:2">
      <c r="A3" s="3" t="s">
        <v>146</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3</v>
      </c>
    </row>
    <row r="10" spans="1:2">
      <c r="A10" s="4" t="s">
        <v>204</v>
      </c>
      <c r="B10" s="4" t="s">
        <v>205</v>
      </c>
    </row>
    <row r="11" spans="1:2">
      <c r="A11" s="4" t="s">
        <v>30</v>
      </c>
      <c r="B11" s="4" t="s">
        <v>30</v>
      </c>
    </row>
    <row r="12" spans="1:2">
      <c r="A12" s="4" t="s">
        <v>206</v>
      </c>
      <c r="B12" s="4" t="s">
        <v>206</v>
      </c>
    </row>
    <row r="13" spans="1:2">
      <c r="A13" s="4" t="s">
        <v>207</v>
      </c>
      <c r="B13" s="4" t="s">
        <v>207</v>
      </c>
    </row>
    <row r="14" spans="1:2">
      <c r="A14" s="4" t="s">
        <v>208</v>
      </c>
      <c r="B14" s="4" t="s">
        <v>208</v>
      </c>
    </row>
    <row r="15" spans="1:2">
      <c r="A15" s="4" t="s">
        <v>209</v>
      </c>
      <c r="B15" s="4" t="s">
        <v>209</v>
      </c>
    </row>
    <row r="16" spans="1:2">
      <c r="A16" s="4" t="s">
        <v>175</v>
      </c>
      <c r="B16" s="4" t="s">
        <v>175</v>
      </c>
    </row>
    <row r="17" spans="1:2">
      <c r="A17" s="4" t="s">
        <v>210</v>
      </c>
      <c r="B17" s="4" t="s">
        <v>210</v>
      </c>
    </row>
    <row r="18" spans="1:2">
      <c r="A18" s="4" t="s">
        <v>172</v>
      </c>
      <c r="B18" s="4" t="s">
        <v>211</v>
      </c>
    </row>
    <row r="19" spans="1:2">
      <c r="A19" s="4" t="s">
        <v>212</v>
      </c>
      <c r="B19" s="4" t="s">
        <v>212</v>
      </c>
    </row>
    <row r="20" spans="1:2">
      <c r="A20" s="4" t="s">
        <v>213</v>
      </c>
      <c r="B20" s="4" t="s">
        <v>213</v>
      </c>
    </row>
    <row r="21" spans="1:2">
      <c r="A21" s="4" t="s">
        <v>214</v>
      </c>
      <c r="B21" s="4" t="s">
        <v>214</v>
      </c>
    </row>
    <row r="22" spans="1:2">
      <c r="A22" s="4" t="s">
        <v>215</v>
      </c>
      <c r="B22" s="4" t="s">
        <v>216</v>
      </c>
    </row>
    <row r="23" spans="1:2">
      <c r="A23" s="4" t="s">
        <v>37</v>
      </c>
      <c r="B23" s="4" t="s">
        <v>37</v>
      </c>
    </row>
    <row r="24" spans="1:2">
      <c r="A24" s="4" t="s">
        <v>217</v>
      </c>
      <c r="B24" s="4" t="s">
        <v>218</v>
      </c>
    </row>
    <row r="25" spans="1:2">
      <c r="A25" s="4" t="s">
        <v>219</v>
      </c>
      <c r="B25" s="4" t="s">
        <v>219</v>
      </c>
    </row>
    <row r="26" spans="1:2">
      <c r="A26" s="4" t="s">
        <v>220</v>
      </c>
      <c r="B26"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222</v>
      </c>
      <c r="B1" s="2" t="s">
        <v>1</v>
      </c>
    </row>
    <row r="2" spans="1:2">
      <c r="B2" s="2" t="s">
        <v>2</v>
      </c>
    </row>
    <row r="3" spans="1:2">
      <c r="A3" s="3" t="s">
        <v>146</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5</v>
      </c>
      <c r="B1" s="2" t="s">
        <v>1</v>
      </c>
    </row>
    <row r="2" spans="1:2">
      <c r="B2" s="2" t="s">
        <v>2</v>
      </c>
    </row>
    <row r="3" spans="1:2">
      <c r="A3" s="3" t="s">
        <v>149</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28</v>
      </c>
      <c r="B1" s="2" t="s">
        <v>1</v>
      </c>
    </row>
    <row r="2" spans="1:2">
      <c r="B2" s="2" t="s">
        <v>2</v>
      </c>
    </row>
    <row r="3" spans="1:2">
      <c r="A3" s="3" t="s">
        <v>152</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1</v>
      </c>
      <c r="B1" s="2" t="s">
        <v>1</v>
      </c>
    </row>
    <row r="2" spans="1:2">
      <c r="B2" s="2" t="s">
        <v>2</v>
      </c>
    </row>
    <row r="3" spans="1:2">
      <c r="A3" s="3" t="s">
        <v>158</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34</v>
      </c>
      <c r="B1" s="2" t="s">
        <v>1</v>
      </c>
    </row>
    <row r="2" spans="1:2">
      <c r="B2" s="2" t="s">
        <v>2</v>
      </c>
    </row>
    <row r="3" spans="1:2">
      <c r="A3" s="3" t="s">
        <v>161</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7</v>
      </c>
      <c r="B1" s="2" t="s">
        <v>1</v>
      </c>
    </row>
    <row r="2" spans="1:2">
      <c r="B2" s="2" t="s">
        <v>2</v>
      </c>
    </row>
    <row r="3" spans="1:2">
      <c r="A3" s="3" t="s">
        <v>164</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62</v>
      </c>
      <c r="B1" s="2" t="s">
        <v>2</v>
      </c>
      <c r="C1" s="2" t="s">
        <v>25</v>
      </c>
    </row>
    <row r="2" spans="1:3">
      <c r="A2" s="3" t="s">
        <v>63</v>
      </c>
    </row>
    <row r="3" spans="1:3">
      <c r="A3" s="4" t="s">
        <v>64</v>
      </c>
      <c r="B3" s="8" t="n">
        <v>0.01</v>
      </c>
      <c r="C3" s="8" t="n">
        <v>0.01</v>
      </c>
    </row>
    <row r="4" spans="1:3">
      <c r="A4" s="4" t="s">
        <v>65</v>
      </c>
      <c r="B4" s="5" t="n">
        <v>100</v>
      </c>
      <c r="C4" s="5" t="n">
        <v>100</v>
      </c>
    </row>
    <row r="5" spans="1:3">
      <c r="A5" s="4" t="s">
        <v>66</v>
      </c>
      <c r="B5" s="5" t="n">
        <v>100</v>
      </c>
      <c r="C5" s="5" t="n">
        <v>100</v>
      </c>
    </row>
    <row r="6" spans="1:3">
      <c r="A6" s="4" t="s">
        <v>67</v>
      </c>
      <c r="B6" s="5" t="n">
        <v>100</v>
      </c>
      <c r="C6" s="5" t="n">
        <v>1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2</v>
      </c>
      <c r="B1" s="2" t="s">
        <v>1</v>
      </c>
    </row>
    <row r="2" spans="1:2">
      <c r="B2" s="2" t="s">
        <v>2</v>
      </c>
    </row>
    <row r="3" spans="1:2">
      <c r="A3" s="3" t="s">
        <v>167</v>
      </c>
    </row>
    <row r="4" spans="1:2">
      <c r="A4" s="4" t="s">
        <v>243</v>
      </c>
      <c r="B4"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45</v>
      </c>
      <c r="B1" s="2" t="s">
        <v>1</v>
      </c>
    </row>
    <row r="2" spans="1:2">
      <c r="B2" s="2" t="s">
        <v>2</v>
      </c>
    </row>
    <row r="3" spans="1:2">
      <c r="A3" s="3" t="s">
        <v>176</v>
      </c>
    </row>
    <row r="4" spans="1:2">
      <c r="A4" s="4" t="s">
        <v>246</v>
      </c>
      <c r="B4"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48</v>
      </c>
      <c r="B1" s="2" t="s">
        <v>1</v>
      </c>
    </row>
    <row r="2" spans="1:2">
      <c r="B2" s="2" t="s">
        <v>2</v>
      </c>
    </row>
    <row r="3" spans="1:2">
      <c r="A3" s="3" t="s">
        <v>187</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J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55</v>
      </c>
      <c r="B1" s="2" t="s">
        <v>256</v>
      </c>
      <c r="C1" s="2" t="s">
        <v>2</v>
      </c>
      <c r="D1" s="2" t="s">
        <v>70</v>
      </c>
      <c r="E1" s="2" t="s">
        <v>2</v>
      </c>
      <c r="F1" s="2" t="s">
        <v>70</v>
      </c>
      <c r="G1" s="2" t="s">
        <v>25</v>
      </c>
      <c r="H1" s="2" t="s">
        <v>257</v>
      </c>
      <c r="I1" s="2" t="s">
        <v>258</v>
      </c>
      <c r="J1" s="2" t="s">
        <v>259</v>
      </c>
    </row>
    <row r="2" spans="1:10">
      <c r="A2" s="3" t="s">
        <v>260</v>
      </c>
    </row>
    <row r="3" spans="1:10">
      <c r="A3" s="4" t="s">
        <v>261</v>
      </c>
      <c r="E3" s="7" t="n">
        <v>2000000</v>
      </c>
    </row>
    <row r="4" spans="1:10">
      <c r="A4" s="4" t="s">
        <v>262</v>
      </c>
      <c r="C4" s="7" t="n">
        <v>149543000</v>
      </c>
      <c r="D4" s="7" t="n">
        <v>128602000</v>
      </c>
      <c r="E4" s="7" t="n">
        <v>295207000</v>
      </c>
      <c r="F4" s="7" t="n">
        <v>253156000</v>
      </c>
    </row>
    <row r="5" spans="1:10">
      <c r="A5" s="4" t="s">
        <v>263</v>
      </c>
      <c r="E5" s="4" t="s">
        <v>264</v>
      </c>
    </row>
    <row r="6" spans="1:10">
      <c r="A6" s="4" t="s">
        <v>265</v>
      </c>
      <c r="E6" s="4" t="s">
        <v>266</v>
      </c>
    </row>
    <row r="7" spans="1:10">
      <c r="A7" s="4" t="s">
        <v>267</v>
      </c>
      <c r="E7" s="4" t="s">
        <v>266</v>
      </c>
    </row>
    <row r="8" spans="1:10">
      <c r="A8" s="4" t="s">
        <v>268</v>
      </c>
      <c r="E8" s="4" t="s">
        <v>264</v>
      </c>
    </row>
    <row r="9" spans="1:10">
      <c r="A9" s="4" t="s">
        <v>34</v>
      </c>
      <c r="C9" s="5" t="n">
        <v>687067000</v>
      </c>
      <c r="E9" s="7" t="n">
        <v>687067000</v>
      </c>
      <c r="G9" s="7" t="n">
        <v>548073000</v>
      </c>
    </row>
    <row r="10" spans="1:10">
      <c r="A10" s="4" t="s">
        <v>269</v>
      </c>
      <c r="C10" s="5" t="n">
        <v>3243000</v>
      </c>
      <c r="D10" s="5" t="n">
        <v>4501000</v>
      </c>
      <c r="E10" s="5" t="n">
        <v>3243000</v>
      </c>
      <c r="F10" s="5" t="n">
        <v>4501000</v>
      </c>
      <c r="G10" s="5" t="n">
        <v>3373000</v>
      </c>
      <c r="H10" s="7" t="n">
        <v>2908000</v>
      </c>
      <c r="I10" s="7" t="n">
        <v>1637000</v>
      </c>
      <c r="J10" s="7" t="n">
        <v>1901000</v>
      </c>
    </row>
    <row r="11" spans="1:10">
      <c r="A11" s="4" t="s">
        <v>270</v>
      </c>
      <c r="C11" s="5" t="n">
        <v>0</v>
      </c>
      <c r="E11" s="5" t="n">
        <v>0</v>
      </c>
      <c r="G11" s="5" t="n">
        <v>0</v>
      </c>
    </row>
    <row r="12" spans="1:10">
      <c r="A12" s="4" t="s">
        <v>271</v>
      </c>
      <c r="C12" s="5" t="n">
        <v>51100000</v>
      </c>
      <c r="E12" s="5" t="n">
        <v>51100000</v>
      </c>
      <c r="G12" s="5" t="n">
        <v>52200000</v>
      </c>
    </row>
    <row r="13" spans="1:10">
      <c r="A13" s="4" t="s">
        <v>272</v>
      </c>
      <c r="C13" s="5" t="n">
        <v>25300000</v>
      </c>
      <c r="E13" s="5" t="n">
        <v>25300000</v>
      </c>
      <c r="G13" s="5" t="n">
        <v>20000000</v>
      </c>
    </row>
    <row r="14" spans="1:10">
      <c r="A14" s="4" t="s">
        <v>273</v>
      </c>
      <c r="E14" s="5" t="n">
        <v>4793000</v>
      </c>
      <c r="F14" s="5" t="n">
        <v>4581000</v>
      </c>
    </row>
    <row r="15" spans="1:10">
      <c r="A15" s="4" t="s">
        <v>274</v>
      </c>
      <c r="C15" s="5" t="n">
        <v>400000</v>
      </c>
      <c r="E15" s="5" t="n">
        <v>400000</v>
      </c>
      <c r="G15" s="5" t="n">
        <v>400000</v>
      </c>
    </row>
    <row r="16" spans="1:10">
      <c r="A16" s="4" t="s">
        <v>51</v>
      </c>
      <c r="C16" s="5" t="n">
        <v>3000000</v>
      </c>
      <c r="E16" s="5" t="n">
        <v>3000000</v>
      </c>
      <c r="G16" s="5" t="n">
        <v>3000000</v>
      </c>
    </row>
    <row r="17" spans="1:10">
      <c r="A17" s="4" t="s">
        <v>275</v>
      </c>
      <c r="C17" s="5" t="n">
        <v>6200000</v>
      </c>
      <c r="D17" s="5" t="n">
        <v>5800000</v>
      </c>
      <c r="E17" s="7" t="n">
        <v>11500000</v>
      </c>
      <c r="F17" s="5" t="n">
        <v>13400000</v>
      </c>
    </row>
    <row r="18" spans="1:10">
      <c r="A18" s="4" t="s">
        <v>276</v>
      </c>
      <c r="E18" s="4" t="s">
        <v>277</v>
      </c>
    </row>
    <row r="19" spans="1:10">
      <c r="A19" s="4" t="s">
        <v>278</v>
      </c>
      <c r="C19" s="5" t="n">
        <v>5000000</v>
      </c>
      <c r="E19" s="7" t="n">
        <v>5000000</v>
      </c>
      <c r="G19" s="5" t="n">
        <v>3000000</v>
      </c>
    </row>
    <row r="20" spans="1:10">
      <c r="A20" s="4" t="s">
        <v>279</v>
      </c>
    </row>
    <row r="21" spans="1:10">
      <c r="A21" s="3" t="s">
        <v>260</v>
      </c>
    </row>
    <row r="22" spans="1:10">
      <c r="A22" s="4" t="s">
        <v>34</v>
      </c>
      <c r="C22" s="5" t="n">
        <v>9900000</v>
      </c>
      <c r="E22" s="5" t="n">
        <v>9900000</v>
      </c>
    </row>
    <row r="23" spans="1:10">
      <c r="A23" s="4" t="s">
        <v>280</v>
      </c>
    </row>
    <row r="24" spans="1:10">
      <c r="A24" s="3" t="s">
        <v>260</v>
      </c>
    </row>
    <row r="25" spans="1:10">
      <c r="A25" s="4" t="s">
        <v>281</v>
      </c>
      <c r="E25" s="7" t="n">
        <v>43700000</v>
      </c>
      <c r="G25" s="7" t="n">
        <v>48100000</v>
      </c>
    </row>
    <row r="26" spans="1:10">
      <c r="A26" s="4" t="s">
        <v>282</v>
      </c>
    </row>
    <row r="27" spans="1:10">
      <c r="A27" s="3" t="s">
        <v>260</v>
      </c>
    </row>
    <row r="28" spans="1:10">
      <c r="A28" s="4" t="s">
        <v>283</v>
      </c>
      <c r="E28" s="4" t="s">
        <v>284</v>
      </c>
    </row>
    <row r="29" spans="1:10">
      <c r="A29" s="4" t="s">
        <v>285</v>
      </c>
      <c r="B29" s="4" t="s">
        <v>286</v>
      </c>
    </row>
    <row r="30" spans="1:10">
      <c r="A30" s="4" t="s">
        <v>287</v>
      </c>
    </row>
    <row r="31" spans="1:10">
      <c r="A31" s="3" t="s">
        <v>260</v>
      </c>
    </row>
    <row r="32" spans="1:10">
      <c r="A32" s="4" t="s">
        <v>283</v>
      </c>
      <c r="E32" s="4" t="s">
        <v>284</v>
      </c>
    </row>
    <row r="33" spans="1:10">
      <c r="A33" s="4" t="s">
        <v>288</v>
      </c>
    </row>
    <row r="34" spans="1:10">
      <c r="A34" s="3" t="s">
        <v>260</v>
      </c>
    </row>
    <row r="35" spans="1:10">
      <c r="A35" s="4" t="s">
        <v>262</v>
      </c>
      <c r="E35" s="7" t="n">
        <v>2000000</v>
      </c>
    </row>
    <row r="36" spans="1:10">
      <c r="A36" s="4" t="s">
        <v>289</v>
      </c>
      <c r="E36" s="5" t="n">
        <v>2000000</v>
      </c>
    </row>
    <row r="37" spans="1:10">
      <c r="A37" s="4" t="s">
        <v>290</v>
      </c>
    </row>
    <row r="38" spans="1:10">
      <c r="A38" s="3" t="s">
        <v>260</v>
      </c>
    </row>
    <row r="39" spans="1:10">
      <c r="A39" s="4" t="s">
        <v>273</v>
      </c>
      <c r="C39" s="7" t="n">
        <v>2800000</v>
      </c>
      <c r="D39" s="7" t="n">
        <v>2500000</v>
      </c>
      <c r="E39" s="7" t="n">
        <v>5300000</v>
      </c>
      <c r="F39" s="7" t="n">
        <v>5000000</v>
      </c>
    </row>
    <row r="40" spans="1:10">
      <c r="A40" s="4" t="s">
        <v>291</v>
      </c>
    </row>
    <row r="41" spans="1:10">
      <c r="A41" s="3" t="s">
        <v>260</v>
      </c>
    </row>
    <row r="42" spans="1:10">
      <c r="A42" s="4" t="s">
        <v>292</v>
      </c>
      <c r="E42" s="4" t="s">
        <v>293</v>
      </c>
    </row>
    <row r="43" spans="1:10">
      <c r="A43" s="4" t="s">
        <v>294</v>
      </c>
    </row>
    <row r="44" spans="1:10">
      <c r="A44" s="3" t="s">
        <v>260</v>
      </c>
    </row>
    <row r="45" spans="1:10">
      <c r="A45" s="4" t="s">
        <v>292</v>
      </c>
      <c r="E45" s="4" t="s">
        <v>29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96</v>
      </c>
      <c r="B1" s="2" t="s">
        <v>69</v>
      </c>
      <c r="D1" s="2" t="s">
        <v>1</v>
      </c>
    </row>
    <row r="2" spans="1:5">
      <c r="B2" s="2" t="s">
        <v>2</v>
      </c>
      <c r="C2" s="2" t="s">
        <v>70</v>
      </c>
      <c r="D2" s="2" t="s">
        <v>2</v>
      </c>
      <c r="E2" s="2" t="s">
        <v>70</v>
      </c>
    </row>
    <row r="3" spans="1:5">
      <c r="A3" s="3" t="s">
        <v>146</v>
      </c>
    </row>
    <row r="4" spans="1:5">
      <c r="A4" s="4" t="s">
        <v>297</v>
      </c>
      <c r="B4" s="7" t="n">
        <v>2908</v>
      </c>
      <c r="C4" s="7" t="n">
        <v>1637</v>
      </c>
      <c r="D4" s="7" t="n">
        <v>3373</v>
      </c>
      <c r="E4" s="7" t="n">
        <v>1901</v>
      </c>
    </row>
    <row r="5" spans="1:5">
      <c r="A5" s="4" t="s">
        <v>108</v>
      </c>
      <c r="B5" s="5" t="n">
        <v>3538</v>
      </c>
      <c r="C5" s="5" t="n">
        <v>4760</v>
      </c>
      <c r="D5" s="5" t="n">
        <v>7096</v>
      </c>
      <c r="E5" s="5" t="n">
        <v>7259</v>
      </c>
    </row>
    <row r="6" spans="1:5">
      <c r="A6" s="4" t="s">
        <v>298</v>
      </c>
      <c r="B6" s="5" t="n">
        <v>-3203</v>
      </c>
      <c r="C6" s="5" t="n">
        <v>-1896</v>
      </c>
      <c r="D6" s="5" t="n">
        <v>-7245</v>
      </c>
      <c r="E6" s="5" t="n">
        <v>-4659</v>
      </c>
    </row>
    <row r="7" spans="1:5">
      <c r="A7" s="4" t="s">
        <v>299</v>
      </c>
      <c r="B7" s="7" t="n">
        <v>3243</v>
      </c>
      <c r="C7" s="7" t="n">
        <v>4501</v>
      </c>
      <c r="D7" s="7" t="n">
        <v>3243</v>
      </c>
      <c r="E7" s="7" t="n">
        <v>450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00</v>
      </c>
      <c r="B1" s="2" t="s">
        <v>1</v>
      </c>
    </row>
    <row r="2" spans="1:3">
      <c r="B2" s="2" t="s">
        <v>2</v>
      </c>
      <c r="C2" s="2" t="s">
        <v>70</v>
      </c>
    </row>
    <row r="3" spans="1:3">
      <c r="A3" s="3" t="s">
        <v>301</v>
      </c>
    </row>
    <row r="4" spans="1:3">
      <c r="A4" s="4" t="s">
        <v>30</v>
      </c>
      <c r="B4" s="7" t="n">
        <v>-21898</v>
      </c>
      <c r="C4" s="7" t="n">
        <v>-50996</v>
      </c>
    </row>
    <row r="5" spans="1:3">
      <c r="A5" s="4" t="s">
        <v>114</v>
      </c>
      <c r="B5" s="5" t="n">
        <v>-177071</v>
      </c>
      <c r="C5" s="5" t="n">
        <v>-173112</v>
      </c>
    </row>
    <row r="6" spans="1:3">
      <c r="A6" s="4" t="s">
        <v>41</v>
      </c>
      <c r="B6" s="5" t="n">
        <v>47943</v>
      </c>
      <c r="C6" s="5" t="n">
        <v>58396</v>
      </c>
    </row>
    <row r="7" spans="1:3">
      <c r="A7" s="4" t="s">
        <v>43</v>
      </c>
      <c r="B7" s="5" t="n">
        <v>35198</v>
      </c>
      <c r="C7" s="5" t="n">
        <v>37535</v>
      </c>
    </row>
    <row r="8" spans="1:3">
      <c r="A8" s="4" t="s">
        <v>302</v>
      </c>
      <c r="B8" s="5" t="n">
        <v>-89690</v>
      </c>
      <c r="C8" s="5" t="n">
        <v>-136386</v>
      </c>
    </row>
    <row r="9" spans="1:3">
      <c r="A9" s="4" t="s">
        <v>303</v>
      </c>
      <c r="B9" s="5" t="n">
        <v>-15566</v>
      </c>
      <c r="C9" s="5" t="n">
        <v>-3199</v>
      </c>
    </row>
    <row r="10" spans="1:3">
      <c r="A10" s="4" t="s">
        <v>119</v>
      </c>
      <c r="B10" s="5" t="n">
        <v>-18064</v>
      </c>
      <c r="C10" s="5" t="n">
        <v>-11948</v>
      </c>
    </row>
    <row r="11" spans="1:3">
      <c r="A11" s="4" t="s">
        <v>128</v>
      </c>
      <c r="B11" s="5" t="n">
        <v>-31307</v>
      </c>
      <c r="C11" s="5" t="n">
        <v>-87648</v>
      </c>
    </row>
    <row r="12" spans="1:3">
      <c r="A12" s="3" t="s">
        <v>141</v>
      </c>
    </row>
    <row r="13" spans="1:3">
      <c r="A13" s="4" t="s">
        <v>143</v>
      </c>
      <c r="B13" s="5" t="n">
        <v>466</v>
      </c>
      <c r="C13" s="5" t="n">
        <v>291</v>
      </c>
    </row>
    <row r="14" spans="1:3">
      <c r="A14" s="4" t="s">
        <v>144</v>
      </c>
      <c r="B14" s="7" t="n">
        <v>1155</v>
      </c>
      <c r="C14" s="5" t="n">
        <v>613</v>
      </c>
    </row>
    <row r="15" spans="1:3">
      <c r="A15" s="4" t="s">
        <v>304</v>
      </c>
    </row>
    <row r="16" spans="1:3">
      <c r="A16" s="3" t="s">
        <v>301</v>
      </c>
    </row>
    <row r="17" spans="1:3">
      <c r="A17" s="4" t="s">
        <v>30</v>
      </c>
      <c r="C17" s="5" t="n">
        <v>-52154</v>
      </c>
    </row>
    <row r="18" spans="1:3">
      <c r="A18" s="4" t="s">
        <v>41</v>
      </c>
      <c r="C18" s="5" t="n">
        <v>57816</v>
      </c>
    </row>
    <row r="19" spans="1:3">
      <c r="A19" s="4" t="s">
        <v>43</v>
      </c>
      <c r="C19" s="5" t="n">
        <v>37638</v>
      </c>
    </row>
    <row r="20" spans="1:3">
      <c r="A20" s="4" t="s">
        <v>302</v>
      </c>
      <c r="C20" s="5" t="n">
        <v>35091</v>
      </c>
    </row>
    <row r="21" spans="1:3">
      <c r="A21" s="4" t="s">
        <v>303</v>
      </c>
      <c r="C21" s="5" t="n">
        <v>-174567</v>
      </c>
    </row>
    <row r="22" spans="1:3">
      <c r="A22" s="4" t="s">
        <v>119</v>
      </c>
      <c r="C22" s="5" t="n">
        <v>-12057</v>
      </c>
    </row>
    <row r="23" spans="1:3">
      <c r="A23" s="4" t="s">
        <v>128</v>
      </c>
      <c r="C23" s="7" t="n">
        <v>-25912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05</v>
      </c>
      <c r="B1" s="2" t="s">
        <v>1</v>
      </c>
    </row>
    <row r="2" spans="1:3">
      <c r="B2" s="2" t="s">
        <v>2</v>
      </c>
      <c r="C2" s="2" t="s">
        <v>70</v>
      </c>
    </row>
    <row r="3" spans="1:3">
      <c r="A3" s="3" t="s">
        <v>301</v>
      </c>
    </row>
    <row r="4" spans="1:3">
      <c r="A4" s="4" t="s">
        <v>306</v>
      </c>
      <c r="B4" s="7" t="n">
        <v>-89690</v>
      </c>
      <c r="C4" s="7" t="n">
        <v>-136386</v>
      </c>
    </row>
    <row r="5" spans="1:3">
      <c r="A5" s="4" t="s">
        <v>303</v>
      </c>
      <c r="B5" s="5" t="n">
        <v>-15566</v>
      </c>
      <c r="C5" s="5" t="n">
        <v>-3199</v>
      </c>
    </row>
    <row r="6" spans="1:3">
      <c r="A6" s="4" t="s">
        <v>119</v>
      </c>
      <c r="B6" s="5" t="n">
        <v>-18064</v>
      </c>
      <c r="C6" s="5" t="n">
        <v>-11948</v>
      </c>
    </row>
    <row r="7" spans="1:3">
      <c r="A7" s="4" t="s">
        <v>128</v>
      </c>
      <c r="B7" s="5" t="n">
        <v>-31307</v>
      </c>
      <c r="C7" s="5" t="n">
        <v>-87648</v>
      </c>
    </row>
    <row r="8" spans="1:3">
      <c r="A8" s="4" t="s">
        <v>304</v>
      </c>
    </row>
    <row r="9" spans="1:3">
      <c r="A9" s="3" t="s">
        <v>301</v>
      </c>
    </row>
    <row r="10" spans="1:3">
      <c r="A10" s="4" t="s">
        <v>306</v>
      </c>
      <c r="C10" s="5" t="n">
        <v>35091</v>
      </c>
    </row>
    <row r="11" spans="1:3">
      <c r="A11" s="4" t="s">
        <v>303</v>
      </c>
      <c r="C11" s="5" t="n">
        <v>-174567</v>
      </c>
    </row>
    <row r="12" spans="1:3">
      <c r="A12" s="4" t="s">
        <v>119</v>
      </c>
      <c r="C12" s="5" t="n">
        <v>-12057</v>
      </c>
    </row>
    <row r="13" spans="1:3">
      <c r="A13" s="4" t="s">
        <v>128</v>
      </c>
      <c r="C13" s="5" t="n">
        <v>-259125</v>
      </c>
    </row>
    <row r="14" spans="1:3">
      <c r="A14" s="4" t="s">
        <v>307</v>
      </c>
    </row>
    <row r="15" spans="1:3">
      <c r="A15" s="3" t="s">
        <v>301</v>
      </c>
    </row>
    <row r="16" spans="1:3">
      <c r="A16" s="4" t="s">
        <v>128</v>
      </c>
      <c r="B16" s="5" t="n">
        <v>140640</v>
      </c>
      <c r="C16" s="5" t="n">
        <v>177897</v>
      </c>
    </row>
    <row r="17" spans="1:3">
      <c r="A17" s="4" t="s">
        <v>308</v>
      </c>
    </row>
    <row r="18" spans="1:3">
      <c r="A18" s="3" t="s">
        <v>301</v>
      </c>
    </row>
    <row r="19" spans="1:3">
      <c r="A19" s="4" t="s">
        <v>128</v>
      </c>
      <c r="C19" s="5" t="n">
        <v>177897</v>
      </c>
    </row>
    <row r="20" spans="1:3">
      <c r="A20" s="4" t="s">
        <v>309</v>
      </c>
    </row>
    <row r="21" spans="1:3">
      <c r="A21" s="3" t="s">
        <v>301</v>
      </c>
    </row>
    <row r="22" spans="1:3">
      <c r="A22" s="4" t="s">
        <v>306</v>
      </c>
      <c r="B22" s="5" t="n">
        <v>-538</v>
      </c>
      <c r="C22" s="5" t="n">
        <v>-413</v>
      </c>
    </row>
    <row r="23" spans="1:3">
      <c r="A23" s="4" t="s">
        <v>128</v>
      </c>
      <c r="B23" s="5" t="n">
        <v>-140640</v>
      </c>
      <c r="C23" s="5" t="n">
        <v>-237897</v>
      </c>
    </row>
    <row r="24" spans="1:3">
      <c r="A24" s="4" t="s">
        <v>310</v>
      </c>
    </row>
    <row r="25" spans="1:3">
      <c r="A25" s="3" t="s">
        <v>301</v>
      </c>
    </row>
    <row r="26" spans="1:3">
      <c r="A26" s="4" t="s">
        <v>306</v>
      </c>
      <c r="C26" s="5" t="n">
        <v>-413</v>
      </c>
    </row>
    <row r="27" spans="1:3">
      <c r="A27" s="4" t="s">
        <v>128</v>
      </c>
      <c r="C27" s="5" t="n">
        <v>-237897</v>
      </c>
    </row>
    <row r="28" spans="1:3">
      <c r="A28" s="4" t="s">
        <v>311</v>
      </c>
    </row>
    <row r="29" spans="1:3">
      <c r="A29" s="3" t="s">
        <v>301</v>
      </c>
    </row>
    <row r="30" spans="1:3">
      <c r="A30" s="4" t="s">
        <v>306</v>
      </c>
      <c r="B30" s="5" t="n">
        <v>-98773</v>
      </c>
      <c r="C30" s="5" t="n">
        <v>-139930</v>
      </c>
    </row>
    <row r="31" spans="1:3">
      <c r="A31" s="4" t="s">
        <v>303</v>
      </c>
      <c r="B31" s="5" t="n">
        <v>-14922</v>
      </c>
      <c r="C31" s="5" t="n">
        <v>-3199</v>
      </c>
    </row>
    <row r="32" spans="1:3">
      <c r="A32" s="4" t="s">
        <v>119</v>
      </c>
      <c r="B32" s="5" t="n">
        <v>-18023</v>
      </c>
      <c r="C32" s="5" t="n">
        <v>-11760</v>
      </c>
    </row>
    <row r="33" spans="1:3">
      <c r="A33" s="4" t="s">
        <v>128</v>
      </c>
      <c r="B33" s="5" t="n">
        <v>-30622</v>
      </c>
      <c r="C33" s="5" t="n">
        <v>-27465</v>
      </c>
    </row>
    <row r="34" spans="1:3">
      <c r="A34" s="4" t="s">
        <v>312</v>
      </c>
    </row>
    <row r="35" spans="1:3">
      <c r="A35" s="3" t="s">
        <v>301</v>
      </c>
    </row>
    <row r="36" spans="1:3">
      <c r="A36" s="4" t="s">
        <v>306</v>
      </c>
      <c r="C36" s="5" t="n">
        <v>14750</v>
      </c>
    </row>
    <row r="37" spans="1:3">
      <c r="A37" s="4" t="s">
        <v>303</v>
      </c>
      <c r="C37" s="5" t="n">
        <v>-157770</v>
      </c>
    </row>
    <row r="38" spans="1:3">
      <c r="A38" s="4" t="s">
        <v>119</v>
      </c>
      <c r="C38" s="5" t="n">
        <v>-11869</v>
      </c>
    </row>
    <row r="39" spans="1:3">
      <c r="A39" s="4" t="s">
        <v>128</v>
      </c>
      <c r="C39" s="5" t="n">
        <v>-182145</v>
      </c>
    </row>
    <row r="40" spans="1:3">
      <c r="A40" s="4" t="s">
        <v>313</v>
      </c>
    </row>
    <row r="41" spans="1:3">
      <c r="A41" s="3" t="s">
        <v>301</v>
      </c>
    </row>
    <row r="42" spans="1:3">
      <c r="A42" s="4" t="s">
        <v>306</v>
      </c>
      <c r="B42" s="5" t="n">
        <v>9621</v>
      </c>
      <c r="C42" s="5" t="n">
        <v>3957</v>
      </c>
    </row>
    <row r="43" spans="1:3">
      <c r="A43" s="4" t="s">
        <v>303</v>
      </c>
      <c r="B43" s="5" t="n">
        <v>-644</v>
      </c>
    </row>
    <row r="44" spans="1:3">
      <c r="A44" s="4" t="s">
        <v>119</v>
      </c>
      <c r="B44" s="5" t="n">
        <v>-41</v>
      </c>
      <c r="C44" s="5" t="n">
        <v>-188</v>
      </c>
    </row>
    <row r="45" spans="1:3">
      <c r="A45" s="4" t="s">
        <v>128</v>
      </c>
      <c r="B45" s="7" t="n">
        <v>-685</v>
      </c>
      <c r="C45" s="5" t="n">
        <v>-183</v>
      </c>
    </row>
    <row r="46" spans="1:3">
      <c r="A46" s="4" t="s">
        <v>314</v>
      </c>
    </row>
    <row r="47" spans="1:3">
      <c r="A47" s="3" t="s">
        <v>301</v>
      </c>
    </row>
    <row r="48" spans="1:3">
      <c r="A48" s="4" t="s">
        <v>306</v>
      </c>
      <c r="C48" s="5" t="n">
        <v>20754</v>
      </c>
    </row>
    <row r="49" spans="1:3">
      <c r="A49" s="4" t="s">
        <v>303</v>
      </c>
      <c r="C49" s="5" t="n">
        <v>-16797</v>
      </c>
    </row>
    <row r="50" spans="1:3">
      <c r="A50" s="4" t="s">
        <v>119</v>
      </c>
      <c r="C50" s="5" t="n">
        <v>-188</v>
      </c>
    </row>
    <row r="51" spans="1:3">
      <c r="A51" s="4" t="s">
        <v>128</v>
      </c>
      <c r="C51" s="7" t="n">
        <v>-1698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H7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80"/>
    <col customWidth="1" max="6" min="6" width="21"/>
    <col customWidth="1" max="7" min="7" width="21"/>
    <col customWidth="1" max="8" min="8" width="21"/>
  </cols>
  <sheetData>
    <row r="1" spans="1:8">
      <c r="A1" s="1" t="s">
        <v>315</v>
      </c>
      <c r="B1" s="2" t="s">
        <v>316</v>
      </c>
      <c r="C1" s="2" t="s">
        <v>317</v>
      </c>
      <c r="D1" s="2" t="s">
        <v>318</v>
      </c>
      <c r="E1" s="2" t="s">
        <v>319</v>
      </c>
      <c r="F1" s="2" t="s">
        <v>320</v>
      </c>
      <c r="G1" s="2" t="s">
        <v>321</v>
      </c>
      <c r="H1" s="2" t="s">
        <v>322</v>
      </c>
    </row>
    <row r="2" spans="1:8">
      <c r="A2" s="3" t="s">
        <v>323</v>
      </c>
    </row>
    <row r="3" spans="1:8">
      <c r="A3" s="4" t="s">
        <v>324</v>
      </c>
      <c r="D3" s="7" t="n">
        <v>1300000000</v>
      </c>
      <c r="E3" s="7" t="n">
        <v>2021619000</v>
      </c>
      <c r="G3" s="7" t="n">
        <v>1883155000</v>
      </c>
    </row>
    <row r="4" spans="1:8">
      <c r="A4" s="4" t="s">
        <v>325</v>
      </c>
      <c r="F4" s="7" t="n">
        <v>0</v>
      </c>
    </row>
    <row r="5" spans="1:8">
      <c r="A5" s="4" t="s">
        <v>326</v>
      </c>
    </row>
    <row r="6" spans="1:8">
      <c r="A6" s="3" t="s">
        <v>323</v>
      </c>
    </row>
    <row r="7" spans="1:8">
      <c r="A7" s="4" t="s">
        <v>327</v>
      </c>
      <c r="D7" s="7" t="n">
        <v>200000000</v>
      </c>
      <c r="H7" s="7" t="n">
        <v>289400000</v>
      </c>
    </row>
    <row r="8" spans="1:8">
      <c r="A8" s="4" t="s">
        <v>328</v>
      </c>
      <c r="D8" s="4" t="s">
        <v>286</v>
      </c>
    </row>
    <row r="9" spans="1:8">
      <c r="A9" s="4" t="s">
        <v>329</v>
      </c>
      <c r="E9" s="4" t="s">
        <v>330</v>
      </c>
    </row>
    <row r="10" spans="1:8">
      <c r="A10" s="4" t="s">
        <v>331</v>
      </c>
      <c r="E10" s="4" t="s">
        <v>332</v>
      </c>
    </row>
    <row r="11" spans="1:8">
      <c r="A11" s="4" t="s">
        <v>333</v>
      </c>
      <c r="E11" s="4" t="s">
        <v>334</v>
      </c>
    </row>
    <row r="12" spans="1:8">
      <c r="A12" s="4" t="s">
        <v>335</v>
      </c>
    </row>
    <row r="13" spans="1:8">
      <c r="A13" s="3" t="s">
        <v>323</v>
      </c>
    </row>
    <row r="14" spans="1:8">
      <c r="A14" s="4" t="s">
        <v>336</v>
      </c>
      <c r="E14" s="4" t="s">
        <v>337</v>
      </c>
    </row>
    <row r="15" spans="1:8">
      <c r="A15" s="4" t="s">
        <v>338</v>
      </c>
    </row>
    <row r="16" spans="1:8">
      <c r="A16" s="3" t="s">
        <v>323</v>
      </c>
    </row>
    <row r="17" spans="1:8">
      <c r="A17" s="4" t="s">
        <v>336</v>
      </c>
      <c r="E17" s="4" t="s">
        <v>339</v>
      </c>
    </row>
    <row r="18" spans="1:8">
      <c r="A18" s="4" t="s">
        <v>340</v>
      </c>
      <c r="E18" s="4" t="s">
        <v>341</v>
      </c>
    </row>
    <row r="19" spans="1:8">
      <c r="A19" s="4" t="s">
        <v>342</v>
      </c>
    </row>
    <row r="20" spans="1:8">
      <c r="A20" s="3" t="s">
        <v>323</v>
      </c>
    </row>
    <row r="21" spans="1:8">
      <c r="A21" s="4" t="s">
        <v>327</v>
      </c>
      <c r="D21" s="7" t="n">
        <v>225000000</v>
      </c>
    </row>
    <row r="22" spans="1:8">
      <c r="A22" s="4" t="s">
        <v>343</v>
      </c>
    </row>
    <row r="23" spans="1:8">
      <c r="A23" s="3" t="s">
        <v>323</v>
      </c>
    </row>
    <row r="24" spans="1:8">
      <c r="A24" s="4" t="s">
        <v>324</v>
      </c>
      <c r="D24" s="7" t="n">
        <v>925000000</v>
      </c>
      <c r="E24" s="7" t="n">
        <v>925000000</v>
      </c>
      <c r="G24" s="7" t="n">
        <v>925000000</v>
      </c>
    </row>
    <row r="25" spans="1:8">
      <c r="A25" s="4" t="s">
        <v>344</v>
      </c>
      <c r="D25" s="4" t="s">
        <v>345</v>
      </c>
      <c r="E25" s="4" t="s">
        <v>345</v>
      </c>
      <c r="G25" s="4" t="s">
        <v>345</v>
      </c>
    </row>
    <row r="26" spans="1:8">
      <c r="A26" s="4" t="s">
        <v>346</v>
      </c>
      <c r="E26" s="4" t="s">
        <v>347</v>
      </c>
      <c r="G26" s="4" t="s">
        <v>347</v>
      </c>
    </row>
    <row r="27" spans="1:8">
      <c r="A27" s="4" t="s">
        <v>348</v>
      </c>
    </row>
    <row r="28" spans="1:8">
      <c r="A28" s="3" t="s">
        <v>323</v>
      </c>
    </row>
    <row r="29" spans="1:8">
      <c r="A29" s="4" t="s">
        <v>344</v>
      </c>
      <c r="E29" s="4" t="s">
        <v>345</v>
      </c>
    </row>
    <row r="30" spans="1:8">
      <c r="A30" s="4" t="s">
        <v>349</v>
      </c>
    </row>
    <row r="31" spans="1:8">
      <c r="A31" s="3" t="s">
        <v>323</v>
      </c>
    </row>
    <row r="32" spans="1:8">
      <c r="A32" s="4" t="s">
        <v>324</v>
      </c>
      <c r="B32" s="7" t="n">
        <v>250000000</v>
      </c>
      <c r="C32" s="7" t="n">
        <v>200000000</v>
      </c>
      <c r="D32" s="7" t="n">
        <v>380000000</v>
      </c>
      <c r="E32" s="7" t="n">
        <v>937619000</v>
      </c>
      <c r="G32" s="7" t="n">
        <v>938155000</v>
      </c>
    </row>
    <row r="33" spans="1:8">
      <c r="A33" s="4" t="s">
        <v>344</v>
      </c>
      <c r="D33" s="4" t="s">
        <v>350</v>
      </c>
      <c r="E33" s="4" t="s">
        <v>350</v>
      </c>
      <c r="G33" s="4" t="s">
        <v>350</v>
      </c>
    </row>
    <row r="34" spans="1:8">
      <c r="A34" s="4" t="s">
        <v>346</v>
      </c>
      <c r="E34" s="4" t="s">
        <v>351</v>
      </c>
      <c r="G34" s="4" t="s">
        <v>351</v>
      </c>
    </row>
    <row r="35" spans="1:8">
      <c r="A35" s="4" t="s">
        <v>352</v>
      </c>
      <c r="E35" s="5" t="n">
        <v>2</v>
      </c>
    </row>
    <row r="36" spans="1:8">
      <c r="A36" s="4" t="s">
        <v>353</v>
      </c>
      <c r="B36" s="4" t="s">
        <v>354</v>
      </c>
      <c r="C36" s="4" t="s">
        <v>355</v>
      </c>
      <c r="G36" s="4" t="s">
        <v>356</v>
      </c>
    </row>
    <row r="37" spans="1:8">
      <c r="A37" s="4" t="s">
        <v>325</v>
      </c>
      <c r="G37" s="7" t="n">
        <v>100000000</v>
      </c>
    </row>
    <row r="38" spans="1:8">
      <c r="A38" s="4" t="s">
        <v>357</v>
      </c>
    </row>
    <row r="39" spans="1:8">
      <c r="A39" s="3" t="s">
        <v>323</v>
      </c>
    </row>
    <row r="40" spans="1:8">
      <c r="A40" s="4" t="s">
        <v>344</v>
      </c>
      <c r="E40" s="4" t="s">
        <v>350</v>
      </c>
    </row>
    <row r="41" spans="1:8">
      <c r="A41" s="4" t="s">
        <v>358</v>
      </c>
    </row>
    <row r="42" spans="1:8">
      <c r="A42" s="3" t="s">
        <v>323</v>
      </c>
    </row>
    <row r="43" spans="1:8">
      <c r="A43" s="4" t="s">
        <v>327</v>
      </c>
      <c r="E43" s="7" t="n">
        <v>247500000</v>
      </c>
    </row>
    <row r="44" spans="1:8">
      <c r="A44" s="4" t="s">
        <v>359</v>
      </c>
      <c r="E44" s="4" t="s">
        <v>360</v>
      </c>
    </row>
    <row r="45" spans="1:8">
      <c r="A45" s="4" t="s">
        <v>361</v>
      </c>
    </row>
    <row r="46" spans="1:8">
      <c r="A46" s="3" t="s">
        <v>323</v>
      </c>
    </row>
    <row r="47" spans="1:8">
      <c r="A47" s="4" t="s">
        <v>336</v>
      </c>
      <c r="E47" s="4" t="s">
        <v>362</v>
      </c>
    </row>
    <row r="48" spans="1:8">
      <c r="A48" s="4" t="s">
        <v>363</v>
      </c>
    </row>
    <row r="49" spans="1:8">
      <c r="A49" s="3" t="s">
        <v>323</v>
      </c>
    </row>
    <row r="50" spans="1:8">
      <c r="A50" s="4" t="s">
        <v>336</v>
      </c>
      <c r="E50" s="4" t="s">
        <v>364</v>
      </c>
    </row>
    <row r="51" spans="1:8">
      <c r="A51" s="4" t="s">
        <v>365</v>
      </c>
    </row>
    <row r="52" spans="1:8">
      <c r="A52" s="3" t="s">
        <v>323</v>
      </c>
    </row>
    <row r="53" spans="1:8">
      <c r="A53" s="4" t="s">
        <v>327</v>
      </c>
      <c r="E53" s="7" t="n">
        <v>20800000</v>
      </c>
    </row>
    <row r="54" spans="1:8">
      <c r="A54" s="4" t="s">
        <v>359</v>
      </c>
      <c r="E54" s="4" t="s">
        <v>366</v>
      </c>
    </row>
    <row r="55" spans="1:8">
      <c r="A55" s="4" t="s">
        <v>367</v>
      </c>
    </row>
    <row r="56" spans="1:8">
      <c r="A56" s="3" t="s">
        <v>323</v>
      </c>
    </row>
    <row r="57" spans="1:8">
      <c r="A57" s="4" t="s">
        <v>336</v>
      </c>
      <c r="E57" s="4" t="s">
        <v>362</v>
      </c>
    </row>
    <row r="58" spans="1:8">
      <c r="A58" s="4" t="s">
        <v>368</v>
      </c>
    </row>
    <row r="59" spans="1:8">
      <c r="A59" s="3" t="s">
        <v>323</v>
      </c>
    </row>
    <row r="60" spans="1:8">
      <c r="A60" s="4" t="s">
        <v>336</v>
      </c>
      <c r="E60" s="4" t="s">
        <v>364</v>
      </c>
    </row>
    <row r="61" spans="1:8">
      <c r="A61" s="4" t="s">
        <v>369</v>
      </c>
    </row>
    <row r="62" spans="1:8">
      <c r="A62" s="3" t="s">
        <v>323</v>
      </c>
    </row>
    <row r="63" spans="1:8">
      <c r="A63" s="4" t="s">
        <v>327</v>
      </c>
      <c r="E63" s="7" t="n">
        <v>21200000</v>
      </c>
    </row>
    <row r="64" spans="1:8">
      <c r="A64" s="4" t="s">
        <v>359</v>
      </c>
      <c r="E64" s="4" t="s">
        <v>360</v>
      </c>
    </row>
    <row r="65" spans="1:8">
      <c r="A65" s="4" t="s">
        <v>370</v>
      </c>
    </row>
    <row r="66" spans="1:8">
      <c r="A66" s="3" t="s">
        <v>323</v>
      </c>
    </row>
    <row r="67" spans="1:8">
      <c r="A67" s="4" t="s">
        <v>336</v>
      </c>
      <c r="E67" s="4" t="s">
        <v>371</v>
      </c>
    </row>
    <row r="68" spans="1:8">
      <c r="A68" s="4" t="s">
        <v>372</v>
      </c>
    </row>
    <row r="69" spans="1:8">
      <c r="A69" s="3" t="s">
        <v>323</v>
      </c>
    </row>
    <row r="70" spans="1:8">
      <c r="A70" s="4" t="s">
        <v>336</v>
      </c>
      <c r="E70" s="4" t="s">
        <v>36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14"/>
  </cols>
  <sheetData>
    <row r="1" spans="1:6">
      <c r="A1" s="1" t="s">
        <v>373</v>
      </c>
      <c r="B1" s="2" t="s">
        <v>2</v>
      </c>
      <c r="C1" s="2" t="s">
        <v>25</v>
      </c>
      <c r="D1" s="2" t="s">
        <v>374</v>
      </c>
      <c r="E1" s="2" t="s">
        <v>375</v>
      </c>
      <c r="F1" s="2" t="s">
        <v>376</v>
      </c>
    </row>
    <row r="2" spans="1:6">
      <c r="A2" s="3" t="s">
        <v>323</v>
      </c>
    </row>
    <row r="3" spans="1:6">
      <c r="A3" s="4" t="s">
        <v>377</v>
      </c>
      <c r="B3" s="7" t="n">
        <v>2014000</v>
      </c>
      <c r="C3" s="7" t="n">
        <v>1875000</v>
      </c>
    </row>
    <row r="4" spans="1:6">
      <c r="A4" s="4" t="s">
        <v>378</v>
      </c>
      <c r="B4" s="5" t="n">
        <v>7619</v>
      </c>
      <c r="C4" s="5" t="n">
        <v>8155</v>
      </c>
    </row>
    <row r="5" spans="1:6">
      <c r="A5" s="4" t="s">
        <v>379</v>
      </c>
      <c r="B5" s="5" t="n">
        <v>2021619</v>
      </c>
      <c r="C5" s="5" t="n">
        <v>1883155</v>
      </c>
      <c r="F5" s="7" t="n">
        <v>1300000</v>
      </c>
    </row>
    <row r="6" spans="1:6">
      <c r="A6" s="4" t="s">
        <v>343</v>
      </c>
    </row>
    <row r="7" spans="1:6">
      <c r="A7" s="3" t="s">
        <v>323</v>
      </c>
    </row>
    <row r="8" spans="1:6">
      <c r="A8" s="4" t="s">
        <v>377</v>
      </c>
      <c r="B8" s="5" t="n">
        <v>925000</v>
      </c>
      <c r="C8" s="5" t="n">
        <v>925000</v>
      </c>
    </row>
    <row r="9" spans="1:6">
      <c r="A9" s="4" t="s">
        <v>379</v>
      </c>
      <c r="B9" s="5" t="n">
        <v>925000</v>
      </c>
      <c r="C9" s="5" t="n">
        <v>925000</v>
      </c>
      <c r="F9" s="5" t="n">
        <v>925000</v>
      </c>
    </row>
    <row r="10" spans="1:6">
      <c r="A10" s="4" t="s">
        <v>349</v>
      </c>
    </row>
    <row r="11" spans="1:6">
      <c r="A11" s="3" t="s">
        <v>323</v>
      </c>
    </row>
    <row r="12" spans="1:6">
      <c r="A12" s="4" t="s">
        <v>377</v>
      </c>
      <c r="B12" s="5" t="n">
        <v>930000</v>
      </c>
      <c r="C12" s="5" t="n">
        <v>930000</v>
      </c>
    </row>
    <row r="13" spans="1:6">
      <c r="A13" s="4" t="s">
        <v>378</v>
      </c>
      <c r="B13" s="5" t="n">
        <v>7619</v>
      </c>
      <c r="C13" s="5" t="n">
        <v>8155</v>
      </c>
    </row>
    <row r="14" spans="1:6">
      <c r="A14" s="4" t="s">
        <v>379</v>
      </c>
      <c r="B14" s="5" t="n">
        <v>937619</v>
      </c>
      <c r="C14" s="5" t="n">
        <v>938155</v>
      </c>
      <c r="D14" s="7" t="n">
        <v>250000</v>
      </c>
      <c r="E14" s="7" t="n">
        <v>200000</v>
      </c>
      <c r="F14" s="7" t="n">
        <v>380000</v>
      </c>
    </row>
    <row r="15" spans="1:6">
      <c r="A15" s="4" t="s">
        <v>380</v>
      </c>
    </row>
    <row r="16" spans="1:6">
      <c r="A16" s="3" t="s">
        <v>323</v>
      </c>
    </row>
    <row r="17" spans="1:6">
      <c r="A17" s="4" t="s">
        <v>377</v>
      </c>
      <c r="C17" s="5" t="n">
        <v>20000</v>
      </c>
    </row>
    <row r="18" spans="1:6">
      <c r="A18" s="4" t="s">
        <v>379</v>
      </c>
      <c r="C18" s="7" t="n">
        <v>20000</v>
      </c>
    </row>
    <row r="19" spans="1:6">
      <c r="A19" s="4" t="s">
        <v>381</v>
      </c>
    </row>
    <row r="20" spans="1:6">
      <c r="A20" s="3" t="s">
        <v>323</v>
      </c>
    </row>
    <row r="21" spans="1:6">
      <c r="A21" s="4" t="s">
        <v>377</v>
      </c>
      <c r="B21" s="5" t="n">
        <v>159000</v>
      </c>
    </row>
    <row r="22" spans="1:6">
      <c r="A22" s="4" t="s">
        <v>379</v>
      </c>
      <c r="B22" s="7" t="n">
        <v>159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8"/>
    <col customWidth="1" max="2" min="2" width="16"/>
    <col customWidth="1" max="3" min="3" width="16"/>
    <col customWidth="1" max="4" min="4" width="14"/>
  </cols>
  <sheetData>
    <row r="1" spans="1:4">
      <c r="A1" s="1" t="s">
        <v>382</v>
      </c>
      <c r="B1" s="2" t="s">
        <v>1</v>
      </c>
      <c r="C1" s="2" t="s">
        <v>383</v>
      </c>
    </row>
    <row r="2" spans="1:4">
      <c r="B2" s="2" t="s">
        <v>2</v>
      </c>
      <c r="C2" s="2" t="s">
        <v>25</v>
      </c>
      <c r="D2" s="2" t="s">
        <v>376</v>
      </c>
    </row>
    <row r="3" spans="1:4">
      <c r="A3" s="4" t="s">
        <v>343</v>
      </c>
    </row>
    <row r="4" spans="1:4">
      <c r="A4" s="3" t="s">
        <v>323</v>
      </c>
    </row>
    <row r="5" spans="1:4">
      <c r="A5" s="4" t="s">
        <v>344</v>
      </c>
      <c r="B5" s="4" t="s">
        <v>345</v>
      </c>
      <c r="C5" s="4" t="s">
        <v>345</v>
      </c>
      <c r="D5" s="4" t="s">
        <v>345</v>
      </c>
    </row>
    <row r="6" spans="1:4">
      <c r="A6" s="4" t="s">
        <v>346</v>
      </c>
      <c r="B6" s="4" t="s">
        <v>347</v>
      </c>
      <c r="C6" s="4" t="s">
        <v>347</v>
      </c>
    </row>
    <row r="7" spans="1:4">
      <c r="A7" s="4" t="s">
        <v>349</v>
      </c>
    </row>
    <row r="8" spans="1:4">
      <c r="A8" s="3" t="s">
        <v>323</v>
      </c>
    </row>
    <row r="9" spans="1:4">
      <c r="A9" s="4" t="s">
        <v>344</v>
      </c>
      <c r="B9" s="4" t="s">
        <v>350</v>
      </c>
      <c r="C9" s="4" t="s">
        <v>350</v>
      </c>
      <c r="D9" s="4" t="s">
        <v>350</v>
      </c>
    </row>
    <row r="10" spans="1:4">
      <c r="A10" s="4" t="s">
        <v>346</v>
      </c>
      <c r="B10" s="4" t="s">
        <v>351</v>
      </c>
      <c r="C10" s="4" t="s">
        <v>351</v>
      </c>
    </row>
    <row r="11" spans="1:4">
      <c r="A11" s="4" t="s">
        <v>380</v>
      </c>
    </row>
    <row r="12" spans="1:4">
      <c r="A12" s="3" t="s">
        <v>323</v>
      </c>
    </row>
    <row r="13" spans="1:4">
      <c r="A13" s="4" t="s">
        <v>359</v>
      </c>
      <c r="C13" s="4" t="s">
        <v>366</v>
      </c>
    </row>
    <row r="14" spans="1:4">
      <c r="A14" s="4" t="s">
        <v>381</v>
      </c>
    </row>
    <row r="15" spans="1:4">
      <c r="A15" s="3" t="s">
        <v>323</v>
      </c>
    </row>
    <row r="16" spans="1:4">
      <c r="A16" s="4" t="s">
        <v>359</v>
      </c>
      <c r="B16"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149543</v>
      </c>
      <c r="C4" s="7" t="n">
        <v>128602</v>
      </c>
      <c r="D4" s="7" t="n">
        <v>295207</v>
      </c>
      <c r="E4" s="7" t="n">
        <v>253156</v>
      </c>
    </row>
    <row r="5" spans="1:5">
      <c r="A5" s="4" t="s">
        <v>73</v>
      </c>
      <c r="B5" s="5" t="n">
        <v>6992</v>
      </c>
      <c r="C5" s="5" t="n">
        <v>4719</v>
      </c>
      <c r="D5" s="5" t="n">
        <v>12216</v>
      </c>
      <c r="E5" s="5" t="n">
        <v>9553</v>
      </c>
    </row>
    <row r="6" spans="1:5">
      <c r="A6" s="4" t="s">
        <v>74</v>
      </c>
      <c r="B6" s="5" t="n">
        <v>1378</v>
      </c>
      <c r="C6" s="5" t="n">
        <v>878</v>
      </c>
      <c r="D6" s="5" t="n">
        <v>2685</v>
      </c>
      <c r="E6" s="5" t="n">
        <v>1644</v>
      </c>
    </row>
    <row r="7" spans="1:5">
      <c r="A7" s="4" t="s">
        <v>75</v>
      </c>
      <c r="B7" s="5" t="n">
        <v>157913</v>
      </c>
      <c r="C7" s="5" t="n">
        <v>134199</v>
      </c>
      <c r="D7" s="5" t="n">
        <v>310108</v>
      </c>
      <c r="E7" s="5" t="n">
        <v>264353</v>
      </c>
    </row>
    <row r="8" spans="1:5">
      <c r="A8" s="3" t="s">
        <v>76</v>
      </c>
    </row>
    <row r="9" spans="1:5">
      <c r="A9" s="4" t="s">
        <v>77</v>
      </c>
      <c r="B9" s="5" t="n">
        <v>58623</v>
      </c>
      <c r="C9" s="5" t="n">
        <v>47216</v>
      </c>
      <c r="D9" s="5" t="n">
        <v>109952</v>
      </c>
      <c r="E9" s="5" t="n">
        <v>88533</v>
      </c>
    </row>
    <row r="10" spans="1:5">
      <c r="A10" s="4" t="s">
        <v>78</v>
      </c>
      <c r="B10" s="5" t="n">
        <v>31244</v>
      </c>
      <c r="C10" s="5" t="n">
        <v>28739</v>
      </c>
      <c r="D10" s="5" t="n">
        <v>56520</v>
      </c>
      <c r="E10" s="5" t="n">
        <v>54318</v>
      </c>
    </row>
    <row r="11" spans="1:5">
      <c r="A11" s="4" t="s">
        <v>79</v>
      </c>
      <c r="B11" s="5" t="n">
        <v>12864</v>
      </c>
      <c r="C11" s="5" t="n">
        <v>35326</v>
      </c>
      <c r="D11" s="5" t="n">
        <v>41098</v>
      </c>
      <c r="E11" s="5" t="n">
        <v>60461</v>
      </c>
    </row>
    <row r="12" spans="1:5">
      <c r="A12" s="4" t="s">
        <v>80</v>
      </c>
      <c r="B12" s="5" t="n">
        <v>60070</v>
      </c>
      <c r="C12" s="5" t="n">
        <v>53364</v>
      </c>
      <c r="D12" s="5" t="n">
        <v>117127</v>
      </c>
      <c r="E12" s="5" t="n">
        <v>103716</v>
      </c>
    </row>
    <row r="13" spans="1:5">
      <c r="A13" s="4" t="s">
        <v>81</v>
      </c>
      <c r="B13" s="5" t="n">
        <v>162801</v>
      </c>
      <c r="C13" s="5" t="n">
        <v>164645</v>
      </c>
      <c r="D13" s="5" t="n">
        <v>324697</v>
      </c>
      <c r="E13" s="5" t="n">
        <v>307028</v>
      </c>
    </row>
    <row r="14" spans="1:5">
      <c r="A14" s="4" t="s">
        <v>82</v>
      </c>
      <c r="B14" s="5" t="n">
        <v>-4888</v>
      </c>
      <c r="C14" s="5" t="n">
        <v>-30446</v>
      </c>
      <c r="D14" s="5" t="n">
        <v>-14589</v>
      </c>
      <c r="E14" s="5" t="n">
        <v>-42675</v>
      </c>
    </row>
    <row r="15" spans="1:5">
      <c r="A15" s="3" t="s">
        <v>83</v>
      </c>
    </row>
    <row r="16" spans="1:5">
      <c r="A16" s="4" t="s">
        <v>84</v>
      </c>
      <c r="B16" s="5" t="n">
        <v>38841</v>
      </c>
      <c r="C16" s="5" t="n">
        <v>35712</v>
      </c>
      <c r="D16" s="5" t="n">
        <v>77101</v>
      </c>
      <c r="E16" s="5" t="n">
        <v>71352</v>
      </c>
    </row>
    <row r="17" spans="1:5">
      <c r="A17" s="4" t="s">
        <v>85</v>
      </c>
      <c r="C17" s="5" t="n">
        <v>-572</v>
      </c>
      <c r="D17" s="5" t="n">
        <v>-2</v>
      </c>
      <c r="E17" s="5" t="n">
        <v>-1124</v>
      </c>
    </row>
    <row r="18" spans="1:5">
      <c r="A18" s="4" t="s">
        <v>86</v>
      </c>
      <c r="B18" s="5" t="n">
        <v>-294</v>
      </c>
      <c r="C18" s="5" t="n">
        <v>-52</v>
      </c>
      <c r="D18" s="5" t="n">
        <v>-335</v>
      </c>
      <c r="E18" s="5" t="n">
        <v>-297</v>
      </c>
    </row>
    <row r="19" spans="1:5">
      <c r="A19" s="4" t="s">
        <v>87</v>
      </c>
      <c r="B19" s="5" t="n">
        <v>-43435</v>
      </c>
      <c r="C19" s="5" t="n">
        <v>-65534</v>
      </c>
      <c r="D19" s="5" t="n">
        <v>-91353</v>
      </c>
      <c r="E19" s="5" t="n">
        <v>-112606</v>
      </c>
    </row>
    <row r="20" spans="1:5">
      <c r="A20" s="4" t="s">
        <v>88</v>
      </c>
      <c r="B20" s="5" t="n">
        <v>179</v>
      </c>
      <c r="C20" s="5" t="n">
        <v>737</v>
      </c>
      <c r="D20" s="5" t="n">
        <v>308</v>
      </c>
      <c r="E20" s="5" t="n">
        <v>945</v>
      </c>
    </row>
    <row r="21" spans="1:5">
      <c r="A21" s="4" t="s">
        <v>89</v>
      </c>
      <c r="B21" s="7" t="n">
        <v>-43614</v>
      </c>
      <c r="C21" s="7" t="n">
        <v>-66271</v>
      </c>
      <c r="D21" s="7" t="n">
        <v>-91661</v>
      </c>
      <c r="E21" s="7" t="n">
        <v>-1135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7"/>
    <col customWidth="1" max="2" min="2" width="76"/>
    <col customWidth="1" max="3" min="3" width="14"/>
    <col customWidth="1" max="4" min="4" width="14"/>
  </cols>
  <sheetData>
    <row r="1" spans="1:4">
      <c r="A1" s="1" t="s">
        <v>384</v>
      </c>
      <c r="B1" s="2" t="s">
        <v>1</v>
      </c>
    </row>
    <row r="2" spans="1:4">
      <c r="B2" s="2" t="s">
        <v>2</v>
      </c>
      <c r="C2" s="2" t="s">
        <v>385</v>
      </c>
      <c r="D2" s="2" t="s">
        <v>386</v>
      </c>
    </row>
    <row r="3" spans="1:4">
      <c r="A3" s="4" t="s">
        <v>387</v>
      </c>
    </row>
    <row r="4" spans="1:4">
      <c r="A4" s="3" t="s">
        <v>388</v>
      </c>
    </row>
    <row r="5" spans="1:4">
      <c r="A5" s="4" t="s">
        <v>389</v>
      </c>
      <c r="B5" s="7" t="n">
        <v>200000</v>
      </c>
    </row>
    <row r="6" spans="1:4">
      <c r="A6" s="4" t="s">
        <v>390</v>
      </c>
    </row>
    <row r="7" spans="1:4">
      <c r="A7" s="3" t="s">
        <v>388</v>
      </c>
    </row>
    <row r="8" spans="1:4">
      <c r="A8" s="4" t="s">
        <v>389</v>
      </c>
      <c r="C8" s="7" t="n">
        <v>2700000</v>
      </c>
    </row>
    <row r="9" spans="1:4">
      <c r="A9" s="4" t="s">
        <v>391</v>
      </c>
    </row>
    <row r="10" spans="1:4">
      <c r="A10" s="3" t="s">
        <v>388</v>
      </c>
    </row>
    <row r="11" spans="1:4">
      <c r="A11" s="4" t="s">
        <v>392</v>
      </c>
      <c r="D11" s="7" t="n">
        <v>3000000</v>
      </c>
    </row>
    <row r="12" spans="1:4">
      <c r="A12" s="4" t="s">
        <v>393</v>
      </c>
      <c r="B12" s="4" t="s">
        <v>394</v>
      </c>
    </row>
    <row r="13" spans="1:4">
      <c r="A13" s="4" t="s">
        <v>395</v>
      </c>
      <c r="B13" s="4" t="s">
        <v>396</v>
      </c>
    </row>
    <row r="14" spans="1:4">
      <c r="A14" s="4" t="s">
        <v>397</v>
      </c>
      <c r="D14" s="4" t="s">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8</v>
      </c>
      <c r="B1" s="2" t="s">
        <v>2</v>
      </c>
      <c r="C1" s="2" t="s">
        <v>25</v>
      </c>
    </row>
    <row r="2" spans="1:3">
      <c r="A2" s="3" t="s">
        <v>399</v>
      </c>
    </row>
    <row r="3" spans="1:3">
      <c r="A3" s="4" t="s">
        <v>118</v>
      </c>
      <c r="B3" s="7" t="n">
        <v>808417</v>
      </c>
      <c r="C3" s="7" t="n">
        <v>628739</v>
      </c>
    </row>
    <row r="4" spans="1:3">
      <c r="A4" s="4" t="s">
        <v>400</v>
      </c>
      <c r="B4" s="5" t="n">
        <v>-121350</v>
      </c>
      <c r="C4" s="5" t="n">
        <v>-80666</v>
      </c>
    </row>
    <row r="5" spans="1:3">
      <c r="A5" s="4" t="s">
        <v>34</v>
      </c>
      <c r="B5" s="5" t="n">
        <v>687067</v>
      </c>
      <c r="C5" s="5" t="n">
        <v>548073</v>
      </c>
    </row>
    <row r="6" spans="1:3">
      <c r="A6" s="3" t="s">
        <v>401</v>
      </c>
    </row>
    <row r="7" spans="1:3">
      <c r="A7" s="4" t="s">
        <v>402</v>
      </c>
      <c r="B7" s="5" t="n">
        <v>6321</v>
      </c>
      <c r="C7" s="5" t="n">
        <v>6606</v>
      </c>
    </row>
    <row r="8" spans="1:3">
      <c r="A8" s="4" t="s">
        <v>403</v>
      </c>
      <c r="B8" s="5" t="n">
        <v>3352</v>
      </c>
      <c r="C8" s="5" t="n">
        <v>3306</v>
      </c>
    </row>
    <row r="9" spans="1:3">
      <c r="A9" s="4" t="s">
        <v>404</v>
      </c>
      <c r="B9" s="5" t="n">
        <v>1242</v>
      </c>
      <c r="C9" s="5" t="n">
        <v>621</v>
      </c>
    </row>
    <row r="10" spans="1:3">
      <c r="A10" s="4" t="s">
        <v>405</v>
      </c>
      <c r="B10" s="5" t="n">
        <v>10915</v>
      </c>
      <c r="C10" s="5" t="n">
        <v>10533</v>
      </c>
    </row>
    <row r="11" spans="1:3">
      <c r="A11" s="3" t="s">
        <v>42</v>
      </c>
    </row>
    <row r="12" spans="1:3">
      <c r="A12" s="4" t="s">
        <v>406</v>
      </c>
      <c r="B12" s="5" t="n">
        <v>19759</v>
      </c>
      <c r="C12" s="5" t="n">
        <v>16432</v>
      </c>
    </row>
    <row r="13" spans="1:3">
      <c r="A13" s="4" t="s">
        <v>407</v>
      </c>
      <c r="B13" s="5" t="n">
        <v>54310</v>
      </c>
      <c r="C13" s="5" t="n">
        <v>21547</v>
      </c>
    </row>
    <row r="14" spans="1:3">
      <c r="A14" s="4" t="s">
        <v>408</v>
      </c>
      <c r="B14" s="5" t="n">
        <v>74069</v>
      </c>
      <c r="C14" s="5" t="n">
        <v>37979</v>
      </c>
    </row>
    <row r="15" spans="1:3">
      <c r="A15" s="3" t="s">
        <v>43</v>
      </c>
    </row>
    <row r="16" spans="1:3">
      <c r="A16" s="4" t="s">
        <v>409</v>
      </c>
      <c r="B16" s="5" t="n">
        <v>11969</v>
      </c>
      <c r="C16" s="5" t="n">
        <v>11695</v>
      </c>
    </row>
    <row r="17" spans="1:3">
      <c r="A17" s="4" t="s">
        <v>410</v>
      </c>
      <c r="B17" s="5" t="n">
        <v>5068</v>
      </c>
      <c r="C17" s="5" t="n">
        <v>9663</v>
      </c>
    </row>
    <row r="18" spans="1:3">
      <c r="A18" s="4" t="s">
        <v>404</v>
      </c>
      <c r="B18" s="5" t="n">
        <v>7193</v>
      </c>
      <c r="C18" s="5" t="n">
        <v>7504</v>
      </c>
    </row>
    <row r="19" spans="1:3">
      <c r="A19" s="4" t="s">
        <v>411</v>
      </c>
      <c r="B19" s="7" t="n">
        <v>24230</v>
      </c>
      <c r="C19" s="7" t="n">
        <v>2886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12</v>
      </c>
      <c r="B1" s="2" t="s">
        <v>1</v>
      </c>
      <c r="C1" s="2" t="s">
        <v>383</v>
      </c>
    </row>
    <row r="2" spans="1:3">
      <c r="B2" s="2" t="s">
        <v>2</v>
      </c>
      <c r="C2" s="2" t="s">
        <v>25</v>
      </c>
    </row>
    <row r="3" spans="1:3">
      <c r="A3" s="3" t="s">
        <v>413</v>
      </c>
    </row>
    <row r="4" spans="1:3">
      <c r="A4" s="4" t="s">
        <v>414</v>
      </c>
      <c r="B4" s="7" t="n">
        <v>96077</v>
      </c>
      <c r="C4" s="7" t="n">
        <v>78661</v>
      </c>
    </row>
    <row r="5" spans="1:3">
      <c r="A5" s="4" t="s">
        <v>415</v>
      </c>
      <c r="B5" s="5" t="n">
        <v>-22393</v>
      </c>
      <c r="C5" s="5" t="n">
        <v>-15871</v>
      </c>
    </row>
    <row r="6" spans="1:3">
      <c r="A6" s="4" t="s">
        <v>416</v>
      </c>
      <c r="B6" s="5" t="n">
        <v>73684</v>
      </c>
      <c r="C6" s="5" t="n">
        <v>62790</v>
      </c>
    </row>
    <row r="7" spans="1:3">
      <c r="A7" s="4" t="s">
        <v>417</v>
      </c>
    </row>
    <row r="8" spans="1:3">
      <c r="A8" s="3" t="s">
        <v>413</v>
      </c>
    </row>
    <row r="9" spans="1:3">
      <c r="A9" s="4" t="s">
        <v>414</v>
      </c>
      <c r="B9" s="7" t="n">
        <v>20912</v>
      </c>
      <c r="C9" s="7" t="n">
        <v>20728</v>
      </c>
    </row>
    <row r="10" spans="1:3">
      <c r="A10" s="4" t="s">
        <v>418</v>
      </c>
    </row>
    <row r="11" spans="1:3">
      <c r="A11" s="3" t="s">
        <v>413</v>
      </c>
    </row>
    <row r="12" spans="1:3">
      <c r="A12" s="4" t="s">
        <v>419</v>
      </c>
      <c r="B12" s="4" t="s">
        <v>420</v>
      </c>
      <c r="C12" s="4" t="s">
        <v>420</v>
      </c>
    </row>
    <row r="13" spans="1:3">
      <c r="A13" s="4" t="s">
        <v>421</v>
      </c>
    </row>
    <row r="14" spans="1:3">
      <c r="A14" s="3" t="s">
        <v>413</v>
      </c>
    </row>
    <row r="15" spans="1:3">
      <c r="A15" s="4" t="s">
        <v>419</v>
      </c>
      <c r="B15" s="4" t="s">
        <v>286</v>
      </c>
      <c r="C15" s="4" t="s">
        <v>286</v>
      </c>
    </row>
    <row r="16" spans="1:3">
      <c r="A16" s="4" t="s">
        <v>422</v>
      </c>
    </row>
    <row r="17" spans="1:3">
      <c r="A17" s="3" t="s">
        <v>413</v>
      </c>
    </row>
    <row r="18" spans="1:3">
      <c r="A18" s="4" t="s">
        <v>414</v>
      </c>
      <c r="B18" s="7" t="n">
        <v>22250</v>
      </c>
      <c r="C18" s="7" t="n">
        <v>18069</v>
      </c>
    </row>
    <row r="19" spans="1:3">
      <c r="A19" s="4" t="s">
        <v>423</v>
      </c>
    </row>
    <row r="20" spans="1:3">
      <c r="A20" s="3" t="s">
        <v>413</v>
      </c>
    </row>
    <row r="21" spans="1:3">
      <c r="A21" s="4" t="s">
        <v>419</v>
      </c>
      <c r="B21" s="4" t="s">
        <v>420</v>
      </c>
      <c r="C21" s="4" t="s">
        <v>420</v>
      </c>
    </row>
    <row r="22" spans="1:3">
      <c r="A22" s="4" t="s">
        <v>424</v>
      </c>
    </row>
    <row r="23" spans="1:3">
      <c r="A23" s="3" t="s">
        <v>413</v>
      </c>
    </row>
    <row r="24" spans="1:3">
      <c r="A24" s="4" t="s">
        <v>419</v>
      </c>
      <c r="B24" s="4" t="s">
        <v>286</v>
      </c>
      <c r="C24" s="4" t="s">
        <v>286</v>
      </c>
    </row>
    <row r="25" spans="1:3">
      <c r="A25" s="4" t="s">
        <v>425</v>
      </c>
    </row>
    <row r="26" spans="1:3">
      <c r="A26" s="3" t="s">
        <v>413</v>
      </c>
    </row>
    <row r="27" spans="1:3">
      <c r="A27" s="4" t="s">
        <v>414</v>
      </c>
      <c r="B27" s="7" t="n">
        <v>16294</v>
      </c>
      <c r="C27" s="7" t="n">
        <v>13606</v>
      </c>
    </row>
    <row r="28" spans="1:3">
      <c r="A28" s="4" t="s">
        <v>426</v>
      </c>
    </row>
    <row r="29" spans="1:3">
      <c r="A29" s="3" t="s">
        <v>413</v>
      </c>
    </row>
    <row r="30" spans="1:3">
      <c r="A30" s="4" t="s">
        <v>419</v>
      </c>
      <c r="B30" s="4" t="s">
        <v>293</v>
      </c>
      <c r="C30" s="4" t="s">
        <v>293</v>
      </c>
    </row>
    <row r="31" spans="1:3">
      <c r="A31" s="4" t="s">
        <v>427</v>
      </c>
    </row>
    <row r="32" spans="1:3">
      <c r="A32" s="3" t="s">
        <v>413</v>
      </c>
    </row>
    <row r="33" spans="1:3">
      <c r="A33" s="4" t="s">
        <v>419</v>
      </c>
      <c r="B33" s="4" t="s">
        <v>428</v>
      </c>
      <c r="C33" s="4" t="s">
        <v>428</v>
      </c>
    </row>
    <row r="34" spans="1:3">
      <c r="A34" s="4" t="s">
        <v>429</v>
      </c>
    </row>
    <row r="35" spans="1:3">
      <c r="A35" s="3" t="s">
        <v>413</v>
      </c>
    </row>
    <row r="36" spans="1:3">
      <c r="A36" s="4" t="s">
        <v>414</v>
      </c>
      <c r="B36" s="7" t="n">
        <v>12273</v>
      </c>
      <c r="C36" s="7" t="n">
        <v>8979</v>
      </c>
    </row>
    <row r="37" spans="1:3">
      <c r="A37" s="4" t="s">
        <v>419</v>
      </c>
      <c r="B37" s="4" t="s">
        <v>430</v>
      </c>
      <c r="C37" s="4" t="s">
        <v>430</v>
      </c>
    </row>
    <row r="38" spans="1:3">
      <c r="A38" s="4" t="s">
        <v>431</v>
      </c>
    </row>
    <row r="39" spans="1:3">
      <c r="A39" s="3" t="s">
        <v>413</v>
      </c>
    </row>
    <row r="40" spans="1:3">
      <c r="A40" s="4" t="s">
        <v>414</v>
      </c>
      <c r="B40" s="7" t="n">
        <v>10183</v>
      </c>
      <c r="C40" s="7" t="n">
        <v>3866</v>
      </c>
    </row>
    <row r="41" spans="1:3">
      <c r="A41" s="4" t="s">
        <v>432</v>
      </c>
    </row>
    <row r="42" spans="1:3">
      <c r="A42" s="3" t="s">
        <v>413</v>
      </c>
    </row>
    <row r="43" spans="1:3">
      <c r="A43" s="4" t="s">
        <v>419</v>
      </c>
      <c r="B43" s="4" t="s">
        <v>420</v>
      </c>
      <c r="C43" s="4" t="s">
        <v>420</v>
      </c>
    </row>
    <row r="44" spans="1:3">
      <c r="A44" s="4" t="s">
        <v>433</v>
      </c>
    </row>
    <row r="45" spans="1:3">
      <c r="A45" s="3" t="s">
        <v>413</v>
      </c>
    </row>
    <row r="46" spans="1:3">
      <c r="A46" s="4" t="s">
        <v>419</v>
      </c>
      <c r="B46" s="4" t="s">
        <v>286</v>
      </c>
      <c r="C46" s="4" t="s">
        <v>286</v>
      </c>
    </row>
    <row r="47" spans="1:3">
      <c r="A47" s="4" t="s">
        <v>434</v>
      </c>
    </row>
    <row r="48" spans="1:3">
      <c r="A48" s="3" t="s">
        <v>413</v>
      </c>
    </row>
    <row r="49" spans="1:3">
      <c r="A49" s="4" t="s">
        <v>414</v>
      </c>
      <c r="B49" s="7" t="n">
        <v>702</v>
      </c>
      <c r="C49" s="7" t="n">
        <v>702</v>
      </c>
    </row>
    <row r="50" spans="1:3">
      <c r="A50" s="4" t="s">
        <v>419</v>
      </c>
      <c r="B50" s="4" t="s">
        <v>435</v>
      </c>
      <c r="C50" s="4" t="s">
        <v>435</v>
      </c>
    </row>
    <row r="51" spans="1:3">
      <c r="A51" s="4" t="s">
        <v>436</v>
      </c>
    </row>
    <row r="52" spans="1:3">
      <c r="A52" s="3" t="s">
        <v>413</v>
      </c>
    </row>
    <row r="53" spans="1:3">
      <c r="A53" s="4" t="s">
        <v>414</v>
      </c>
      <c r="B53" s="7" t="n">
        <v>109</v>
      </c>
      <c r="C53" s="7" t="n">
        <v>110</v>
      </c>
    </row>
    <row r="54" spans="1:3">
      <c r="A54" s="4" t="s">
        <v>419</v>
      </c>
      <c r="B54" s="4" t="s">
        <v>430</v>
      </c>
      <c r="C54" s="4" t="s">
        <v>430</v>
      </c>
    </row>
    <row r="55" spans="1:3">
      <c r="A55" s="4" t="s">
        <v>437</v>
      </c>
    </row>
    <row r="56" spans="1:3">
      <c r="A56" s="3" t="s">
        <v>413</v>
      </c>
    </row>
    <row r="57" spans="1:3">
      <c r="A57" s="4" t="s">
        <v>414</v>
      </c>
      <c r="B57" s="7" t="n">
        <v>13354</v>
      </c>
      <c r="C57" s="7" t="n">
        <v>126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38</v>
      </c>
      <c r="B1" s="2" t="s">
        <v>69</v>
      </c>
      <c r="D1" s="2" t="s">
        <v>1</v>
      </c>
    </row>
    <row r="2" spans="1:6">
      <c r="B2" s="2" t="s">
        <v>2</v>
      </c>
      <c r="C2" s="2" t="s">
        <v>70</v>
      </c>
      <c r="D2" s="2" t="s">
        <v>2</v>
      </c>
      <c r="E2" s="2" t="s">
        <v>70</v>
      </c>
      <c r="F2" s="2" t="s">
        <v>25</v>
      </c>
    </row>
    <row r="3" spans="1:6">
      <c r="A3" s="3" t="s">
        <v>413</v>
      </c>
    </row>
    <row r="4" spans="1:6">
      <c r="A4" s="4" t="s">
        <v>414</v>
      </c>
      <c r="B4" s="7" t="n">
        <v>96077</v>
      </c>
      <c r="D4" s="7" t="n">
        <v>96077</v>
      </c>
      <c r="F4" s="7" t="n">
        <v>78661</v>
      </c>
    </row>
    <row r="5" spans="1:6">
      <c r="A5" s="4" t="s">
        <v>400</v>
      </c>
      <c r="B5" s="5" t="n">
        <v>22393</v>
      </c>
      <c r="D5" s="5" t="n">
        <v>22393</v>
      </c>
      <c r="F5" s="5" t="n">
        <v>15871</v>
      </c>
    </row>
    <row r="6" spans="1:6">
      <c r="A6" s="4" t="s">
        <v>439</v>
      </c>
      <c r="B6" s="5" t="n">
        <v>4400</v>
      </c>
      <c r="C6" s="7" t="n">
        <v>2700</v>
      </c>
      <c r="D6" s="5" t="n">
        <v>8100</v>
      </c>
      <c r="E6" s="7" t="n">
        <v>5200</v>
      </c>
    </row>
    <row r="7" spans="1:6">
      <c r="A7" s="4" t="s">
        <v>440</v>
      </c>
    </row>
    <row r="8" spans="1:6">
      <c r="A8" s="3" t="s">
        <v>413</v>
      </c>
    </row>
    <row r="9" spans="1:6">
      <c r="A9" s="4" t="s">
        <v>414</v>
      </c>
      <c r="B9" s="5" t="n">
        <v>21300</v>
      </c>
      <c r="D9" s="5" t="n">
        <v>21300</v>
      </c>
      <c r="F9" s="5" t="n">
        <v>20900</v>
      </c>
    </row>
    <row r="10" spans="1:6">
      <c r="A10" s="4" t="s">
        <v>400</v>
      </c>
      <c r="B10" s="5" t="n">
        <v>5000</v>
      </c>
      <c r="D10" s="5" t="n">
        <v>5000</v>
      </c>
      <c r="F10" s="5" t="n">
        <v>4100</v>
      </c>
    </row>
    <row r="11" spans="1:6">
      <c r="A11" s="4" t="s">
        <v>431</v>
      </c>
    </row>
    <row r="12" spans="1:6">
      <c r="A12" s="3" t="s">
        <v>413</v>
      </c>
    </row>
    <row r="13" spans="1:6">
      <c r="A13" s="4" t="s">
        <v>414</v>
      </c>
      <c r="B13" s="5" t="n">
        <v>10183</v>
      </c>
      <c r="D13" s="5" t="n">
        <v>10183</v>
      </c>
      <c r="F13" s="5" t="n">
        <v>3866</v>
      </c>
    </row>
    <row r="14" spans="1:6">
      <c r="A14" s="4" t="s">
        <v>441</v>
      </c>
      <c r="B14" s="7" t="n">
        <v>9800</v>
      </c>
      <c r="D14" s="7" t="n">
        <v>9800</v>
      </c>
      <c r="F14" s="7" t="n">
        <v>98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42</v>
      </c>
      <c r="B1" s="2" t="s">
        <v>69</v>
      </c>
      <c r="D1" s="2" t="s">
        <v>1</v>
      </c>
    </row>
    <row r="2" spans="1:7">
      <c r="B2" s="2" t="s">
        <v>2</v>
      </c>
      <c r="C2" s="2" t="s">
        <v>70</v>
      </c>
      <c r="D2" s="2" t="s">
        <v>2</v>
      </c>
      <c r="E2" s="2" t="s">
        <v>70</v>
      </c>
      <c r="F2" s="2" t="s">
        <v>25</v>
      </c>
      <c r="G2" s="2" t="s">
        <v>258</v>
      </c>
    </row>
    <row r="3" spans="1:7">
      <c r="A3" s="3" t="s">
        <v>443</v>
      </c>
    </row>
    <row r="4" spans="1:7">
      <c r="A4" s="4" t="s">
        <v>37</v>
      </c>
      <c r="B4" s="7" t="n">
        <v>839644</v>
      </c>
      <c r="D4" s="7" t="n">
        <v>839644</v>
      </c>
      <c r="F4" s="7" t="n">
        <v>841522</v>
      </c>
    </row>
    <row r="5" spans="1:7">
      <c r="A5" s="4" t="s">
        <v>444</v>
      </c>
      <c r="D5" s="5" t="n">
        <v>62934</v>
      </c>
      <c r="E5" s="7" t="n">
        <v>71806</v>
      </c>
    </row>
    <row r="6" spans="1:7">
      <c r="A6" s="4" t="s">
        <v>121</v>
      </c>
      <c r="D6" s="5" t="n">
        <v>1000</v>
      </c>
    </row>
    <row r="7" spans="1:7">
      <c r="A7" s="4" t="s">
        <v>444</v>
      </c>
      <c r="B7" s="5" t="n">
        <v>33900</v>
      </c>
      <c r="C7" s="7" t="n">
        <v>37800</v>
      </c>
      <c r="D7" s="5" t="n">
        <v>67900</v>
      </c>
      <c r="E7" s="5" t="n">
        <v>75300</v>
      </c>
    </row>
    <row r="8" spans="1:7">
      <c r="A8" s="4" t="s">
        <v>445</v>
      </c>
      <c r="B8" s="5" t="n">
        <v>300</v>
      </c>
      <c r="D8" s="5" t="n">
        <v>300</v>
      </c>
    </row>
    <row r="9" spans="1:7">
      <c r="A9" s="4" t="s">
        <v>446</v>
      </c>
    </row>
    <row r="10" spans="1:7">
      <c r="A10" s="3" t="s">
        <v>443</v>
      </c>
    </row>
    <row r="11" spans="1:7">
      <c r="A11" s="4" t="s">
        <v>444</v>
      </c>
      <c r="B11" s="7" t="n">
        <v>300</v>
      </c>
      <c r="C11" s="7" t="n">
        <v>300</v>
      </c>
      <c r="D11" s="7" t="n">
        <v>600</v>
      </c>
      <c r="E11" s="5" t="n">
        <v>600</v>
      </c>
    </row>
    <row r="12" spans="1:7">
      <c r="A12" s="4" t="s">
        <v>447</v>
      </c>
    </row>
    <row r="13" spans="1:7">
      <c r="A13" s="3" t="s">
        <v>443</v>
      </c>
    </row>
    <row r="14" spans="1:7">
      <c r="A14" s="4" t="s">
        <v>448</v>
      </c>
      <c r="G14" s="7" t="n">
        <v>300</v>
      </c>
    </row>
    <row r="15" spans="1:7">
      <c r="A15" s="4" t="s">
        <v>449</v>
      </c>
      <c r="E15" s="7" t="n">
        <v>1400</v>
      </c>
    </row>
    <row r="16" spans="1:7">
      <c r="A16" s="4" t="s">
        <v>450</v>
      </c>
      <c r="E16" s="4" t="s">
        <v>45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52</v>
      </c>
      <c r="B1" s="2" t="s">
        <v>1</v>
      </c>
    </row>
    <row r="2" spans="1:3">
      <c r="B2" s="2" t="s">
        <v>2</v>
      </c>
      <c r="C2" s="2" t="s">
        <v>25</v>
      </c>
    </row>
    <row r="3" spans="1:3">
      <c r="A3" s="3" t="s">
        <v>443</v>
      </c>
    </row>
    <row r="4" spans="1:3">
      <c r="A4" s="4" t="s">
        <v>453</v>
      </c>
      <c r="B4" s="7" t="n">
        <v>1018423</v>
      </c>
      <c r="C4" s="7" t="n">
        <v>1023151</v>
      </c>
    </row>
    <row r="5" spans="1:3">
      <c r="A5" s="4" t="s">
        <v>400</v>
      </c>
      <c r="B5" s="5" t="n">
        <v>-386355</v>
      </c>
      <c r="C5" s="5" t="n">
        <v>-320198</v>
      </c>
    </row>
    <row r="6" spans="1:3">
      <c r="A6" s="4" t="s">
        <v>454</v>
      </c>
      <c r="B6" s="5" t="n">
        <v>632068</v>
      </c>
      <c r="C6" s="5" t="n">
        <v>702953</v>
      </c>
    </row>
    <row r="7" spans="1:3">
      <c r="A7" s="4" t="s">
        <v>455</v>
      </c>
      <c r="B7" s="5" t="n">
        <v>623</v>
      </c>
      <c r="C7" s="5" t="n">
        <v>273</v>
      </c>
    </row>
    <row r="8" spans="1:3">
      <c r="A8" s="4" t="s">
        <v>456</v>
      </c>
      <c r="B8" s="5" t="n">
        <v>632691</v>
      </c>
      <c r="C8" s="5" t="n">
        <v>703226</v>
      </c>
    </row>
    <row r="9" spans="1:3">
      <c r="A9" s="4" t="s">
        <v>457</v>
      </c>
    </row>
    <row r="10" spans="1:3">
      <c r="A10" s="3" t="s">
        <v>443</v>
      </c>
    </row>
    <row r="11" spans="1:3">
      <c r="A11" s="4" t="s">
        <v>453</v>
      </c>
      <c r="B11" s="7" t="n">
        <v>973405</v>
      </c>
      <c r="C11" s="5" t="n">
        <v>978776</v>
      </c>
    </row>
    <row r="12" spans="1:3">
      <c r="A12" s="4" t="s">
        <v>458</v>
      </c>
      <c r="B12" s="4" t="s">
        <v>295</v>
      </c>
    </row>
    <row r="13" spans="1:3">
      <c r="A13" s="4" t="s">
        <v>459</v>
      </c>
    </row>
    <row r="14" spans="1:3">
      <c r="A14" s="3" t="s">
        <v>443</v>
      </c>
    </row>
    <row r="15" spans="1:3">
      <c r="A15" s="4" t="s">
        <v>453</v>
      </c>
      <c r="B15" s="7" t="n">
        <v>17000</v>
      </c>
      <c r="C15" s="5" t="n">
        <v>17000</v>
      </c>
    </row>
    <row r="16" spans="1:3">
      <c r="A16" s="4" t="s">
        <v>458</v>
      </c>
      <c r="B16" s="4" t="s">
        <v>460</v>
      </c>
    </row>
    <row r="17" spans="1:3">
      <c r="A17" s="4" t="s">
        <v>447</v>
      </c>
    </row>
    <row r="18" spans="1:3">
      <c r="A18" s="3" t="s">
        <v>443</v>
      </c>
    </row>
    <row r="19" spans="1:3">
      <c r="A19" s="4" t="s">
        <v>453</v>
      </c>
      <c r="B19" s="7" t="n">
        <v>7067</v>
      </c>
      <c r="C19" s="5" t="n">
        <v>7067</v>
      </c>
    </row>
    <row r="20" spans="1:3">
      <c r="A20" s="4" t="s">
        <v>458</v>
      </c>
      <c r="B20" s="4" t="s">
        <v>286</v>
      </c>
    </row>
    <row r="21" spans="1:3">
      <c r="A21" s="4" t="s">
        <v>461</v>
      </c>
    </row>
    <row r="22" spans="1:3">
      <c r="A22" s="3" t="s">
        <v>443</v>
      </c>
    </row>
    <row r="23" spans="1:3">
      <c r="A23" s="4" t="s">
        <v>453</v>
      </c>
      <c r="B23" s="7" t="n">
        <v>7100</v>
      </c>
      <c r="C23" s="5" t="n">
        <v>7100</v>
      </c>
    </row>
    <row r="24" spans="1:3">
      <c r="A24" s="4" t="s">
        <v>458</v>
      </c>
      <c r="B24" s="4" t="s">
        <v>462</v>
      </c>
    </row>
    <row r="25" spans="1:3">
      <c r="A25" s="4" t="s">
        <v>463</v>
      </c>
    </row>
    <row r="26" spans="1:3">
      <c r="A26" s="3" t="s">
        <v>443</v>
      </c>
    </row>
    <row r="27" spans="1:3">
      <c r="A27" s="4" t="s">
        <v>453</v>
      </c>
      <c r="B27" s="7" t="n">
        <v>4690</v>
      </c>
      <c r="C27" s="5" t="n">
        <v>4690</v>
      </c>
    </row>
    <row r="28" spans="1:3">
      <c r="A28" s="4" t="s">
        <v>464</v>
      </c>
    </row>
    <row r="29" spans="1:3">
      <c r="A29" s="3" t="s">
        <v>443</v>
      </c>
    </row>
    <row r="30" spans="1:3">
      <c r="A30" s="4" t="s">
        <v>453</v>
      </c>
      <c r="B30" s="7" t="n">
        <v>7161</v>
      </c>
      <c r="C30" s="5" t="n">
        <v>6518</v>
      </c>
    </row>
    <row r="31" spans="1:3">
      <c r="A31" s="4" t="s">
        <v>458</v>
      </c>
      <c r="B31" s="4" t="s">
        <v>286</v>
      </c>
    </row>
    <row r="32" spans="1:3">
      <c r="A32" s="4" t="s">
        <v>465</v>
      </c>
    </row>
    <row r="33" spans="1:3">
      <c r="A33" s="3" t="s">
        <v>443</v>
      </c>
    </row>
    <row r="34" spans="1:3">
      <c r="A34" s="4" t="s">
        <v>453</v>
      </c>
      <c r="B34" s="7" t="n">
        <v>2000</v>
      </c>
      <c r="C34" s="5" t="n">
        <v>2000</v>
      </c>
    </row>
    <row r="35" spans="1:3">
      <c r="A35" s="4" t="s">
        <v>291</v>
      </c>
    </row>
    <row r="36" spans="1:3">
      <c r="A36" s="3" t="s">
        <v>443</v>
      </c>
    </row>
    <row r="37" spans="1:3">
      <c r="A37" s="4" t="s">
        <v>458</v>
      </c>
      <c r="B37" s="4" t="s">
        <v>293</v>
      </c>
    </row>
    <row r="38" spans="1:3">
      <c r="A38" s="4" t="s">
        <v>466</v>
      </c>
    </row>
    <row r="39" spans="1:3">
      <c r="A39" s="3" t="s">
        <v>443</v>
      </c>
    </row>
    <row r="40" spans="1:3">
      <c r="A40" s="4" t="s">
        <v>458</v>
      </c>
      <c r="B40" s="4" t="s">
        <v>293</v>
      </c>
    </row>
    <row r="41" spans="1:3">
      <c r="A41" s="4" t="s">
        <v>467</v>
      </c>
    </row>
    <row r="42" spans="1:3">
      <c r="A42" s="3" t="s">
        <v>443</v>
      </c>
    </row>
    <row r="43" spans="1:3">
      <c r="A43" s="4" t="s">
        <v>458</v>
      </c>
      <c r="B43" s="4" t="s">
        <v>293</v>
      </c>
    </row>
    <row r="44" spans="1:3">
      <c r="A44" s="4" t="s">
        <v>294</v>
      </c>
    </row>
    <row r="45" spans="1:3">
      <c r="A45" s="3" t="s">
        <v>443</v>
      </c>
    </row>
    <row r="46" spans="1:3">
      <c r="A46" s="4" t="s">
        <v>458</v>
      </c>
      <c r="B46" s="4" t="s">
        <v>295</v>
      </c>
    </row>
    <row r="47" spans="1:3">
      <c r="A47" s="4" t="s">
        <v>468</v>
      </c>
    </row>
    <row r="48" spans="1:3">
      <c r="A48" s="3" t="s">
        <v>443</v>
      </c>
    </row>
    <row r="49" spans="1:3">
      <c r="A49" s="4" t="s">
        <v>458</v>
      </c>
      <c r="B49" s="4" t="s">
        <v>420</v>
      </c>
    </row>
    <row r="50" spans="1:3">
      <c r="A50" s="4" t="s">
        <v>469</v>
      </c>
    </row>
    <row r="51" spans="1:3">
      <c r="A51" s="3" t="s">
        <v>443</v>
      </c>
    </row>
    <row r="52" spans="1:3">
      <c r="A52" s="4" t="s">
        <v>458</v>
      </c>
      <c r="B52" s="4" t="s">
        <v>420</v>
      </c>
    </row>
    <row r="53" spans="1:3">
      <c r="A53" s="4" t="s">
        <v>470</v>
      </c>
    </row>
    <row r="54" spans="1:3">
      <c r="A54" s="3" t="s">
        <v>443</v>
      </c>
    </row>
    <row r="55" spans="1:3">
      <c r="A55" s="4" t="s">
        <v>455</v>
      </c>
      <c r="B55" s="7" t="n">
        <v>564</v>
      </c>
      <c r="C55" s="5" t="n">
        <v>214</v>
      </c>
    </row>
    <row r="56" spans="1:3">
      <c r="A56" s="4" t="s">
        <v>471</v>
      </c>
    </row>
    <row r="57" spans="1:3">
      <c r="A57" s="3" t="s">
        <v>443</v>
      </c>
    </row>
    <row r="58" spans="1:3">
      <c r="A58" s="4" t="s">
        <v>455</v>
      </c>
      <c r="B58" s="7" t="n">
        <v>59</v>
      </c>
      <c r="C58" s="7" t="n">
        <v>5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472</v>
      </c>
      <c r="B1" s="2" t="s">
        <v>473</v>
      </c>
    </row>
    <row r="2" spans="1:2">
      <c r="A2" s="3" t="s">
        <v>164</v>
      </c>
    </row>
    <row r="3" spans="1:2">
      <c r="A3" s="4" t="s">
        <v>474</v>
      </c>
      <c r="B3" s="7" t="n">
        <v>67666</v>
      </c>
    </row>
    <row r="4" spans="1:2">
      <c r="A4" s="5" t="n">
        <v>2016</v>
      </c>
      <c r="B4" s="5" t="n">
        <v>118087</v>
      </c>
    </row>
    <row r="5" spans="1:2">
      <c r="A5" s="5" t="n">
        <v>2017</v>
      </c>
      <c r="B5" s="5" t="n">
        <v>101840</v>
      </c>
    </row>
    <row r="6" spans="1:2">
      <c r="A6" s="5" t="n">
        <v>2018</v>
      </c>
      <c r="B6" s="5" t="n">
        <v>90164</v>
      </c>
    </row>
    <row r="7" spans="1:2">
      <c r="A7" s="5" t="n">
        <v>2019</v>
      </c>
      <c r="B7" s="5" t="n">
        <v>78475</v>
      </c>
    </row>
    <row r="8" spans="1:2">
      <c r="A8" s="4" t="s">
        <v>475</v>
      </c>
      <c r="B8" s="5" t="n">
        <v>175505</v>
      </c>
    </row>
    <row r="9" spans="1:2">
      <c r="A9" s="4" t="s">
        <v>476</v>
      </c>
      <c r="B9" s="7" t="n">
        <v>63173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7</v>
      </c>
      <c r="B1" s="2" t="s">
        <v>2</v>
      </c>
      <c r="C1" s="2" t="s">
        <v>25</v>
      </c>
    </row>
    <row r="2" spans="1:3">
      <c r="A2" s="3" t="s">
        <v>478</v>
      </c>
    </row>
    <row r="3" spans="1:3">
      <c r="A3" s="4" t="s">
        <v>479</v>
      </c>
      <c r="B3" s="7" t="n">
        <v>14214</v>
      </c>
      <c r="C3" s="7" t="n">
        <v>14215</v>
      </c>
    </row>
    <row r="4" spans="1:3">
      <c r="A4" s="4" t="s">
        <v>480</v>
      </c>
    </row>
    <row r="5" spans="1:3">
      <c r="A5" s="3" t="s">
        <v>478</v>
      </c>
    </row>
    <row r="6" spans="1:3">
      <c r="A6" s="4" t="s">
        <v>481</v>
      </c>
      <c r="C6" s="5" t="n">
        <v>1</v>
      </c>
    </row>
    <row r="7" spans="1:3">
      <c r="A7" s="4" t="s">
        <v>482</v>
      </c>
      <c r="B7" s="5" t="n">
        <v>14214</v>
      </c>
      <c r="C7" s="5" t="n">
        <v>14214</v>
      </c>
    </row>
    <row r="8" spans="1:3">
      <c r="A8" s="4" t="s">
        <v>483</v>
      </c>
    </row>
    <row r="9" spans="1:3">
      <c r="A9" s="3" t="s">
        <v>478</v>
      </c>
    </row>
    <row r="10" spans="1:3">
      <c r="A10" s="4" t="s">
        <v>479</v>
      </c>
      <c r="B10" s="5" t="n">
        <v>14214</v>
      </c>
      <c r="C10" s="5" t="n">
        <v>14215</v>
      </c>
    </row>
    <row r="11" spans="1:3">
      <c r="A11" s="4" t="s">
        <v>484</v>
      </c>
    </row>
    <row r="12" spans="1:3">
      <c r="A12" s="3" t="s">
        <v>478</v>
      </c>
    </row>
    <row r="13" spans="1:3">
      <c r="A13" s="4" t="s">
        <v>481</v>
      </c>
      <c r="C13" s="5" t="n">
        <v>1</v>
      </c>
    </row>
    <row r="14" spans="1:3">
      <c r="A14" s="4" t="s">
        <v>482</v>
      </c>
      <c r="B14" s="7" t="n">
        <v>14214</v>
      </c>
      <c r="C14" s="7" t="n">
        <v>1421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485</v>
      </c>
      <c r="B1" s="2" t="s">
        <v>2</v>
      </c>
      <c r="C1" s="2" t="s">
        <v>25</v>
      </c>
      <c r="D1" s="2" t="s">
        <v>374</v>
      </c>
      <c r="E1" s="2" t="s">
        <v>375</v>
      </c>
      <c r="F1" s="2" t="s">
        <v>376</v>
      </c>
    </row>
    <row r="2" spans="1:6">
      <c r="A2" s="3" t="s">
        <v>486</v>
      </c>
    </row>
    <row r="3" spans="1:6">
      <c r="A3" s="4" t="s">
        <v>487</v>
      </c>
      <c r="B3" s="7" t="n">
        <v>2021619</v>
      </c>
      <c r="C3" s="7" t="n">
        <v>1883155</v>
      </c>
      <c r="F3" s="7" t="n">
        <v>1300000</v>
      </c>
    </row>
    <row r="4" spans="1:6">
      <c r="A4" s="4" t="s">
        <v>343</v>
      </c>
    </row>
    <row r="5" spans="1:6">
      <c r="A5" s="3" t="s">
        <v>486</v>
      </c>
    </row>
    <row r="6" spans="1:6">
      <c r="A6" s="4" t="s">
        <v>487</v>
      </c>
      <c r="B6" s="5" t="n">
        <v>925000</v>
      </c>
      <c r="C6" s="5" t="n">
        <v>925000</v>
      </c>
      <c r="F6" s="5" t="n">
        <v>925000</v>
      </c>
    </row>
    <row r="7" spans="1:6">
      <c r="A7" s="4" t="s">
        <v>349</v>
      </c>
    </row>
    <row r="8" spans="1:6">
      <c r="A8" s="3" t="s">
        <v>486</v>
      </c>
    </row>
    <row r="9" spans="1:6">
      <c r="A9" s="4" t="s">
        <v>487</v>
      </c>
      <c r="B9" s="5" t="n">
        <v>937619</v>
      </c>
      <c r="C9" s="5" t="n">
        <v>938155</v>
      </c>
      <c r="D9" s="7" t="n">
        <v>250000</v>
      </c>
      <c r="E9" s="7" t="n">
        <v>200000</v>
      </c>
      <c r="F9" s="7" t="n">
        <v>380000</v>
      </c>
    </row>
    <row r="10" spans="1:6">
      <c r="A10" s="4" t="s">
        <v>488</v>
      </c>
    </row>
    <row r="11" spans="1:6">
      <c r="A11" s="3" t="s">
        <v>486</v>
      </c>
    </row>
    <row r="12" spans="1:6">
      <c r="A12" s="4" t="s">
        <v>487</v>
      </c>
      <c r="B12" s="5" t="n">
        <v>897300</v>
      </c>
      <c r="C12" s="5" t="n">
        <v>881100</v>
      </c>
    </row>
    <row r="13" spans="1:6">
      <c r="A13" s="4" t="s">
        <v>489</v>
      </c>
    </row>
    <row r="14" spans="1:6">
      <c r="A14" s="3" t="s">
        <v>486</v>
      </c>
    </row>
    <row r="15" spans="1:6">
      <c r="A15" s="4" t="s">
        <v>487</v>
      </c>
      <c r="B15" s="5" t="n">
        <v>837000</v>
      </c>
      <c r="C15" s="5" t="n">
        <v>792800</v>
      </c>
    </row>
    <row r="16" spans="1:6">
      <c r="A16" s="4" t="s">
        <v>490</v>
      </c>
    </row>
    <row r="17" spans="1:6">
      <c r="A17" s="3" t="s">
        <v>486</v>
      </c>
    </row>
    <row r="18" spans="1:6">
      <c r="A18" s="4" t="s">
        <v>487</v>
      </c>
      <c r="B18" s="5" t="n">
        <v>925000</v>
      </c>
      <c r="C18" s="5" t="n">
        <v>925000</v>
      </c>
    </row>
    <row r="19" spans="1:6">
      <c r="A19" s="4" t="s">
        <v>491</v>
      </c>
    </row>
    <row r="20" spans="1:6">
      <c r="A20" s="3" t="s">
        <v>486</v>
      </c>
    </row>
    <row r="21" spans="1:6">
      <c r="A21" s="4" t="s">
        <v>487</v>
      </c>
      <c r="B21" s="7" t="n">
        <v>930000</v>
      </c>
      <c r="C21" s="7" t="n">
        <v>93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92</v>
      </c>
      <c r="B1" s="2" t="s">
        <v>1</v>
      </c>
      <c r="C1" s="2" t="s">
        <v>383</v>
      </c>
    </row>
    <row r="2" spans="1:3">
      <c r="B2" s="2" t="s">
        <v>2</v>
      </c>
      <c r="C2" s="2" t="s">
        <v>25</v>
      </c>
    </row>
    <row r="3" spans="1:3">
      <c r="A3" s="3" t="s">
        <v>493</v>
      </c>
    </row>
    <row r="4" spans="1:3">
      <c r="A4" s="4" t="s">
        <v>494</v>
      </c>
      <c r="B4" s="9" t="n">
        <v>8.5</v>
      </c>
    </row>
    <row r="5" spans="1:3">
      <c r="A5" s="4" t="s">
        <v>495</v>
      </c>
      <c r="B5" s="10" t="n">
        <v>8.800000000000001</v>
      </c>
    </row>
    <row r="6" spans="1:3">
      <c r="A6" s="4" t="s">
        <v>496</v>
      </c>
    </row>
    <row r="7" spans="1:3">
      <c r="A7" s="3" t="s">
        <v>493</v>
      </c>
    </row>
    <row r="8" spans="1:3">
      <c r="A8" s="4" t="s">
        <v>497</v>
      </c>
      <c r="C8" s="9" t="n">
        <v>0.5</v>
      </c>
    </row>
    <row r="9" spans="1:3">
      <c r="A9" s="4" t="s">
        <v>498</v>
      </c>
    </row>
    <row r="10" spans="1:3">
      <c r="A10" s="3" t="s">
        <v>493</v>
      </c>
    </row>
    <row r="11" spans="1:3">
      <c r="A11" s="4" t="s">
        <v>495</v>
      </c>
      <c r="B11" s="7" t="n">
        <v>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0</v>
      </c>
      <c r="B1" s="2" t="s">
        <v>69</v>
      </c>
      <c r="D1" s="2" t="s">
        <v>1</v>
      </c>
    </row>
    <row r="2" spans="1:5">
      <c r="B2" s="2" t="s">
        <v>2</v>
      </c>
      <c r="C2" s="2" t="s">
        <v>70</v>
      </c>
      <c r="D2" s="2" t="s">
        <v>2</v>
      </c>
      <c r="E2" s="2" t="s">
        <v>70</v>
      </c>
    </row>
    <row r="3" spans="1:5">
      <c r="A3" s="3" t="s">
        <v>91</v>
      </c>
    </row>
    <row r="4" spans="1:5">
      <c r="A4" s="4" t="s">
        <v>89</v>
      </c>
      <c r="B4" s="7" t="n">
        <v>-43614</v>
      </c>
      <c r="C4" s="7" t="n">
        <v>-66271</v>
      </c>
      <c r="D4" s="7" t="n">
        <v>-91661</v>
      </c>
      <c r="E4" s="7" t="n">
        <v>-113551</v>
      </c>
    </row>
    <row r="5" spans="1:5">
      <c r="A5" s="3" t="s">
        <v>92</v>
      </c>
    </row>
    <row r="6" spans="1:5">
      <c r="A6" s="4" t="s">
        <v>93</v>
      </c>
      <c r="B6" s="5" t="n">
        <v>2202</v>
      </c>
      <c r="C6" s="5" t="n">
        <v>4677</v>
      </c>
      <c r="D6" s="5" t="n">
        <v>-8376</v>
      </c>
      <c r="E6" s="5" t="n">
        <v>105</v>
      </c>
    </row>
    <row r="7" spans="1:5">
      <c r="A7" s="4" t="s">
        <v>94</v>
      </c>
      <c r="B7" s="5" t="n">
        <v>2202</v>
      </c>
      <c r="C7" s="5" t="n">
        <v>4677</v>
      </c>
      <c r="D7" s="5" t="n">
        <v>-8376</v>
      </c>
      <c r="E7" s="5" t="n">
        <v>105</v>
      </c>
    </row>
    <row r="8" spans="1:5">
      <c r="A8" s="4" t="s">
        <v>95</v>
      </c>
      <c r="B8" s="7" t="n">
        <v>-41412</v>
      </c>
      <c r="C8" s="7" t="n">
        <v>-61594</v>
      </c>
      <c r="D8" s="7" t="n">
        <v>-100037</v>
      </c>
      <c r="E8" s="7" t="n">
        <v>-11344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15"/>
  </cols>
  <sheetData>
    <row r="1" spans="1:2">
      <c r="A1" s="1" t="s">
        <v>499</v>
      </c>
      <c r="B1" s="2" t="s">
        <v>1</v>
      </c>
    </row>
    <row r="2" spans="1:2">
      <c r="B2" s="2" t="s">
        <v>2</v>
      </c>
    </row>
    <row r="3" spans="1:2">
      <c r="A3" s="3" t="s">
        <v>173</v>
      </c>
    </row>
    <row r="4" spans="1:2">
      <c r="A4" s="4" t="s">
        <v>500</v>
      </c>
      <c r="B4" s="4" t="s">
        <v>5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s>
  <sheetData>
    <row r="1" spans="1:4">
      <c r="A1" s="1" t="s">
        <v>502</v>
      </c>
      <c r="B1" s="2" t="s">
        <v>2</v>
      </c>
      <c r="C1" s="2" t="s">
        <v>257</v>
      </c>
      <c r="D1" s="2" t="s">
        <v>2</v>
      </c>
    </row>
    <row r="2" spans="1:4">
      <c r="A2" s="4" t="s">
        <v>503</v>
      </c>
    </row>
    <row r="3" spans="1:4">
      <c r="A3" s="3" t="s">
        <v>504</v>
      </c>
    </row>
    <row r="4" spans="1:4">
      <c r="A4" s="4" t="s">
        <v>505</v>
      </c>
      <c r="D4" s="4" t="s">
        <v>506</v>
      </c>
    </row>
    <row r="5" spans="1:4">
      <c r="A5" s="4" t="s">
        <v>507</v>
      </c>
    </row>
    <row r="6" spans="1:4">
      <c r="A6" s="3" t="s">
        <v>504</v>
      </c>
    </row>
    <row r="7" spans="1:4">
      <c r="A7" s="4" t="s">
        <v>505</v>
      </c>
      <c r="D7" s="4" t="s">
        <v>508</v>
      </c>
    </row>
    <row r="8" spans="1:4">
      <c r="A8" s="4" t="s">
        <v>509</v>
      </c>
      <c r="B8" s="5" t="n">
        <v>11488160</v>
      </c>
      <c r="D8" s="5" t="n">
        <v>11488160</v>
      </c>
    </row>
    <row r="9" spans="1:4">
      <c r="A9" s="4" t="s">
        <v>510</v>
      </c>
    </row>
    <row r="10" spans="1:4">
      <c r="A10" s="3" t="s">
        <v>504</v>
      </c>
    </row>
    <row r="11" spans="1:4">
      <c r="A11" s="4" t="s">
        <v>511</v>
      </c>
      <c r="D11" s="4" t="s">
        <v>512</v>
      </c>
    </row>
    <row r="12" spans="1:4">
      <c r="A12" s="4" t="s">
        <v>513</v>
      </c>
      <c r="D12" s="4" t="s">
        <v>286</v>
      </c>
    </row>
    <row r="13" spans="1:4">
      <c r="A13" s="4" t="s">
        <v>514</v>
      </c>
    </row>
    <row r="14" spans="1:4">
      <c r="A14" s="3" t="s">
        <v>504</v>
      </c>
    </row>
    <row r="15" spans="1:4">
      <c r="A15" s="4" t="s">
        <v>515</v>
      </c>
      <c r="D15" s="4" t="s">
        <v>516</v>
      </c>
    </row>
    <row r="16" spans="1:4">
      <c r="A16" s="4" t="s">
        <v>517</v>
      </c>
    </row>
    <row r="17" spans="1:4">
      <c r="A17" s="3" t="s">
        <v>504</v>
      </c>
    </row>
    <row r="18" spans="1:4">
      <c r="A18" s="4" t="s">
        <v>518</v>
      </c>
      <c r="D18" s="5" t="n">
        <v>73962836</v>
      </c>
    </row>
    <row r="19" spans="1:4">
      <c r="A19" s="4" t="s">
        <v>519</v>
      </c>
    </row>
    <row r="20" spans="1:4">
      <c r="A20" s="3" t="s">
        <v>504</v>
      </c>
    </row>
    <row r="21" spans="1:4">
      <c r="A21" s="4" t="s">
        <v>518</v>
      </c>
      <c r="C21" s="5" t="n">
        <v>4315106</v>
      </c>
    </row>
    <row r="22" spans="1:4">
      <c r="A22" s="4" t="s">
        <v>520</v>
      </c>
      <c r="B22" s="5" t="n">
        <v>42169456</v>
      </c>
      <c r="D22" s="5" t="n">
        <v>42169456</v>
      </c>
    </row>
    <row r="23" spans="1:4">
      <c r="A23" s="4" t="s">
        <v>521</v>
      </c>
    </row>
    <row r="24" spans="1:4">
      <c r="A24" s="3" t="s">
        <v>504</v>
      </c>
    </row>
    <row r="25" spans="1:4">
      <c r="A25" s="4" t="s">
        <v>515</v>
      </c>
      <c r="D25" s="4" t="s">
        <v>522</v>
      </c>
    </row>
    <row r="26" spans="1:4">
      <c r="A26" s="4" t="s">
        <v>523</v>
      </c>
    </row>
    <row r="27" spans="1:4">
      <c r="A27" s="3" t="s">
        <v>504</v>
      </c>
    </row>
    <row r="28" spans="1:4">
      <c r="A28" s="4" t="s">
        <v>524</v>
      </c>
      <c r="D28" s="4" t="s">
        <v>525</v>
      </c>
    </row>
    <row r="29" spans="1:4">
      <c r="A29" s="4" t="s">
        <v>526</v>
      </c>
      <c r="D29" s="4" t="s">
        <v>527</v>
      </c>
    </row>
    <row r="30" spans="1:4">
      <c r="A30" s="4" t="s">
        <v>528</v>
      </c>
      <c r="D30" s="4" t="s">
        <v>529</v>
      </c>
    </row>
    <row r="31" spans="1:4">
      <c r="A31" s="4" t="s">
        <v>530</v>
      </c>
    </row>
    <row r="32" spans="1:4">
      <c r="A32" s="3" t="s">
        <v>504</v>
      </c>
    </row>
    <row r="33" spans="1:4">
      <c r="A33" s="4" t="s">
        <v>524</v>
      </c>
      <c r="D33" s="4" t="s">
        <v>531</v>
      </c>
    </row>
    <row r="34" spans="1:4">
      <c r="A34" s="4" t="s">
        <v>526</v>
      </c>
      <c r="D34" s="4" t="s">
        <v>532</v>
      </c>
    </row>
    <row r="35" spans="1:4">
      <c r="A35" s="4" t="s">
        <v>528</v>
      </c>
      <c r="D35" s="4" t="s">
        <v>533</v>
      </c>
    </row>
    <row r="36" spans="1:4">
      <c r="A36" s="4" t="s">
        <v>534</v>
      </c>
    </row>
    <row r="37" spans="1:4">
      <c r="A37" s="3" t="s">
        <v>504</v>
      </c>
    </row>
    <row r="38" spans="1:4">
      <c r="A38" s="4" t="s">
        <v>520</v>
      </c>
      <c r="B38" s="5" t="n">
        <v>15463185</v>
      </c>
      <c r="D38" s="5" t="n">
        <v>15463185</v>
      </c>
    </row>
    <row r="39" spans="1:4">
      <c r="A39" s="4" t="s">
        <v>511</v>
      </c>
      <c r="D39" s="4" t="s">
        <v>535</v>
      </c>
    </row>
    <row r="40" spans="1:4">
      <c r="A40" s="4" t="s">
        <v>536</v>
      </c>
      <c r="D40" s="4" t="s">
        <v>537</v>
      </c>
    </row>
    <row r="41" spans="1:4">
      <c r="A41" s="4" t="s">
        <v>538</v>
      </c>
    </row>
    <row r="42" spans="1:4">
      <c r="A42" s="3" t="s">
        <v>504</v>
      </c>
    </row>
    <row r="43" spans="1:4">
      <c r="A43" s="4" t="s">
        <v>524</v>
      </c>
      <c r="D43" s="4" t="s">
        <v>525</v>
      </c>
    </row>
    <row r="44" spans="1:4">
      <c r="A44" s="4" t="s">
        <v>526</v>
      </c>
      <c r="D44" s="4" t="s">
        <v>539</v>
      </c>
    </row>
    <row r="45" spans="1:4">
      <c r="A45" s="4" t="s">
        <v>528</v>
      </c>
      <c r="D45" s="4" t="s">
        <v>540</v>
      </c>
    </row>
    <row r="46" spans="1:4">
      <c r="A46" s="4" t="s">
        <v>541</v>
      </c>
    </row>
    <row r="47" spans="1:4">
      <c r="A47" s="3" t="s">
        <v>504</v>
      </c>
    </row>
    <row r="48" spans="1:4">
      <c r="A48" s="4" t="s">
        <v>524</v>
      </c>
      <c r="D48" s="4" t="s">
        <v>542</v>
      </c>
    </row>
    <row r="49" spans="1:4">
      <c r="A49" s="4" t="s">
        <v>526</v>
      </c>
      <c r="D49" s="4" t="s">
        <v>543</v>
      </c>
    </row>
    <row r="50" spans="1:4">
      <c r="A50" s="4" t="s">
        <v>528</v>
      </c>
      <c r="D50" s="4" t="s">
        <v>544</v>
      </c>
    </row>
    <row r="51" spans="1:4">
      <c r="A51" s="4" t="s">
        <v>545</v>
      </c>
    </row>
    <row r="52" spans="1:4">
      <c r="A52" s="3" t="s">
        <v>504</v>
      </c>
    </row>
    <row r="53" spans="1:4">
      <c r="A53" s="4" t="s">
        <v>513</v>
      </c>
      <c r="D53" s="4" t="s">
        <v>286</v>
      </c>
    </row>
    <row r="54" spans="1:4">
      <c r="A54" s="4" t="s">
        <v>546</v>
      </c>
    </row>
    <row r="55" spans="1:4">
      <c r="A55" s="3" t="s">
        <v>504</v>
      </c>
    </row>
    <row r="56" spans="1:4">
      <c r="A56" s="4" t="s">
        <v>515</v>
      </c>
      <c r="D56" s="4" t="s">
        <v>516</v>
      </c>
    </row>
    <row r="57" spans="1:4">
      <c r="A57" s="4" t="s">
        <v>547</v>
      </c>
    </row>
    <row r="58" spans="1:4">
      <c r="A58" s="3" t="s">
        <v>504</v>
      </c>
    </row>
    <row r="59" spans="1:4">
      <c r="A59" s="4" t="s">
        <v>515</v>
      </c>
      <c r="D59" s="4" t="s">
        <v>522</v>
      </c>
    </row>
    <row r="60" spans="1:4">
      <c r="A60" s="4" t="s">
        <v>548</v>
      </c>
    </row>
    <row r="61" spans="1:4">
      <c r="A61" s="3" t="s">
        <v>504</v>
      </c>
    </row>
    <row r="62" spans="1:4">
      <c r="A62" s="4" t="s">
        <v>520</v>
      </c>
      <c r="B62" s="5" t="n">
        <v>81000</v>
      </c>
      <c r="D62" s="5" t="n">
        <v>81000</v>
      </c>
    </row>
    <row r="63" spans="1:4">
      <c r="A63" s="4" t="s">
        <v>513</v>
      </c>
      <c r="B63" s="4" t="s">
        <v>286</v>
      </c>
    </row>
    <row r="64" spans="1:4">
      <c r="A64" s="4" t="s">
        <v>524</v>
      </c>
      <c r="D64" s="4" t="s">
        <v>531</v>
      </c>
    </row>
    <row r="65" spans="1:4">
      <c r="A65" s="4" t="s">
        <v>536</v>
      </c>
      <c r="D65" s="4" t="s">
        <v>537</v>
      </c>
    </row>
    <row r="66" spans="1:4">
      <c r="A66" s="4" t="s">
        <v>549</v>
      </c>
    </row>
    <row r="67" spans="1:4">
      <c r="A67" s="3" t="s">
        <v>504</v>
      </c>
    </row>
    <row r="68" spans="1:4">
      <c r="A68" s="4" t="s">
        <v>526</v>
      </c>
      <c r="D68" s="4" t="s">
        <v>550</v>
      </c>
    </row>
    <row r="69" spans="1:4">
      <c r="A69" s="4" t="s">
        <v>528</v>
      </c>
      <c r="D69" s="4" t="s">
        <v>551</v>
      </c>
    </row>
    <row r="70" spans="1:4">
      <c r="A70" s="4" t="s">
        <v>552</v>
      </c>
    </row>
    <row r="71" spans="1:4">
      <c r="A71" s="3" t="s">
        <v>504</v>
      </c>
    </row>
    <row r="72" spans="1:4">
      <c r="A72" s="4" t="s">
        <v>526</v>
      </c>
      <c r="D72" s="4" t="s">
        <v>543</v>
      </c>
    </row>
    <row r="73" spans="1:4">
      <c r="A73" s="4" t="s">
        <v>528</v>
      </c>
      <c r="D73" s="4" t="s">
        <v>55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54</v>
      </c>
      <c r="B1" s="2" t="s">
        <v>69</v>
      </c>
      <c r="D1" s="2" t="s">
        <v>1</v>
      </c>
    </row>
    <row r="2" spans="1:5">
      <c r="B2" s="2" t="s">
        <v>2</v>
      </c>
      <c r="C2" s="2" t="s">
        <v>70</v>
      </c>
      <c r="D2" s="2" t="s">
        <v>2</v>
      </c>
      <c r="E2" s="2" t="s">
        <v>70</v>
      </c>
    </row>
    <row r="3" spans="1:5">
      <c r="A3" s="3" t="s">
        <v>504</v>
      </c>
    </row>
    <row r="4" spans="1:5">
      <c r="A4" s="4" t="s">
        <v>555</v>
      </c>
      <c r="B4" s="7" t="n">
        <v>971</v>
      </c>
      <c r="C4" s="7" t="n">
        <v>458</v>
      </c>
      <c r="D4" s="7" t="n">
        <v>1759</v>
      </c>
      <c r="E4" s="7" t="n">
        <v>903</v>
      </c>
    </row>
    <row r="5" spans="1:5">
      <c r="A5" s="4" t="s">
        <v>556</v>
      </c>
    </row>
    <row r="6" spans="1:5">
      <c r="A6" s="3" t="s">
        <v>504</v>
      </c>
    </row>
    <row r="7" spans="1:5">
      <c r="A7" s="4" t="s">
        <v>555</v>
      </c>
      <c r="B7" s="5" t="n">
        <v>26</v>
      </c>
      <c r="C7" s="5" t="n">
        <v>21</v>
      </c>
      <c r="D7" s="5" t="n">
        <v>40</v>
      </c>
      <c r="E7" s="5" t="n">
        <v>30</v>
      </c>
    </row>
    <row r="8" spans="1:5">
      <c r="A8" s="4" t="s">
        <v>557</v>
      </c>
    </row>
    <row r="9" spans="1:5">
      <c r="A9" s="3" t="s">
        <v>504</v>
      </c>
    </row>
    <row r="10" spans="1:5">
      <c r="A10" s="4" t="s">
        <v>555</v>
      </c>
      <c r="B10" s="5" t="n">
        <v>357</v>
      </c>
      <c r="C10" s="5" t="n">
        <v>36</v>
      </c>
      <c r="D10" s="5" t="n">
        <v>389</v>
      </c>
      <c r="E10" s="5" t="n">
        <v>104</v>
      </c>
    </row>
    <row r="11" spans="1:5">
      <c r="A11" s="4" t="s">
        <v>558</v>
      </c>
    </row>
    <row r="12" spans="1:5">
      <c r="A12" s="3" t="s">
        <v>504</v>
      </c>
    </row>
    <row r="13" spans="1:5">
      <c r="A13" s="4" t="s">
        <v>555</v>
      </c>
      <c r="B13" s="7" t="n">
        <v>588</v>
      </c>
      <c r="C13" s="7" t="n">
        <v>401</v>
      </c>
      <c r="D13" s="7" t="n">
        <v>1330</v>
      </c>
      <c r="E13" s="7" t="n">
        <v>76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s>
  <sheetData>
    <row r="1" spans="1:8">
      <c r="A1" s="1" t="s">
        <v>559</v>
      </c>
      <c r="B1" s="2" t="s">
        <v>560</v>
      </c>
      <c r="D1" s="2" t="s">
        <v>69</v>
      </c>
      <c r="F1" s="2" t="s">
        <v>1</v>
      </c>
    </row>
    <row r="2" spans="1:8">
      <c r="B2" s="2" t="s">
        <v>561</v>
      </c>
      <c r="C2" s="2" t="s">
        <v>562</v>
      </c>
      <c r="D2" s="2" t="s">
        <v>2</v>
      </c>
      <c r="E2" s="2" t="s">
        <v>70</v>
      </c>
      <c r="F2" s="2" t="s">
        <v>2</v>
      </c>
      <c r="G2" s="2" t="s">
        <v>70</v>
      </c>
      <c r="H2" s="2" t="s">
        <v>25</v>
      </c>
    </row>
    <row r="3" spans="1:8">
      <c r="A3" s="3" t="s">
        <v>563</v>
      </c>
    </row>
    <row r="4" spans="1:8">
      <c r="A4" s="4" t="s">
        <v>564</v>
      </c>
      <c r="D4" s="9" t="n">
        <v>5.1</v>
      </c>
      <c r="F4" s="9" t="n">
        <v>5.1</v>
      </c>
      <c r="H4" s="9" t="n">
        <v>9.699999999999999</v>
      </c>
    </row>
    <row r="5" spans="1:8">
      <c r="A5" s="4" t="s">
        <v>565</v>
      </c>
      <c r="F5" s="5" t="n">
        <v>2028</v>
      </c>
    </row>
    <row r="6" spans="1:8">
      <c r="A6" s="4" t="s">
        <v>566</v>
      </c>
      <c r="B6" s="4" t="s">
        <v>567</v>
      </c>
      <c r="C6" s="4" t="s">
        <v>428</v>
      </c>
    </row>
    <row r="7" spans="1:8">
      <c r="A7" s="4" t="s">
        <v>568</v>
      </c>
      <c r="D7" s="10" t="n">
        <v>2.9</v>
      </c>
      <c r="E7" s="9" t="n">
        <v>2.9</v>
      </c>
      <c r="F7" s="9" t="n">
        <v>5.8</v>
      </c>
      <c r="G7" s="9" t="n">
        <v>4.4</v>
      </c>
    </row>
    <row r="8" spans="1:8">
      <c r="A8" s="4" t="s">
        <v>569</v>
      </c>
      <c r="D8" s="9" t="n">
        <v>14.9</v>
      </c>
      <c r="F8" s="9" t="n">
        <v>14.9</v>
      </c>
      <c r="H8" s="9" t="n">
        <v>16.2</v>
      </c>
    </row>
    <row r="9" spans="1:8">
      <c r="A9" s="4" t="s">
        <v>570</v>
      </c>
      <c r="F9" s="4" t="s">
        <v>571</v>
      </c>
    </row>
    <row r="10" spans="1:8">
      <c r="A10" s="4" t="s">
        <v>417</v>
      </c>
    </row>
    <row r="11" spans="1:8">
      <c r="A11" s="3" t="s">
        <v>563</v>
      </c>
    </row>
    <row r="12" spans="1:8">
      <c r="A12" s="4" t="s">
        <v>572</v>
      </c>
      <c r="F12" s="4" t="s">
        <v>573</v>
      </c>
    </row>
    <row r="13" spans="1:8">
      <c r="A13" s="4" t="s">
        <v>574</v>
      </c>
      <c r="F13" s="4" t="s">
        <v>575</v>
      </c>
    </row>
  </sheetData>
  <mergeCells count="4">
    <mergeCell ref="A1:A2"/>
    <mergeCell ref="B1:C1"/>
    <mergeCell ref="D1:E1"/>
    <mergeCell ref="F1:G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80"/>
    <col customWidth="1" max="7" min="7" width="14"/>
    <col customWidth="1" max="8" min="8" width="14"/>
  </cols>
  <sheetData>
    <row r="1" spans="1:8">
      <c r="A1" s="1" t="s">
        <v>576</v>
      </c>
      <c r="B1" s="2" t="s">
        <v>577</v>
      </c>
      <c r="C1" s="2" t="s">
        <v>578</v>
      </c>
      <c r="D1" s="2" t="s">
        <v>2</v>
      </c>
      <c r="E1" s="2" t="s">
        <v>70</v>
      </c>
      <c r="F1" s="2" t="s">
        <v>2</v>
      </c>
      <c r="G1" s="2" t="s">
        <v>70</v>
      </c>
      <c r="H1" s="2" t="s">
        <v>25</v>
      </c>
    </row>
    <row r="2" spans="1:8">
      <c r="A2" s="3" t="s">
        <v>579</v>
      </c>
    </row>
    <row r="3" spans="1:8">
      <c r="A3" s="4" t="s">
        <v>580</v>
      </c>
      <c r="B3" s="7" t="n">
        <v>55000000</v>
      </c>
    </row>
    <row r="4" spans="1:8">
      <c r="A4" s="4" t="s">
        <v>581</v>
      </c>
      <c r="F4" s="4" t="s">
        <v>451</v>
      </c>
    </row>
    <row r="5" spans="1:8">
      <c r="A5" s="4" t="s">
        <v>582</v>
      </c>
      <c r="D5" s="7" t="n">
        <v>300000</v>
      </c>
      <c r="F5" s="7" t="n">
        <v>300000</v>
      </c>
      <c r="H5" s="7" t="n">
        <v>300000</v>
      </c>
    </row>
    <row r="6" spans="1:8">
      <c r="A6" s="4" t="s">
        <v>31</v>
      </c>
      <c r="D6" s="5" t="n">
        <v>100000</v>
      </c>
      <c r="F6" s="5" t="n">
        <v>100000</v>
      </c>
      <c r="H6" s="5" t="n">
        <v>300000</v>
      </c>
    </row>
    <row r="7" spans="1:8">
      <c r="A7" s="4" t="s">
        <v>583</v>
      </c>
      <c r="D7" s="5" t="n">
        <v>400000</v>
      </c>
      <c r="E7" s="7" t="n">
        <v>400000</v>
      </c>
      <c r="F7" s="5" t="n">
        <v>800000</v>
      </c>
      <c r="G7" s="7" t="n">
        <v>1200000</v>
      </c>
    </row>
    <row r="8" spans="1:8">
      <c r="A8" s="4" t="s">
        <v>43</v>
      </c>
      <c r="D8" s="5" t="n">
        <v>24230000</v>
      </c>
      <c r="F8" s="5" t="n">
        <v>24230000</v>
      </c>
      <c r="H8" s="5" t="n">
        <v>28862000</v>
      </c>
    </row>
    <row r="9" spans="1:8">
      <c r="A9" s="4" t="s">
        <v>103</v>
      </c>
      <c r="D9" s="5" t="n">
        <v>12200000</v>
      </c>
      <c r="F9" s="5" t="n">
        <v>12200000</v>
      </c>
    </row>
    <row r="10" spans="1:8">
      <c r="A10" s="4" t="s">
        <v>584</v>
      </c>
      <c r="F10" s="5" t="n">
        <v>1500000</v>
      </c>
    </row>
    <row r="11" spans="1:8">
      <c r="A11" s="4" t="s">
        <v>585</v>
      </c>
    </row>
    <row r="12" spans="1:8">
      <c r="A12" s="3" t="s">
        <v>579</v>
      </c>
    </row>
    <row r="13" spans="1:8">
      <c r="A13" s="4" t="s">
        <v>43</v>
      </c>
      <c r="D13" s="5" t="n">
        <v>200000</v>
      </c>
      <c r="F13" s="5" t="n">
        <v>200000</v>
      </c>
      <c r="H13" s="5" t="n">
        <v>1300000</v>
      </c>
    </row>
    <row r="14" spans="1:8">
      <c r="A14" s="4" t="s">
        <v>586</v>
      </c>
    </row>
    <row r="15" spans="1:8">
      <c r="A15" s="3" t="s">
        <v>579</v>
      </c>
    </row>
    <row r="16" spans="1:8">
      <c r="A16" s="4" t="s">
        <v>587</v>
      </c>
      <c r="D16" s="5" t="n">
        <v>1800000</v>
      </c>
      <c r="E16" s="5" t="n">
        <v>2500000</v>
      </c>
      <c r="F16" s="5" t="n">
        <v>3500000</v>
      </c>
      <c r="G16" s="5" t="n">
        <v>4100000</v>
      </c>
    </row>
    <row r="17" spans="1:8">
      <c r="A17" s="4" t="s">
        <v>588</v>
      </c>
      <c r="F17" s="7" t="n">
        <v>2100000</v>
      </c>
      <c r="H17" s="7" t="n">
        <v>2300000</v>
      </c>
    </row>
    <row r="18" spans="1:8">
      <c r="A18" s="4" t="s">
        <v>589</v>
      </c>
      <c r="C18" s="7" t="n">
        <v>20000000</v>
      </c>
    </row>
    <row r="19" spans="1:8">
      <c r="A19" s="4" t="s">
        <v>590</v>
      </c>
      <c r="C19" s="4" t="s">
        <v>591</v>
      </c>
    </row>
    <row r="20" spans="1:8">
      <c r="A20" s="4" t="s">
        <v>592</v>
      </c>
      <c r="F20" s="4" t="s">
        <v>593</v>
      </c>
    </row>
    <row r="21" spans="1:8">
      <c r="A21" s="4" t="s">
        <v>594</v>
      </c>
    </row>
    <row r="22" spans="1:8">
      <c r="A22" s="3" t="s">
        <v>579</v>
      </c>
    </row>
    <row r="23" spans="1:8">
      <c r="A23" s="4" t="s">
        <v>31</v>
      </c>
      <c r="D23" s="5" t="n">
        <v>1400000</v>
      </c>
      <c r="F23" s="7" t="n">
        <v>1400000</v>
      </c>
    </row>
    <row r="24" spans="1:8">
      <c r="A24" s="4" t="s">
        <v>595</v>
      </c>
      <c r="F24" s="4" t="s">
        <v>596</v>
      </c>
    </row>
    <row r="25" spans="1:8">
      <c r="A25" s="4" t="s">
        <v>597</v>
      </c>
      <c r="D25" s="7" t="n">
        <v>700000</v>
      </c>
      <c r="E25" s="7" t="n">
        <v>1000000</v>
      </c>
      <c r="F25" s="7" t="n">
        <v>1400000</v>
      </c>
      <c r="G25" s="7" t="n">
        <v>1700000</v>
      </c>
    </row>
    <row r="26" spans="1:8">
      <c r="A26" s="4" t="s">
        <v>598</v>
      </c>
    </row>
    <row r="27" spans="1:8">
      <c r="A27" s="3" t="s">
        <v>579</v>
      </c>
    </row>
    <row r="28" spans="1:8">
      <c r="A28" s="4" t="s">
        <v>599</v>
      </c>
      <c r="F28" s="7" t="n">
        <v>27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r="A1" s="1" t="s">
        <v>600</v>
      </c>
      <c r="B1" s="2" t="s">
        <v>69</v>
      </c>
      <c r="D1" s="2" t="s">
        <v>1</v>
      </c>
    </row>
    <row r="2" spans="1:5">
      <c r="B2" s="2" t="s">
        <v>2</v>
      </c>
      <c r="C2" s="2" t="s">
        <v>70</v>
      </c>
      <c r="D2" s="2" t="s">
        <v>2</v>
      </c>
      <c r="E2" s="2" t="s">
        <v>70</v>
      </c>
    </row>
    <row r="3" spans="1:5">
      <c r="A3" s="3" t="s">
        <v>601</v>
      </c>
    </row>
    <row r="4" spans="1:5">
      <c r="A4" s="4" t="s">
        <v>602</v>
      </c>
      <c r="B4" s="7" t="n">
        <v>0</v>
      </c>
      <c r="C4" s="7" t="n">
        <v>0</v>
      </c>
      <c r="D4" s="7" t="n">
        <v>0</v>
      </c>
      <c r="E4" s="7"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8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03</v>
      </c>
      <c r="B1" s="2" t="s">
        <v>2</v>
      </c>
      <c r="C1" s="2" t="s">
        <v>25</v>
      </c>
      <c r="D1" s="2" t="s">
        <v>376</v>
      </c>
    </row>
    <row r="2" spans="1:4">
      <c r="A2" s="3" t="s">
        <v>604</v>
      </c>
    </row>
    <row r="3" spans="1:4">
      <c r="A3" s="4" t="s">
        <v>605</v>
      </c>
      <c r="B3" s="7" t="n">
        <v>124127</v>
      </c>
      <c r="C3" s="7" t="n">
        <v>85371</v>
      </c>
    </row>
    <row r="4" spans="1:4">
      <c r="A4" s="4" t="s">
        <v>33</v>
      </c>
      <c r="B4" s="5" t="n">
        <v>73684</v>
      </c>
      <c r="C4" s="5" t="n">
        <v>62790</v>
      </c>
    </row>
    <row r="5" spans="1:4">
      <c r="A5" s="4" t="s">
        <v>34</v>
      </c>
      <c r="B5" s="5" t="n">
        <v>687067</v>
      </c>
      <c r="C5" s="5" t="n">
        <v>548073</v>
      </c>
    </row>
    <row r="6" spans="1:4">
      <c r="A6" s="4" t="s">
        <v>35</v>
      </c>
      <c r="B6" s="5" t="n">
        <v>51146</v>
      </c>
      <c r="C6" s="5" t="n">
        <v>52158</v>
      </c>
    </row>
    <row r="7" spans="1:4">
      <c r="A7" s="4" t="s">
        <v>36</v>
      </c>
      <c r="B7" s="5" t="n">
        <v>632691</v>
      </c>
      <c r="C7" s="5" t="n">
        <v>703226</v>
      </c>
    </row>
    <row r="8" spans="1:4">
      <c r="A8" s="4" t="s">
        <v>37</v>
      </c>
      <c r="B8" s="5" t="n">
        <v>839644</v>
      </c>
      <c r="C8" s="5" t="n">
        <v>841522</v>
      </c>
    </row>
    <row r="9" spans="1:4">
      <c r="A9" s="4" t="s">
        <v>401</v>
      </c>
      <c r="B9" s="5" t="n">
        <v>10915</v>
      </c>
      <c r="C9" s="5" t="n">
        <v>10533</v>
      </c>
    </row>
    <row r="10" spans="1:4">
      <c r="A10" s="4" t="s">
        <v>39</v>
      </c>
      <c r="B10" s="5" t="n">
        <v>2419274</v>
      </c>
      <c r="C10" s="5" t="n">
        <v>2303673</v>
      </c>
    </row>
    <row r="11" spans="1:4">
      <c r="A11" s="3" t="s">
        <v>606</v>
      </c>
    </row>
    <row r="12" spans="1:4">
      <c r="A12" s="4" t="s">
        <v>607</v>
      </c>
      <c r="B12" s="5" t="n">
        <v>217323</v>
      </c>
      <c r="C12" s="5" t="n">
        <v>136940</v>
      </c>
    </row>
    <row r="13" spans="1:4">
      <c r="A13" s="4" t="s">
        <v>608</v>
      </c>
      <c r="B13" s="5" t="n">
        <v>2021619</v>
      </c>
      <c r="C13" s="5" t="n">
        <v>1883155</v>
      </c>
      <c r="D13" s="7" t="n">
        <v>1300000</v>
      </c>
    </row>
    <row r="14" spans="1:4">
      <c r="A14" s="4" t="s">
        <v>49</v>
      </c>
      <c r="B14" s="5" t="n">
        <v>9286</v>
      </c>
      <c r="C14" s="5" t="n">
        <v>10655</v>
      </c>
    </row>
    <row r="15" spans="1:4">
      <c r="A15" s="4" t="s">
        <v>50</v>
      </c>
      <c r="B15" s="5" t="n">
        <v>39282</v>
      </c>
      <c r="C15" s="5" t="n">
        <v>32504</v>
      </c>
    </row>
    <row r="16" spans="1:4">
      <c r="A16" s="4" t="s">
        <v>51</v>
      </c>
      <c r="B16" s="5" t="n">
        <v>9307</v>
      </c>
      <c r="C16" s="5" t="n">
        <v>6906</v>
      </c>
    </row>
    <row r="17" spans="1:4">
      <c r="A17" s="4" t="s">
        <v>609</v>
      </c>
      <c r="B17" s="5" t="n">
        <v>8445</v>
      </c>
      <c r="C17" s="5" t="n">
        <v>9027</v>
      </c>
    </row>
    <row r="18" spans="1:4">
      <c r="A18" s="4" t="s">
        <v>610</v>
      </c>
      <c r="B18" s="5" t="n">
        <v>114012</v>
      </c>
      <c r="C18" s="5" t="n">
        <v>224486</v>
      </c>
    </row>
    <row r="19" spans="1:4">
      <c r="A19" s="4" t="s">
        <v>61</v>
      </c>
      <c r="B19" s="5" t="n">
        <v>2419274</v>
      </c>
      <c r="C19" s="5" t="n">
        <v>2303673</v>
      </c>
    </row>
    <row r="20" spans="1:4">
      <c r="A20" s="4" t="s">
        <v>307</v>
      </c>
    </row>
    <row r="21" spans="1:4">
      <c r="A21" s="3" t="s">
        <v>604</v>
      </c>
    </row>
    <row r="22" spans="1:4">
      <c r="A22" s="4" t="s">
        <v>605</v>
      </c>
      <c r="B22" s="5" t="n">
        <v>-50249</v>
      </c>
      <c r="C22" s="5" t="n">
        <v>-40686</v>
      </c>
    </row>
    <row r="23" spans="1:4">
      <c r="A23" s="4" t="s">
        <v>611</v>
      </c>
      <c r="B23" s="5" t="n">
        <v>-2207278</v>
      </c>
      <c r="C23" s="5" t="n">
        <v>-2282343</v>
      </c>
    </row>
    <row r="24" spans="1:4">
      <c r="A24" s="4" t="s">
        <v>612</v>
      </c>
      <c r="B24" s="5" t="n">
        <v>-42423</v>
      </c>
      <c r="C24" s="5" t="n">
        <v>-34000</v>
      </c>
    </row>
    <row r="25" spans="1:4">
      <c r="A25" s="4" t="s">
        <v>401</v>
      </c>
      <c r="B25" s="5" t="n">
        <v>-184</v>
      </c>
      <c r="C25" s="5" t="n">
        <v>-184</v>
      </c>
    </row>
    <row r="26" spans="1:4">
      <c r="A26" s="4" t="s">
        <v>39</v>
      </c>
      <c r="B26" s="5" t="n">
        <v>-2300134</v>
      </c>
      <c r="C26" s="5" t="n">
        <v>-2357213</v>
      </c>
    </row>
    <row r="27" spans="1:4">
      <c r="A27" s="3" t="s">
        <v>606</v>
      </c>
    </row>
    <row r="28" spans="1:4">
      <c r="A28" s="4" t="s">
        <v>607</v>
      </c>
      <c r="B28" s="5" t="n">
        <v>-50249</v>
      </c>
      <c r="C28" s="5" t="n">
        <v>-40686</v>
      </c>
    </row>
    <row r="29" spans="1:4">
      <c r="A29" s="4" t="s">
        <v>613</v>
      </c>
      <c r="B29" s="5" t="n">
        <v>-42423</v>
      </c>
      <c r="C29" s="5" t="n">
        <v>-34000</v>
      </c>
    </row>
    <row r="30" spans="1:4">
      <c r="A30" s="4" t="s">
        <v>609</v>
      </c>
      <c r="B30" s="5" t="n">
        <v>-184</v>
      </c>
      <c r="C30" s="5" t="n">
        <v>-184</v>
      </c>
    </row>
    <row r="31" spans="1:4">
      <c r="A31" s="4" t="s">
        <v>610</v>
      </c>
      <c r="B31" s="5" t="n">
        <v>-2207278</v>
      </c>
      <c r="C31" s="5" t="n">
        <v>-2282343</v>
      </c>
    </row>
    <row r="32" spans="1:4">
      <c r="A32" s="4" t="s">
        <v>61</v>
      </c>
      <c r="B32" s="5" t="n">
        <v>-2300134</v>
      </c>
      <c r="C32" s="5" t="n">
        <v>-2357213</v>
      </c>
    </row>
    <row r="33" spans="1:4">
      <c r="A33" s="4" t="s">
        <v>614</v>
      </c>
    </row>
    <row r="34" spans="1:4">
      <c r="A34" s="3" t="s">
        <v>604</v>
      </c>
    </row>
    <row r="35" spans="1:4">
      <c r="A35" s="4" t="s">
        <v>611</v>
      </c>
      <c r="B35" s="5" t="n">
        <v>114012</v>
      </c>
      <c r="C35" s="5" t="n">
        <v>224486</v>
      </c>
    </row>
    <row r="36" spans="1:4">
      <c r="A36" s="4" t="s">
        <v>39</v>
      </c>
      <c r="B36" s="5" t="n">
        <v>114012</v>
      </c>
      <c r="C36" s="5" t="n">
        <v>224486</v>
      </c>
    </row>
    <row r="37" spans="1:4">
      <c r="A37" s="3" t="s">
        <v>606</v>
      </c>
    </row>
    <row r="38" spans="1:4">
      <c r="A38" s="4" t="s">
        <v>610</v>
      </c>
      <c r="B38" s="5" t="n">
        <v>114012</v>
      </c>
      <c r="C38" s="5" t="n">
        <v>224486</v>
      </c>
    </row>
    <row r="39" spans="1:4">
      <c r="A39" s="4" t="s">
        <v>61</v>
      </c>
      <c r="B39" s="5" t="n">
        <v>114012</v>
      </c>
      <c r="C39" s="5" t="n">
        <v>224486</v>
      </c>
    </row>
    <row r="40" spans="1:4">
      <c r="A40" s="4" t="s">
        <v>309</v>
      </c>
    </row>
    <row r="41" spans="1:4">
      <c r="A41" s="3" t="s">
        <v>604</v>
      </c>
    </row>
    <row r="42" spans="1:4">
      <c r="A42" s="4" t="s">
        <v>605</v>
      </c>
      <c r="B42" s="5" t="n">
        <v>3080</v>
      </c>
      <c r="C42" s="5" t="n">
        <v>9435</v>
      </c>
    </row>
    <row r="43" spans="1:4">
      <c r="A43" s="4" t="s">
        <v>35</v>
      </c>
      <c r="B43" s="5" t="n">
        <v>51146</v>
      </c>
      <c r="C43" s="5" t="n">
        <v>52158</v>
      </c>
    </row>
    <row r="44" spans="1:4">
      <c r="A44" s="4" t="s">
        <v>611</v>
      </c>
      <c r="B44" s="5" t="n">
        <v>2093266</v>
      </c>
      <c r="C44" s="5" t="n">
        <v>2057857</v>
      </c>
    </row>
    <row r="45" spans="1:4">
      <c r="A45" s="4" t="s">
        <v>401</v>
      </c>
      <c r="B45" s="5" t="n">
        <v>184</v>
      </c>
      <c r="C45" s="5" t="n">
        <v>184</v>
      </c>
    </row>
    <row r="46" spans="1:4">
      <c r="A46" s="4" t="s">
        <v>39</v>
      </c>
      <c r="B46" s="5" t="n">
        <v>2147676</v>
      </c>
      <c r="C46" s="5" t="n">
        <v>2119634</v>
      </c>
    </row>
    <row r="47" spans="1:4">
      <c r="A47" s="3" t="s">
        <v>606</v>
      </c>
    </row>
    <row r="48" spans="1:4">
      <c r="A48" s="4" t="s">
        <v>607</v>
      </c>
      <c r="B48" s="5" t="n">
        <v>12045</v>
      </c>
      <c r="C48" s="5" t="n">
        <v>11993</v>
      </c>
    </row>
    <row r="49" spans="1:4">
      <c r="A49" s="4" t="s">
        <v>608</v>
      </c>
      <c r="B49" s="5" t="n">
        <v>2021619</v>
      </c>
      <c r="C49" s="5" t="n">
        <v>1883155</v>
      </c>
    </row>
    <row r="50" spans="1:4">
      <c r="A50" s="4" t="s">
        <v>610</v>
      </c>
      <c r="B50" s="5" t="n">
        <v>114012</v>
      </c>
      <c r="C50" s="5" t="n">
        <v>224486</v>
      </c>
    </row>
    <row r="51" spans="1:4">
      <c r="A51" s="4" t="s">
        <v>61</v>
      </c>
      <c r="B51" s="5" t="n">
        <v>2147676</v>
      </c>
      <c r="C51" s="5" t="n">
        <v>2119634</v>
      </c>
    </row>
    <row r="52" spans="1:4">
      <c r="A52" s="4" t="s">
        <v>311</v>
      </c>
    </row>
    <row r="53" spans="1:4">
      <c r="A53" s="3" t="s">
        <v>604</v>
      </c>
    </row>
    <row r="54" spans="1:4">
      <c r="A54" s="4" t="s">
        <v>605</v>
      </c>
      <c r="B54" s="5" t="n">
        <v>144870</v>
      </c>
      <c r="C54" s="5" t="n">
        <v>109996</v>
      </c>
    </row>
    <row r="55" spans="1:4">
      <c r="A55" s="4" t="s">
        <v>33</v>
      </c>
      <c r="B55" s="5" t="n">
        <v>73268</v>
      </c>
      <c r="C55" s="5" t="n">
        <v>62271</v>
      </c>
    </row>
    <row r="56" spans="1:4">
      <c r="A56" s="4" t="s">
        <v>34</v>
      </c>
      <c r="B56" s="5" t="n">
        <v>630713</v>
      </c>
      <c r="C56" s="5" t="n">
        <v>500916</v>
      </c>
    </row>
    <row r="57" spans="1:4">
      <c r="A57" s="4" t="s">
        <v>612</v>
      </c>
      <c r="B57" s="5" t="n">
        <v>42423</v>
      </c>
      <c r="C57" s="5" t="n">
        <v>34000</v>
      </c>
    </row>
    <row r="58" spans="1:4">
      <c r="A58" s="4" t="s">
        <v>36</v>
      </c>
      <c r="B58" s="5" t="n">
        <v>583802</v>
      </c>
      <c r="C58" s="5" t="n">
        <v>645558</v>
      </c>
    </row>
    <row r="59" spans="1:4">
      <c r="A59" s="4" t="s">
        <v>37</v>
      </c>
      <c r="B59" s="5" t="n">
        <v>811947</v>
      </c>
      <c r="C59" s="5" t="n">
        <v>811947</v>
      </c>
    </row>
    <row r="60" spans="1:4">
      <c r="A60" s="4" t="s">
        <v>401</v>
      </c>
      <c r="B60" s="5" t="n">
        <v>10891</v>
      </c>
      <c r="C60" s="5" t="n">
        <v>10502</v>
      </c>
    </row>
    <row r="61" spans="1:4">
      <c r="A61" s="4" t="s">
        <v>39</v>
      </c>
      <c r="B61" s="5" t="n">
        <v>2297914</v>
      </c>
      <c r="C61" s="5" t="n">
        <v>2175190</v>
      </c>
    </row>
    <row r="62" spans="1:4">
      <c r="A62" s="3" t="s">
        <v>606</v>
      </c>
    </row>
    <row r="63" spans="1:4">
      <c r="A63" s="4" t="s">
        <v>607</v>
      </c>
      <c r="B63" s="5" t="n">
        <v>196632</v>
      </c>
      <c r="C63" s="5" t="n">
        <v>119285</v>
      </c>
    </row>
    <row r="64" spans="1:4">
      <c r="A64" s="4" t="s">
        <v>49</v>
      </c>
      <c r="B64" s="5" t="n">
        <v>9275</v>
      </c>
      <c r="C64" s="5" t="n">
        <v>10646</v>
      </c>
    </row>
    <row r="65" spans="1:4">
      <c r="A65" s="4" t="s">
        <v>50</v>
      </c>
      <c r="B65" s="5" t="n">
        <v>35730</v>
      </c>
      <c r="C65" s="5" t="n">
        <v>29438</v>
      </c>
    </row>
    <row r="66" spans="1:4">
      <c r="A66" s="4" t="s">
        <v>51</v>
      </c>
      <c r="B66" s="5" t="n">
        <v>8883</v>
      </c>
      <c r="C66" s="5" t="n">
        <v>6497</v>
      </c>
    </row>
    <row r="67" spans="1:4">
      <c r="A67" s="4" t="s">
        <v>609</v>
      </c>
      <c r="B67" s="5" t="n">
        <v>106</v>
      </c>
      <c r="C67" s="5" t="n">
        <v>107</v>
      </c>
    </row>
    <row r="68" spans="1:4">
      <c r="A68" s="4" t="s">
        <v>610</v>
      </c>
      <c r="B68" s="5" t="n">
        <v>2047288</v>
      </c>
      <c r="C68" s="5" t="n">
        <v>2009217</v>
      </c>
    </row>
    <row r="69" spans="1:4">
      <c r="A69" s="4" t="s">
        <v>61</v>
      </c>
      <c r="B69" s="5" t="n">
        <v>2297914</v>
      </c>
      <c r="C69" s="5" t="n">
        <v>2175190</v>
      </c>
    </row>
    <row r="70" spans="1:4">
      <c r="A70" s="4" t="s">
        <v>313</v>
      </c>
    </row>
    <row r="71" spans="1:4">
      <c r="A71" s="3" t="s">
        <v>604</v>
      </c>
    </row>
    <row r="72" spans="1:4">
      <c r="A72" s="4" t="s">
        <v>605</v>
      </c>
      <c r="B72" s="5" t="n">
        <v>26426</v>
      </c>
      <c r="C72" s="5" t="n">
        <v>6626</v>
      </c>
    </row>
    <row r="73" spans="1:4">
      <c r="A73" s="4" t="s">
        <v>33</v>
      </c>
      <c r="B73" s="5" t="n">
        <v>416</v>
      </c>
      <c r="C73" s="5" t="n">
        <v>519</v>
      </c>
    </row>
    <row r="74" spans="1:4">
      <c r="A74" s="4" t="s">
        <v>34</v>
      </c>
      <c r="B74" s="5" t="n">
        <v>56354</v>
      </c>
      <c r="C74" s="5" t="n">
        <v>47157</v>
      </c>
    </row>
    <row r="75" spans="1:4">
      <c r="A75" s="4" t="s">
        <v>36</v>
      </c>
      <c r="B75" s="5" t="n">
        <v>48889</v>
      </c>
      <c r="C75" s="5" t="n">
        <v>57668</v>
      </c>
    </row>
    <row r="76" spans="1:4">
      <c r="A76" s="4" t="s">
        <v>37</v>
      </c>
      <c r="B76" s="5" t="n">
        <v>27697</v>
      </c>
      <c r="C76" s="5" t="n">
        <v>29575</v>
      </c>
    </row>
    <row r="77" spans="1:4">
      <c r="A77" s="4" t="s">
        <v>401</v>
      </c>
      <c r="B77" s="5" t="n">
        <v>24</v>
      </c>
      <c r="C77" s="5" t="n">
        <v>31</v>
      </c>
    </row>
    <row r="78" spans="1:4">
      <c r="A78" s="4" t="s">
        <v>39</v>
      </c>
      <c r="B78" s="5" t="n">
        <v>159806</v>
      </c>
      <c r="C78" s="5" t="n">
        <v>141576</v>
      </c>
    </row>
    <row r="79" spans="1:4">
      <c r="A79" s="3" t="s">
        <v>606</v>
      </c>
    </row>
    <row r="80" spans="1:4">
      <c r="A80" s="4" t="s">
        <v>607</v>
      </c>
      <c r="B80" s="5" t="n">
        <v>58895</v>
      </c>
      <c r="C80" s="5" t="n">
        <v>46348</v>
      </c>
    </row>
    <row r="81" spans="1:4">
      <c r="A81" s="4" t="s">
        <v>613</v>
      </c>
      <c r="B81" s="5" t="n">
        <v>42423</v>
      </c>
      <c r="C81" s="5" t="n">
        <v>34000</v>
      </c>
    </row>
    <row r="82" spans="1:4">
      <c r="A82" s="4" t="s">
        <v>49</v>
      </c>
      <c r="B82" s="5" t="n">
        <v>11</v>
      </c>
      <c r="C82" s="5" t="n">
        <v>9</v>
      </c>
    </row>
    <row r="83" spans="1:4">
      <c r="A83" s="4" t="s">
        <v>50</v>
      </c>
      <c r="B83" s="5" t="n">
        <v>3552</v>
      </c>
      <c r="C83" s="5" t="n">
        <v>3066</v>
      </c>
    </row>
    <row r="84" spans="1:4">
      <c r="A84" s="4" t="s">
        <v>51</v>
      </c>
      <c r="B84" s="5" t="n">
        <v>424</v>
      </c>
      <c r="C84" s="5" t="n">
        <v>409</v>
      </c>
    </row>
    <row r="85" spans="1:4">
      <c r="A85" s="4" t="s">
        <v>609</v>
      </c>
      <c r="B85" s="5" t="n">
        <v>8523</v>
      </c>
      <c r="C85" s="5" t="n">
        <v>9104</v>
      </c>
    </row>
    <row r="86" spans="1:4">
      <c r="A86" s="4" t="s">
        <v>610</v>
      </c>
      <c r="B86" s="5" t="n">
        <v>45978</v>
      </c>
      <c r="C86" s="5" t="n">
        <v>48640</v>
      </c>
    </row>
    <row r="87" spans="1:4">
      <c r="A87" s="4" t="s">
        <v>61</v>
      </c>
      <c r="B87" s="7" t="n">
        <v>159806</v>
      </c>
      <c r="C87" s="7" t="n">
        <v>14157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7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15</v>
      </c>
      <c r="B1" s="2" t="s">
        <v>69</v>
      </c>
      <c r="D1" s="2" t="s">
        <v>1</v>
      </c>
    </row>
    <row r="2" spans="1:5">
      <c r="B2" s="2" t="s">
        <v>2</v>
      </c>
      <c r="C2" s="2" t="s">
        <v>70</v>
      </c>
      <c r="D2" s="2" t="s">
        <v>2</v>
      </c>
      <c r="E2" s="2" t="s">
        <v>70</v>
      </c>
    </row>
    <row r="3" spans="1:5">
      <c r="A3" s="3" t="s">
        <v>616</v>
      </c>
    </row>
    <row r="4" spans="1:5">
      <c r="A4" s="4" t="s">
        <v>617</v>
      </c>
      <c r="B4" s="7" t="n">
        <v>157913</v>
      </c>
      <c r="C4" s="7" t="n">
        <v>134199</v>
      </c>
      <c r="D4" s="7" t="n">
        <v>310108</v>
      </c>
      <c r="E4" s="7" t="n">
        <v>264353</v>
      </c>
    </row>
    <row r="5" spans="1:5">
      <c r="A5" s="4" t="s">
        <v>618</v>
      </c>
      <c r="B5" s="5" t="n">
        <v>162801</v>
      </c>
      <c r="C5" s="5" t="n">
        <v>164645</v>
      </c>
      <c r="D5" s="5" t="n">
        <v>324697</v>
      </c>
      <c r="E5" s="5" t="n">
        <v>307028</v>
      </c>
    </row>
    <row r="6" spans="1:5">
      <c r="A6" s="4" t="s">
        <v>619</v>
      </c>
      <c r="B6" s="5" t="n">
        <v>-4888</v>
      </c>
      <c r="C6" s="5" t="n">
        <v>-30446</v>
      </c>
      <c r="D6" s="5" t="n">
        <v>-14589</v>
      </c>
      <c r="E6" s="5" t="n">
        <v>-42675</v>
      </c>
    </row>
    <row r="7" spans="1:5">
      <c r="A7" s="4" t="s">
        <v>620</v>
      </c>
      <c r="B7" s="5" t="n">
        <v>38547</v>
      </c>
      <c r="C7" s="5" t="n">
        <v>-35088</v>
      </c>
      <c r="D7" s="5" t="n">
        <v>76764</v>
      </c>
      <c r="E7" s="5" t="n">
        <v>-69931</v>
      </c>
    </row>
    <row r="8" spans="1:5">
      <c r="A8" s="4" t="s">
        <v>87</v>
      </c>
      <c r="B8" s="5" t="n">
        <v>-43435</v>
      </c>
      <c r="C8" s="5" t="n">
        <v>-65534</v>
      </c>
      <c r="D8" s="5" t="n">
        <v>-91353</v>
      </c>
      <c r="E8" s="5" t="n">
        <v>-112606</v>
      </c>
    </row>
    <row r="9" spans="1:5">
      <c r="A9" s="4" t="s">
        <v>621</v>
      </c>
      <c r="B9" s="5" t="n">
        <v>179</v>
      </c>
      <c r="C9" s="5" t="n">
        <v>737</v>
      </c>
      <c r="D9" s="5" t="n">
        <v>308</v>
      </c>
      <c r="E9" s="5" t="n">
        <v>945</v>
      </c>
    </row>
    <row r="10" spans="1:5">
      <c r="A10" s="4" t="s">
        <v>89</v>
      </c>
      <c r="B10" s="5" t="n">
        <v>-43614</v>
      </c>
      <c r="C10" s="5" t="n">
        <v>-66271</v>
      </c>
      <c r="D10" s="5" t="n">
        <v>-91661</v>
      </c>
      <c r="E10" s="5" t="n">
        <v>-113551</v>
      </c>
    </row>
    <row r="11" spans="1:5">
      <c r="A11" s="3" t="s">
        <v>622</v>
      </c>
    </row>
    <row r="12" spans="1:5">
      <c r="A12" s="4" t="s">
        <v>89</v>
      </c>
      <c r="B12" s="5" t="n">
        <v>-43614</v>
      </c>
      <c r="C12" s="5" t="n">
        <v>-66271</v>
      </c>
      <c r="D12" s="5" t="n">
        <v>-91661</v>
      </c>
      <c r="E12" s="5" t="n">
        <v>-113551</v>
      </c>
    </row>
    <row r="13" spans="1:5">
      <c r="A13" s="4" t="s">
        <v>93</v>
      </c>
      <c r="B13" s="5" t="n">
        <v>2202</v>
      </c>
      <c r="C13" s="5" t="n">
        <v>4677</v>
      </c>
      <c r="D13" s="5" t="n">
        <v>-8376</v>
      </c>
      <c r="E13" s="5" t="n">
        <v>105</v>
      </c>
    </row>
    <row r="14" spans="1:5">
      <c r="A14" s="4" t="s">
        <v>94</v>
      </c>
      <c r="B14" s="5" t="n">
        <v>2202</v>
      </c>
      <c r="C14" s="5" t="n">
        <v>4677</v>
      </c>
      <c r="D14" s="5" t="n">
        <v>-8376</v>
      </c>
      <c r="E14" s="5" t="n">
        <v>105</v>
      </c>
    </row>
    <row r="15" spans="1:5">
      <c r="A15" s="4" t="s">
        <v>95</v>
      </c>
      <c r="B15" s="5" t="n">
        <v>-41412</v>
      </c>
      <c r="C15" s="5" t="n">
        <v>-61594</v>
      </c>
      <c r="D15" s="5" t="n">
        <v>-100037</v>
      </c>
      <c r="E15" s="5" t="n">
        <v>-113446</v>
      </c>
    </row>
    <row r="16" spans="1:5">
      <c r="A16" s="4" t="s">
        <v>307</v>
      </c>
    </row>
    <row r="17" spans="1:5">
      <c r="A17" s="3" t="s">
        <v>616</v>
      </c>
    </row>
    <row r="18" spans="1:5">
      <c r="A18" s="4" t="s">
        <v>617</v>
      </c>
      <c r="B18" s="5" t="n">
        <v>-680</v>
      </c>
      <c r="C18" s="5" t="n">
        <v>-799</v>
      </c>
      <c r="D18" s="5" t="n">
        <v>-1450</v>
      </c>
      <c r="E18" s="5" t="n">
        <v>-1593</v>
      </c>
    </row>
    <row r="19" spans="1:5">
      <c r="A19" s="4" t="s">
        <v>618</v>
      </c>
      <c r="B19" s="5" t="n">
        <v>-680</v>
      </c>
      <c r="C19" s="5" t="n">
        <v>-799</v>
      </c>
      <c r="D19" s="5" t="n">
        <v>-1450</v>
      </c>
      <c r="E19" s="5" t="n">
        <v>-1593</v>
      </c>
    </row>
    <row r="20" spans="1:5">
      <c r="A20" s="4" t="s">
        <v>623</v>
      </c>
      <c r="B20" s="5" t="n">
        <v>48537</v>
      </c>
      <c r="C20" s="5" t="n">
        <v>97203</v>
      </c>
      <c r="D20" s="5" t="n">
        <v>106677</v>
      </c>
      <c r="E20" s="5" t="n">
        <v>156496</v>
      </c>
    </row>
    <row r="21" spans="1:5">
      <c r="A21" s="4" t="s">
        <v>87</v>
      </c>
      <c r="B21" s="5" t="n">
        <v>48537</v>
      </c>
      <c r="C21" s="5" t="n">
        <v>97203</v>
      </c>
      <c r="D21" s="5" t="n">
        <v>106677</v>
      </c>
      <c r="E21" s="5" t="n">
        <v>156496</v>
      </c>
    </row>
    <row r="22" spans="1:5">
      <c r="A22" s="4" t="s">
        <v>89</v>
      </c>
      <c r="B22" s="5" t="n">
        <v>48537</v>
      </c>
      <c r="C22" s="5" t="n">
        <v>97203</v>
      </c>
      <c r="D22" s="5" t="n">
        <v>106677</v>
      </c>
      <c r="E22" s="5" t="n">
        <v>156496</v>
      </c>
    </row>
    <row r="23" spans="1:5">
      <c r="A23" s="3" t="s">
        <v>622</v>
      </c>
    </row>
    <row r="24" spans="1:5">
      <c r="A24" s="4" t="s">
        <v>89</v>
      </c>
      <c r="B24" s="5" t="n">
        <v>48537</v>
      </c>
      <c r="C24" s="5" t="n">
        <v>97203</v>
      </c>
      <c r="D24" s="5" t="n">
        <v>106677</v>
      </c>
      <c r="E24" s="5" t="n">
        <v>156496</v>
      </c>
    </row>
    <row r="25" spans="1:5">
      <c r="A25" s="4" t="s">
        <v>93</v>
      </c>
      <c r="B25" s="5" t="n">
        <v>-2202</v>
      </c>
      <c r="C25" s="5" t="n">
        <v>-4676</v>
      </c>
      <c r="D25" s="5" t="n">
        <v>8376</v>
      </c>
      <c r="E25" s="5" t="n">
        <v>-105</v>
      </c>
    </row>
    <row r="26" spans="1:5">
      <c r="A26" s="4" t="s">
        <v>94</v>
      </c>
      <c r="B26" s="5" t="n">
        <v>-2202</v>
      </c>
      <c r="C26" s="5" t="n">
        <v>-4676</v>
      </c>
      <c r="D26" s="5" t="n">
        <v>8376</v>
      </c>
      <c r="E26" s="5" t="n">
        <v>-105</v>
      </c>
    </row>
    <row r="27" spans="1:5">
      <c r="A27" s="4" t="s">
        <v>95</v>
      </c>
      <c r="B27" s="5" t="n">
        <v>46335</v>
      </c>
      <c r="C27" s="5" t="n">
        <v>92527</v>
      </c>
      <c r="D27" s="5" t="n">
        <v>115053</v>
      </c>
      <c r="E27" s="5" t="n">
        <v>156391</v>
      </c>
    </row>
    <row r="28" spans="1:5">
      <c r="A28" s="4" t="s">
        <v>614</v>
      </c>
    </row>
    <row r="29" spans="1:5">
      <c r="A29" s="3" t="s">
        <v>616</v>
      </c>
    </row>
    <row r="30" spans="1:5">
      <c r="A30" s="4" t="s">
        <v>623</v>
      </c>
      <c r="B30" s="5" t="n">
        <v>-43614</v>
      </c>
      <c r="C30" s="5" t="n">
        <v>-66271</v>
      </c>
      <c r="D30" s="5" t="n">
        <v>-91661</v>
      </c>
      <c r="E30" s="5" t="n">
        <v>-113551</v>
      </c>
    </row>
    <row r="31" spans="1:5">
      <c r="A31" s="4" t="s">
        <v>87</v>
      </c>
      <c r="B31" s="5" t="n">
        <v>-43614</v>
      </c>
      <c r="C31" s="5" t="n">
        <v>-66271</v>
      </c>
      <c r="D31" s="5" t="n">
        <v>-91661</v>
      </c>
      <c r="E31" s="5" t="n">
        <v>-113551</v>
      </c>
    </row>
    <row r="32" spans="1:5">
      <c r="A32" s="4" t="s">
        <v>89</v>
      </c>
      <c r="B32" s="5" t="n">
        <v>-43614</v>
      </c>
      <c r="C32" s="5" t="n">
        <v>-66271</v>
      </c>
      <c r="D32" s="5" t="n">
        <v>-91661</v>
      </c>
      <c r="E32" s="5" t="n">
        <v>-113551</v>
      </c>
    </row>
    <row r="33" spans="1:5">
      <c r="A33" s="3" t="s">
        <v>622</v>
      </c>
    </row>
    <row r="34" spans="1:5">
      <c r="A34" s="4" t="s">
        <v>89</v>
      </c>
      <c r="B34" s="5" t="n">
        <v>-43614</v>
      </c>
      <c r="C34" s="5" t="n">
        <v>-66271</v>
      </c>
      <c r="D34" s="5" t="n">
        <v>-91661</v>
      </c>
      <c r="E34" s="5" t="n">
        <v>-113551</v>
      </c>
    </row>
    <row r="35" spans="1:5">
      <c r="A35" s="4" t="s">
        <v>95</v>
      </c>
      <c r="B35" s="5" t="n">
        <v>-43614</v>
      </c>
      <c r="C35" s="5" t="n">
        <v>-66271</v>
      </c>
      <c r="D35" s="5" t="n">
        <v>-91661</v>
      </c>
      <c r="E35" s="5" t="n">
        <v>-113551</v>
      </c>
    </row>
    <row r="36" spans="1:5">
      <c r="A36" s="4" t="s">
        <v>309</v>
      </c>
    </row>
    <row r="37" spans="1:5">
      <c r="A37" s="3" t="s">
        <v>616</v>
      </c>
    </row>
    <row r="38" spans="1:5">
      <c r="A38" s="4" t="s">
        <v>623</v>
      </c>
      <c r="B38" s="5" t="n">
        <v>-4923</v>
      </c>
      <c r="C38" s="5" t="n">
        <v>-30932</v>
      </c>
      <c r="D38" s="5" t="n">
        <v>-15016</v>
      </c>
      <c r="E38" s="5" t="n">
        <v>-42945</v>
      </c>
    </row>
    <row r="39" spans="1:5">
      <c r="A39" s="4" t="s">
        <v>620</v>
      </c>
      <c r="B39" s="5" t="n">
        <v>38691</v>
      </c>
      <c r="C39" s="5" t="n">
        <v>-35305</v>
      </c>
      <c r="D39" s="5" t="n">
        <v>76645</v>
      </c>
      <c r="E39" s="5" t="n">
        <v>-70572</v>
      </c>
    </row>
    <row r="40" spans="1:5">
      <c r="A40" s="4" t="s">
        <v>87</v>
      </c>
      <c r="B40" s="5" t="n">
        <v>-43614</v>
      </c>
      <c r="C40" s="5" t="n">
        <v>-66237</v>
      </c>
      <c r="D40" s="5" t="n">
        <v>-91661</v>
      </c>
      <c r="E40" s="5" t="n">
        <v>-113517</v>
      </c>
    </row>
    <row r="41" spans="1:5">
      <c r="A41" s="4" t="s">
        <v>621</v>
      </c>
      <c r="C41" s="5" t="n">
        <v>34</v>
      </c>
      <c r="E41" s="5" t="n">
        <v>34</v>
      </c>
    </row>
    <row r="42" spans="1:5">
      <c r="A42" s="4" t="s">
        <v>89</v>
      </c>
      <c r="B42" s="5" t="n">
        <v>-43614</v>
      </c>
      <c r="C42" s="5" t="n">
        <v>-66271</v>
      </c>
      <c r="D42" s="5" t="n">
        <v>-91661</v>
      </c>
      <c r="E42" s="5" t="n">
        <v>-113551</v>
      </c>
    </row>
    <row r="43" spans="1:5">
      <c r="A43" s="3" t="s">
        <v>622</v>
      </c>
    </row>
    <row r="44" spans="1:5">
      <c r="A44" s="4" t="s">
        <v>89</v>
      </c>
      <c r="B44" s="5" t="n">
        <v>-43614</v>
      </c>
      <c r="C44" s="5" t="n">
        <v>-66271</v>
      </c>
      <c r="D44" s="5" t="n">
        <v>-91661</v>
      </c>
      <c r="E44" s="5" t="n">
        <v>-113551</v>
      </c>
    </row>
    <row r="45" spans="1:5">
      <c r="A45" s="4" t="s">
        <v>93</v>
      </c>
      <c r="B45" s="5" t="n">
        <v>2202</v>
      </c>
      <c r="C45" s="5" t="n">
        <v>4676</v>
      </c>
      <c r="D45" s="5" t="n">
        <v>-8376</v>
      </c>
      <c r="E45" s="5" t="n">
        <v>105</v>
      </c>
    </row>
    <row r="46" spans="1:5">
      <c r="A46" s="4" t="s">
        <v>94</v>
      </c>
      <c r="B46" s="5" t="n">
        <v>2202</v>
      </c>
      <c r="C46" s="5" t="n">
        <v>4676</v>
      </c>
      <c r="D46" s="5" t="n">
        <v>-8376</v>
      </c>
      <c r="E46" s="5" t="n">
        <v>105</v>
      </c>
    </row>
    <row r="47" spans="1:5">
      <c r="A47" s="4" t="s">
        <v>95</v>
      </c>
      <c r="B47" s="5" t="n">
        <v>-41412</v>
      </c>
      <c r="C47" s="5" t="n">
        <v>-61595</v>
      </c>
      <c r="D47" s="5" t="n">
        <v>-100037</v>
      </c>
      <c r="E47" s="5" t="n">
        <v>-113446</v>
      </c>
    </row>
    <row r="48" spans="1:5">
      <c r="A48" s="4" t="s">
        <v>311</v>
      </c>
    </row>
    <row r="49" spans="1:5">
      <c r="A49" s="3" t="s">
        <v>616</v>
      </c>
    </row>
    <row r="50" spans="1:5">
      <c r="A50" s="4" t="s">
        <v>617</v>
      </c>
      <c r="B50" s="5" t="n">
        <v>149770</v>
      </c>
      <c r="C50" s="5" t="n">
        <v>127146</v>
      </c>
      <c r="D50" s="5" t="n">
        <v>294505</v>
      </c>
      <c r="E50" s="5" t="n">
        <v>249488</v>
      </c>
    </row>
    <row r="51" spans="1:5">
      <c r="A51" s="4" t="s">
        <v>618</v>
      </c>
      <c r="B51" s="5" t="n">
        <v>154904</v>
      </c>
      <c r="C51" s="5" t="n">
        <v>155369</v>
      </c>
      <c r="D51" s="5" t="n">
        <v>309804</v>
      </c>
      <c r="E51" s="5" t="n">
        <v>290679</v>
      </c>
    </row>
    <row r="52" spans="1:5">
      <c r="A52" s="4" t="s">
        <v>619</v>
      </c>
      <c r="B52" s="5" t="n">
        <v>-5134</v>
      </c>
      <c r="C52" s="5" t="n">
        <v>-28223</v>
      </c>
      <c r="D52" s="5" t="n">
        <v>-15299</v>
      </c>
      <c r="E52" s="5" t="n">
        <v>-41191</v>
      </c>
    </row>
    <row r="53" spans="1:5">
      <c r="A53" s="4" t="s">
        <v>620</v>
      </c>
      <c r="B53" s="5" t="n">
        <v>-171</v>
      </c>
      <c r="C53" s="5" t="n">
        <v>149</v>
      </c>
      <c r="D53" s="5" t="n">
        <v>76</v>
      </c>
      <c r="E53" s="5" t="n">
        <v>659</v>
      </c>
    </row>
    <row r="54" spans="1:5">
      <c r="A54" s="4" t="s">
        <v>87</v>
      </c>
      <c r="B54" s="5" t="n">
        <v>-4963</v>
      </c>
      <c r="C54" s="5" t="n">
        <v>-28074</v>
      </c>
      <c r="D54" s="5" t="n">
        <v>-15375</v>
      </c>
      <c r="E54" s="5" t="n">
        <v>-40532</v>
      </c>
    </row>
    <row r="55" spans="1:5">
      <c r="A55" s="4" t="s">
        <v>621</v>
      </c>
      <c r="B55" s="5" t="n">
        <v>53</v>
      </c>
      <c r="C55" s="5" t="n">
        <v>14</v>
      </c>
      <c r="D55" s="5" t="n">
        <v>92</v>
      </c>
      <c r="E55" s="5" t="n">
        <v>40</v>
      </c>
    </row>
    <row r="56" spans="1:5">
      <c r="A56" s="4" t="s">
        <v>89</v>
      </c>
      <c r="B56" s="5" t="n">
        <v>-5016</v>
      </c>
      <c r="C56" s="5" t="n">
        <v>-28088</v>
      </c>
      <c r="D56" s="5" t="n">
        <v>-15467</v>
      </c>
      <c r="E56" s="5" t="n">
        <v>-40572</v>
      </c>
    </row>
    <row r="57" spans="1:5">
      <c r="A57" s="3" t="s">
        <v>622</v>
      </c>
    </row>
    <row r="58" spans="1:5">
      <c r="A58" s="4" t="s">
        <v>89</v>
      </c>
      <c r="B58" s="5" t="n">
        <v>-5016</v>
      </c>
      <c r="C58" s="5" t="n">
        <v>-28088</v>
      </c>
      <c r="D58" s="5" t="n">
        <v>-15467</v>
      </c>
      <c r="E58" s="5" t="n">
        <v>-40572</v>
      </c>
    </row>
    <row r="59" spans="1:5">
      <c r="A59" s="4" t="s">
        <v>93</v>
      </c>
      <c r="B59" s="5" t="n">
        <v>5240</v>
      </c>
      <c r="C59" s="5" t="n">
        <v>2769</v>
      </c>
      <c r="D59" s="5" t="n">
        <v>-1096</v>
      </c>
      <c r="E59" s="5" t="n">
        <v>345</v>
      </c>
    </row>
    <row r="60" spans="1:5">
      <c r="A60" s="4" t="s">
        <v>94</v>
      </c>
      <c r="B60" s="5" t="n">
        <v>5240</v>
      </c>
      <c r="C60" s="5" t="n">
        <v>2769</v>
      </c>
      <c r="D60" s="5" t="n">
        <v>-1096</v>
      </c>
      <c r="E60" s="5" t="n">
        <v>345</v>
      </c>
    </row>
    <row r="61" spans="1:5">
      <c r="A61" s="4" t="s">
        <v>95</v>
      </c>
      <c r="B61" s="5" t="n">
        <v>224</v>
      </c>
      <c r="C61" s="5" t="n">
        <v>-25319</v>
      </c>
      <c r="D61" s="5" t="n">
        <v>-16563</v>
      </c>
      <c r="E61" s="5" t="n">
        <v>-40227</v>
      </c>
    </row>
    <row r="62" spans="1:5">
      <c r="A62" s="4" t="s">
        <v>313</v>
      </c>
    </row>
    <row r="63" spans="1:5">
      <c r="A63" s="3" t="s">
        <v>616</v>
      </c>
    </row>
    <row r="64" spans="1:5">
      <c r="A64" s="4" t="s">
        <v>617</v>
      </c>
      <c r="B64" s="5" t="n">
        <v>8823</v>
      </c>
      <c r="C64" s="5" t="n">
        <v>7852</v>
      </c>
      <c r="D64" s="5" t="n">
        <v>17053</v>
      </c>
      <c r="E64" s="5" t="n">
        <v>16458</v>
      </c>
    </row>
    <row r="65" spans="1:5">
      <c r="A65" s="4" t="s">
        <v>618</v>
      </c>
      <c r="B65" s="5" t="n">
        <v>8577</v>
      </c>
      <c r="C65" s="5" t="n">
        <v>10075</v>
      </c>
      <c r="D65" s="5" t="n">
        <v>16343</v>
      </c>
      <c r="E65" s="5" t="n">
        <v>17942</v>
      </c>
    </row>
    <row r="66" spans="1:5">
      <c r="A66" s="4" t="s">
        <v>619</v>
      </c>
      <c r="B66" s="5" t="n">
        <v>246</v>
      </c>
      <c r="C66" s="5" t="n">
        <v>-2223</v>
      </c>
      <c r="D66" s="5" t="n">
        <v>710</v>
      </c>
      <c r="E66" s="5" t="n">
        <v>-1484</v>
      </c>
    </row>
    <row r="67" spans="1:5">
      <c r="A67" s="4" t="s">
        <v>620</v>
      </c>
      <c r="B67" s="5" t="n">
        <v>27</v>
      </c>
      <c r="C67" s="5" t="n">
        <v>68</v>
      </c>
      <c r="D67" s="5" t="n">
        <v>43</v>
      </c>
      <c r="E67" s="5" t="n">
        <v>-18</v>
      </c>
    </row>
    <row r="68" spans="1:5">
      <c r="A68" s="4" t="s">
        <v>87</v>
      </c>
      <c r="B68" s="5" t="n">
        <v>219</v>
      </c>
      <c r="C68" s="5" t="n">
        <v>-2155</v>
      </c>
      <c r="D68" s="5" t="n">
        <v>667</v>
      </c>
      <c r="E68" s="5" t="n">
        <v>-1502</v>
      </c>
    </row>
    <row r="69" spans="1:5">
      <c r="A69" s="4" t="s">
        <v>621</v>
      </c>
      <c r="B69" s="5" t="n">
        <v>126</v>
      </c>
      <c r="C69" s="5" t="n">
        <v>689</v>
      </c>
      <c r="D69" s="5" t="n">
        <v>216</v>
      </c>
      <c r="E69" s="5" t="n">
        <v>871</v>
      </c>
    </row>
    <row r="70" spans="1:5">
      <c r="A70" s="4" t="s">
        <v>89</v>
      </c>
      <c r="B70" s="5" t="n">
        <v>93</v>
      </c>
      <c r="C70" s="5" t="n">
        <v>-2844</v>
      </c>
      <c r="D70" s="5" t="n">
        <v>451</v>
      </c>
      <c r="E70" s="5" t="n">
        <v>-2373</v>
      </c>
    </row>
    <row r="71" spans="1:5">
      <c r="A71" s="3" t="s">
        <v>622</v>
      </c>
    </row>
    <row r="72" spans="1:5">
      <c r="A72" s="4" t="s">
        <v>89</v>
      </c>
      <c r="B72" s="5" t="n">
        <v>93</v>
      </c>
      <c r="C72" s="5" t="n">
        <v>-2844</v>
      </c>
      <c r="D72" s="5" t="n">
        <v>451</v>
      </c>
      <c r="E72" s="5" t="n">
        <v>-2373</v>
      </c>
    </row>
    <row r="73" spans="1:5">
      <c r="A73" s="4" t="s">
        <v>93</v>
      </c>
      <c r="B73" s="5" t="n">
        <v>-3038</v>
      </c>
      <c r="C73" s="5" t="n">
        <v>1908</v>
      </c>
      <c r="D73" s="5" t="n">
        <v>-7280</v>
      </c>
      <c r="E73" s="5" t="n">
        <v>-240</v>
      </c>
    </row>
    <row r="74" spans="1:5">
      <c r="A74" s="4" t="s">
        <v>94</v>
      </c>
      <c r="B74" s="5" t="n">
        <v>-3038</v>
      </c>
      <c r="C74" s="5" t="n">
        <v>1908</v>
      </c>
      <c r="D74" s="5" t="n">
        <v>-7280</v>
      </c>
      <c r="E74" s="5" t="n">
        <v>-240</v>
      </c>
    </row>
    <row r="75" spans="1:5">
      <c r="A75" s="4" t="s">
        <v>95</v>
      </c>
      <c r="B75" s="7" t="n">
        <v>-2945</v>
      </c>
      <c r="C75" s="7" t="n">
        <v>-936</v>
      </c>
      <c r="D75" s="7" t="n">
        <v>-6829</v>
      </c>
      <c r="E75" s="7" t="n">
        <v>-261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0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624</v>
      </c>
      <c r="B1" s="2" t="s">
        <v>1</v>
      </c>
      <c r="D1" s="2" t="s">
        <v>383</v>
      </c>
    </row>
    <row r="2" spans="1:4">
      <c r="B2" s="2" t="s">
        <v>2</v>
      </c>
      <c r="C2" s="2" t="s">
        <v>70</v>
      </c>
      <c r="D2" s="2" t="s">
        <v>25</v>
      </c>
    </row>
    <row r="3" spans="1:4">
      <c r="A3" s="3" t="s">
        <v>97</v>
      </c>
    </row>
    <row r="4" spans="1:4">
      <c r="A4" s="4" t="s">
        <v>625</v>
      </c>
      <c r="B4" s="7" t="n">
        <v>-89690</v>
      </c>
      <c r="C4" s="7" t="n">
        <v>-136386</v>
      </c>
    </row>
    <row r="5" spans="1:4">
      <c r="A5" s="3" t="s">
        <v>117</v>
      </c>
    </row>
    <row r="6" spans="1:4">
      <c r="A6" s="4" t="s">
        <v>118</v>
      </c>
      <c r="B6" s="5" t="n">
        <v>-15566</v>
      </c>
      <c r="C6" s="5" t="n">
        <v>-3199</v>
      </c>
    </row>
    <row r="7" spans="1:4">
      <c r="A7" s="4" t="s">
        <v>119</v>
      </c>
      <c r="B7" s="5" t="n">
        <v>-18064</v>
      </c>
      <c r="C7" s="5" t="n">
        <v>-11948</v>
      </c>
    </row>
    <row r="8" spans="1:4">
      <c r="A8" s="4" t="s">
        <v>626</v>
      </c>
      <c r="B8" s="5" t="n">
        <v>408</v>
      </c>
    </row>
    <row r="9" spans="1:4">
      <c r="A9" s="4" t="s">
        <v>121</v>
      </c>
      <c r="B9" s="5" t="n">
        <v>-1002</v>
      </c>
      <c r="C9" s="5" t="n">
        <v>-6127</v>
      </c>
    </row>
    <row r="10" spans="1:4">
      <c r="A10" s="4" t="s">
        <v>627</v>
      </c>
      <c r="C10" s="5" t="n">
        <v>-3500</v>
      </c>
    </row>
    <row r="11" spans="1:4">
      <c r="A11" s="4" t="s">
        <v>124</v>
      </c>
      <c r="B11" s="5" t="n">
        <v>2984</v>
      </c>
    </row>
    <row r="12" spans="1:4">
      <c r="A12" s="4" t="s">
        <v>123</v>
      </c>
      <c r="C12" s="5" t="n">
        <v>161</v>
      </c>
    </row>
    <row r="13" spans="1:4">
      <c r="A13" s="4" t="s">
        <v>628</v>
      </c>
      <c r="C13" s="5" t="n">
        <v>-60000</v>
      </c>
    </row>
    <row r="14" spans="1:4">
      <c r="A14" s="4" t="s">
        <v>126</v>
      </c>
      <c r="C14" s="5" t="n">
        <v>-3000</v>
      </c>
    </row>
    <row r="15" spans="1:4">
      <c r="A15" s="4" t="s">
        <v>127</v>
      </c>
      <c r="B15" s="5" t="n">
        <v>-67</v>
      </c>
      <c r="C15" s="5" t="n">
        <v>-35</v>
      </c>
    </row>
    <row r="16" spans="1:4">
      <c r="A16" s="4" t="s">
        <v>128</v>
      </c>
      <c r="B16" s="5" t="n">
        <v>-31307</v>
      </c>
      <c r="C16" s="5" t="n">
        <v>-87648</v>
      </c>
    </row>
    <row r="17" spans="1:4">
      <c r="A17" s="3" t="s">
        <v>129</v>
      </c>
    </row>
    <row r="18" spans="1:4">
      <c r="A18" s="4" t="s">
        <v>629</v>
      </c>
      <c r="C18" s="5" t="n">
        <v>0</v>
      </c>
    </row>
    <row r="19" spans="1:4">
      <c r="A19" s="4" t="s">
        <v>130</v>
      </c>
      <c r="B19" s="5" t="n">
        <v>149000</v>
      </c>
    </row>
    <row r="20" spans="1:4">
      <c r="A20" s="4" t="s">
        <v>131</v>
      </c>
      <c r="B20" s="5" t="n">
        <v>-10000</v>
      </c>
    </row>
    <row r="21" spans="1:4">
      <c r="A21" s="4" t="s">
        <v>132</v>
      </c>
      <c r="C21" s="5" t="n">
        <v>2261</v>
      </c>
    </row>
    <row r="22" spans="1:4">
      <c r="A22" s="4" t="s">
        <v>133</v>
      </c>
      <c r="B22" s="5" t="n">
        <v>-4047</v>
      </c>
      <c r="C22" s="5" t="n">
        <v>-3057</v>
      </c>
    </row>
    <row r="23" spans="1:4">
      <c r="A23" s="4" t="s">
        <v>134</v>
      </c>
      <c r="B23" s="5" t="n">
        <v>-4233</v>
      </c>
      <c r="C23" s="5" t="n">
        <v>-572</v>
      </c>
    </row>
    <row r="24" spans="1:4">
      <c r="A24" s="4" t="s">
        <v>135</v>
      </c>
      <c r="B24" s="5" t="n">
        <v>130720</v>
      </c>
      <c r="C24" s="5" t="n">
        <v>-1368</v>
      </c>
    </row>
    <row r="25" spans="1:4">
      <c r="A25" s="4" t="s">
        <v>136</v>
      </c>
      <c r="B25" s="5" t="n">
        <v>-577</v>
      </c>
      <c r="C25" s="5" t="n">
        <v>458</v>
      </c>
    </row>
    <row r="26" spans="1:4">
      <c r="A26" s="4" t="s">
        <v>630</v>
      </c>
      <c r="B26" s="5" t="n">
        <v>9146</v>
      </c>
      <c r="C26" s="5" t="n">
        <v>-224944</v>
      </c>
    </row>
    <row r="27" spans="1:4">
      <c r="A27" s="3" t="s">
        <v>138</v>
      </c>
    </row>
    <row r="28" spans="1:4">
      <c r="A28" s="4" t="s">
        <v>139</v>
      </c>
      <c r="B28" s="5" t="n">
        <v>10807</v>
      </c>
      <c r="C28" s="5" t="n">
        <v>261905</v>
      </c>
      <c r="D28" s="7" t="n">
        <v>261905</v>
      </c>
    </row>
    <row r="29" spans="1:4">
      <c r="A29" s="4" t="s">
        <v>140</v>
      </c>
      <c r="B29" s="5" t="n">
        <v>19953</v>
      </c>
      <c r="C29" s="5" t="n">
        <v>36961</v>
      </c>
      <c r="D29" s="5" t="n">
        <v>10807</v>
      </c>
    </row>
    <row r="30" spans="1:4">
      <c r="A30" s="4" t="s">
        <v>307</v>
      </c>
    </row>
    <row r="31" spans="1:4">
      <c r="A31" s="3" t="s">
        <v>117</v>
      </c>
    </row>
    <row r="32" spans="1:4">
      <c r="A32" s="4" t="s">
        <v>631</v>
      </c>
      <c r="B32" s="5" t="n">
        <v>140640</v>
      </c>
      <c r="C32" s="5" t="n">
        <v>177897</v>
      </c>
    </row>
    <row r="33" spans="1:4">
      <c r="A33" s="4" t="s">
        <v>128</v>
      </c>
      <c r="B33" s="5" t="n">
        <v>140640</v>
      </c>
      <c r="C33" s="5" t="n">
        <v>177897</v>
      </c>
    </row>
    <row r="34" spans="1:4">
      <c r="A34" s="3" t="s">
        <v>129</v>
      </c>
    </row>
    <row r="35" spans="1:4">
      <c r="A35" s="4" t="s">
        <v>629</v>
      </c>
      <c r="C35" s="5" t="n">
        <v>0</v>
      </c>
    </row>
    <row r="36" spans="1:4">
      <c r="A36" s="4" t="s">
        <v>612</v>
      </c>
      <c r="B36" s="5" t="n">
        <v>8423</v>
      </c>
      <c r="C36" s="5" t="n">
        <v>10969</v>
      </c>
    </row>
    <row r="37" spans="1:4">
      <c r="A37" s="4" t="s">
        <v>613</v>
      </c>
      <c r="B37" s="5" t="n">
        <v>-149063</v>
      </c>
      <c r="C37" s="5" t="n">
        <v>-188866</v>
      </c>
    </row>
    <row r="38" spans="1:4">
      <c r="A38" s="4" t="s">
        <v>135</v>
      </c>
      <c r="B38" s="5" t="n">
        <v>-140640</v>
      </c>
      <c r="C38" s="5" t="n">
        <v>-177897</v>
      </c>
    </row>
    <row r="39" spans="1:4">
      <c r="A39" s="4" t="s">
        <v>614</v>
      </c>
    </row>
    <row r="40" spans="1:4">
      <c r="A40" s="3" t="s">
        <v>129</v>
      </c>
    </row>
    <row r="41" spans="1:4">
      <c r="A41" s="4" t="s">
        <v>629</v>
      </c>
      <c r="C41" s="5" t="n">
        <v>0</v>
      </c>
    </row>
    <row r="42" spans="1:4">
      <c r="A42" s="4" t="s">
        <v>309</v>
      </c>
    </row>
    <row r="43" spans="1:4">
      <c r="A43" s="3" t="s">
        <v>97</v>
      </c>
    </row>
    <row r="44" spans="1:4">
      <c r="A44" s="4" t="s">
        <v>625</v>
      </c>
      <c r="B44" s="5" t="n">
        <v>-538</v>
      </c>
      <c r="C44" s="5" t="n">
        <v>-413</v>
      </c>
    </row>
    <row r="45" spans="1:4">
      <c r="A45" s="3" t="s">
        <v>117</v>
      </c>
    </row>
    <row r="46" spans="1:4">
      <c r="A46" s="4" t="s">
        <v>631</v>
      </c>
      <c r="B46" s="5" t="n">
        <v>-140640</v>
      </c>
      <c r="C46" s="5" t="n">
        <v>-177897</v>
      </c>
    </row>
    <row r="47" spans="1:4">
      <c r="A47" s="4" t="s">
        <v>628</v>
      </c>
      <c r="C47" s="5" t="n">
        <v>-60000</v>
      </c>
    </row>
    <row r="48" spans="1:4">
      <c r="A48" s="4" t="s">
        <v>128</v>
      </c>
      <c r="B48" s="5" t="n">
        <v>-140640</v>
      </c>
      <c r="C48" s="5" t="n">
        <v>-237897</v>
      </c>
    </row>
    <row r="49" spans="1:4">
      <c r="A49" s="3" t="s">
        <v>129</v>
      </c>
    </row>
    <row r="50" spans="1:4">
      <c r="A50" s="4" t="s">
        <v>629</v>
      </c>
      <c r="C50" s="5" t="n">
        <v>0</v>
      </c>
    </row>
    <row r="51" spans="1:4">
      <c r="A51" s="4" t="s">
        <v>130</v>
      </c>
      <c r="B51" s="5" t="n">
        <v>149000</v>
      </c>
    </row>
    <row r="52" spans="1:4">
      <c r="A52" s="4" t="s">
        <v>131</v>
      </c>
      <c r="B52" s="5" t="n">
        <v>-10000</v>
      </c>
    </row>
    <row r="53" spans="1:4">
      <c r="A53" s="4" t="s">
        <v>134</v>
      </c>
      <c r="B53" s="5" t="n">
        <v>-4233</v>
      </c>
      <c r="C53" s="5" t="n">
        <v>-572</v>
      </c>
    </row>
    <row r="54" spans="1:4">
      <c r="A54" s="4" t="s">
        <v>135</v>
      </c>
      <c r="B54" s="5" t="n">
        <v>134767</v>
      </c>
      <c r="C54" s="5" t="n">
        <v>-572</v>
      </c>
    </row>
    <row r="55" spans="1:4">
      <c r="A55" s="4" t="s">
        <v>630</v>
      </c>
      <c r="B55" s="5" t="n">
        <v>-6411</v>
      </c>
      <c r="C55" s="5" t="n">
        <v>-238882</v>
      </c>
    </row>
    <row r="56" spans="1:4">
      <c r="A56" s="3" t="s">
        <v>138</v>
      </c>
    </row>
    <row r="57" spans="1:4">
      <c r="A57" s="4" t="s">
        <v>139</v>
      </c>
      <c r="B57" s="5" t="n">
        <v>9432</v>
      </c>
      <c r="C57" s="5" t="n">
        <v>248908</v>
      </c>
      <c r="D57" s="5" t="n">
        <v>248908</v>
      </c>
    </row>
    <row r="58" spans="1:4">
      <c r="A58" s="4" t="s">
        <v>140</v>
      </c>
      <c r="B58" s="5" t="n">
        <v>3021</v>
      </c>
      <c r="C58" s="5" t="n">
        <v>10026</v>
      </c>
      <c r="D58" s="5" t="n">
        <v>9432</v>
      </c>
    </row>
    <row r="59" spans="1:4">
      <c r="A59" s="4" t="s">
        <v>311</v>
      </c>
    </row>
    <row r="60" spans="1:4">
      <c r="A60" s="3" t="s">
        <v>97</v>
      </c>
    </row>
    <row r="61" spans="1:4">
      <c r="A61" s="4" t="s">
        <v>625</v>
      </c>
      <c r="B61" s="5" t="n">
        <v>-98773</v>
      </c>
      <c r="C61" s="5" t="n">
        <v>-139930</v>
      </c>
    </row>
    <row r="62" spans="1:4">
      <c r="A62" s="3" t="s">
        <v>117</v>
      </c>
    </row>
    <row r="63" spans="1:4">
      <c r="A63" s="4" t="s">
        <v>118</v>
      </c>
      <c r="B63" s="5" t="n">
        <v>-14922</v>
      </c>
      <c r="C63" s="5" t="n">
        <v>-3199</v>
      </c>
    </row>
    <row r="64" spans="1:4">
      <c r="A64" s="4" t="s">
        <v>119</v>
      </c>
      <c r="B64" s="5" t="n">
        <v>-18023</v>
      </c>
      <c r="C64" s="5" t="n">
        <v>-11760</v>
      </c>
    </row>
    <row r="65" spans="1:4">
      <c r="A65" s="4" t="s">
        <v>626</v>
      </c>
      <c r="B65" s="5" t="n">
        <v>408</v>
      </c>
    </row>
    <row r="66" spans="1:4">
      <c r="A66" s="4" t="s">
        <v>121</v>
      </c>
      <c r="B66" s="5" t="n">
        <v>-1002</v>
      </c>
      <c r="C66" s="5" t="n">
        <v>-6127</v>
      </c>
    </row>
    <row r="67" spans="1:4">
      <c r="A67" s="4" t="s">
        <v>627</v>
      </c>
      <c r="C67" s="5" t="n">
        <v>-3500</v>
      </c>
    </row>
    <row r="68" spans="1:4">
      <c r="A68" s="4" t="s">
        <v>124</v>
      </c>
      <c r="B68" s="5" t="n">
        <v>2984</v>
      </c>
    </row>
    <row r="69" spans="1:4">
      <c r="A69" s="4" t="s">
        <v>123</v>
      </c>
      <c r="C69" s="5" t="n">
        <v>161</v>
      </c>
    </row>
    <row r="70" spans="1:4">
      <c r="A70" s="4" t="s">
        <v>126</v>
      </c>
      <c r="C70" s="5" t="n">
        <v>-3000</v>
      </c>
    </row>
    <row r="71" spans="1:4">
      <c r="A71" s="4" t="s">
        <v>127</v>
      </c>
      <c r="B71" s="5" t="n">
        <v>-67</v>
      </c>
      <c r="C71" s="5" t="n">
        <v>-40</v>
      </c>
    </row>
    <row r="72" spans="1:4">
      <c r="A72" s="4" t="s">
        <v>128</v>
      </c>
      <c r="B72" s="5" t="n">
        <v>-30622</v>
      </c>
      <c r="C72" s="5" t="n">
        <v>-27465</v>
      </c>
    </row>
    <row r="73" spans="1:4">
      <c r="A73" s="3" t="s">
        <v>129</v>
      </c>
    </row>
    <row r="74" spans="1:4">
      <c r="A74" s="4" t="s">
        <v>629</v>
      </c>
      <c r="C74" s="5" t="n">
        <v>0</v>
      </c>
    </row>
    <row r="75" spans="1:4">
      <c r="A75" s="4" t="s">
        <v>612</v>
      </c>
      <c r="B75" s="5" t="n">
        <v>-8423</v>
      </c>
      <c r="C75" s="5" t="n">
        <v>-10969</v>
      </c>
    </row>
    <row r="76" spans="1:4">
      <c r="A76" s="4" t="s">
        <v>613</v>
      </c>
      <c r="B76" s="5" t="n">
        <v>140640</v>
      </c>
      <c r="C76" s="5" t="n">
        <v>177897</v>
      </c>
    </row>
    <row r="77" spans="1:4">
      <c r="A77" s="4" t="s">
        <v>132</v>
      </c>
      <c r="C77" s="5" t="n">
        <v>2261</v>
      </c>
    </row>
    <row r="78" spans="1:4">
      <c r="A78" s="4" t="s">
        <v>133</v>
      </c>
      <c r="B78" s="5" t="n">
        <v>-4045</v>
      </c>
      <c r="C78" s="5" t="n">
        <v>-3056</v>
      </c>
    </row>
    <row r="79" spans="1:4">
      <c r="A79" s="4" t="s">
        <v>135</v>
      </c>
      <c r="B79" s="5" t="n">
        <v>128172</v>
      </c>
      <c r="C79" s="5" t="n">
        <v>166133</v>
      </c>
    </row>
    <row r="80" spans="1:4">
      <c r="A80" s="4" t="s">
        <v>630</v>
      </c>
      <c r="B80" s="5" t="n">
        <v>-1223</v>
      </c>
      <c r="C80" s="5" t="n">
        <v>-1262</v>
      </c>
    </row>
    <row r="81" spans="1:4">
      <c r="A81" s="3" t="s">
        <v>138</v>
      </c>
    </row>
    <row r="82" spans="1:4">
      <c r="A82" s="4" t="s">
        <v>139</v>
      </c>
      <c r="B82" s="5" t="n">
        <v>-2233</v>
      </c>
      <c r="C82" s="5" t="n">
        <v>8291</v>
      </c>
      <c r="D82" s="5" t="n">
        <v>8291</v>
      </c>
    </row>
    <row r="83" spans="1:4">
      <c r="A83" s="4" t="s">
        <v>140</v>
      </c>
      <c r="B83" s="5" t="n">
        <v>-3456</v>
      </c>
      <c r="C83" s="5" t="n">
        <v>7029</v>
      </c>
      <c r="D83" s="5" t="n">
        <v>-2233</v>
      </c>
    </row>
    <row r="84" spans="1:4">
      <c r="A84" s="4" t="s">
        <v>313</v>
      </c>
    </row>
    <row r="85" spans="1:4">
      <c r="A85" s="3" t="s">
        <v>97</v>
      </c>
    </row>
    <row r="86" spans="1:4">
      <c r="A86" s="4" t="s">
        <v>625</v>
      </c>
      <c r="B86" s="5" t="n">
        <v>9621</v>
      </c>
      <c r="C86" s="5" t="n">
        <v>3957</v>
      </c>
    </row>
    <row r="87" spans="1:4">
      <c r="A87" s="3" t="s">
        <v>117</v>
      </c>
    </row>
    <row r="88" spans="1:4">
      <c r="A88" s="4" t="s">
        <v>118</v>
      </c>
      <c r="B88" s="5" t="n">
        <v>-644</v>
      </c>
    </row>
    <row r="89" spans="1:4">
      <c r="A89" s="4" t="s">
        <v>119</v>
      </c>
      <c r="B89" s="5" t="n">
        <v>-41</v>
      </c>
      <c r="C89" s="5" t="n">
        <v>-188</v>
      </c>
    </row>
    <row r="90" spans="1:4">
      <c r="A90" s="4" t="s">
        <v>127</v>
      </c>
      <c r="C90" s="5" t="n">
        <v>5</v>
      </c>
    </row>
    <row r="91" spans="1:4">
      <c r="A91" s="4" t="s">
        <v>128</v>
      </c>
      <c r="B91" s="5" t="n">
        <v>-685</v>
      </c>
      <c r="C91" s="5" t="n">
        <v>-183</v>
      </c>
    </row>
    <row r="92" spans="1:4">
      <c r="A92" s="3" t="s">
        <v>129</v>
      </c>
    </row>
    <row r="93" spans="1:4">
      <c r="A93" s="4" t="s">
        <v>629</v>
      </c>
      <c r="C93" s="5" t="n">
        <v>0</v>
      </c>
    </row>
    <row r="94" spans="1:4">
      <c r="A94" s="4" t="s">
        <v>613</v>
      </c>
      <c r="B94" s="5" t="n">
        <v>8423</v>
      </c>
      <c r="C94" s="5" t="n">
        <v>10969</v>
      </c>
    </row>
    <row r="95" spans="1:4">
      <c r="A95" s="4" t="s">
        <v>133</v>
      </c>
      <c r="B95" s="5" t="n">
        <v>-2</v>
      </c>
      <c r="C95" s="5" t="n">
        <v>-1</v>
      </c>
    </row>
    <row r="96" spans="1:4">
      <c r="A96" s="4" t="s">
        <v>135</v>
      </c>
      <c r="B96" s="5" t="n">
        <v>8421</v>
      </c>
      <c r="C96" s="5" t="n">
        <v>10968</v>
      </c>
    </row>
    <row r="97" spans="1:4">
      <c r="A97" s="4" t="s">
        <v>136</v>
      </c>
      <c r="B97" s="5" t="n">
        <v>-577</v>
      </c>
      <c r="C97" s="5" t="n">
        <v>458</v>
      </c>
    </row>
    <row r="98" spans="1:4">
      <c r="A98" s="4" t="s">
        <v>630</v>
      </c>
      <c r="B98" s="5" t="n">
        <v>16780</v>
      </c>
      <c r="C98" s="5" t="n">
        <v>15200</v>
      </c>
    </row>
    <row r="99" spans="1:4">
      <c r="A99" s="3" t="s">
        <v>138</v>
      </c>
    </row>
    <row r="100" spans="1:4">
      <c r="A100" s="4" t="s">
        <v>139</v>
      </c>
      <c r="B100" s="5" t="n">
        <v>3608</v>
      </c>
      <c r="C100" s="5" t="n">
        <v>4706</v>
      </c>
      <c r="D100" s="5" t="n">
        <v>4706</v>
      </c>
    </row>
    <row r="101" spans="1:4">
      <c r="A101" s="4" t="s">
        <v>140</v>
      </c>
      <c r="B101" s="7" t="n">
        <v>20388</v>
      </c>
      <c r="C101" s="7" t="n">
        <v>19906</v>
      </c>
      <c r="D101" s="7" t="n">
        <v>360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6</v>
      </c>
      <c r="B1" s="2" t="s">
        <v>1</v>
      </c>
    </row>
    <row r="2" spans="1:3">
      <c r="B2" s="2" t="s">
        <v>2</v>
      </c>
      <c r="C2" s="2" t="s">
        <v>70</v>
      </c>
    </row>
    <row r="3" spans="1:3">
      <c r="A3" s="3" t="s">
        <v>97</v>
      </c>
    </row>
    <row r="4" spans="1:3">
      <c r="A4" s="4" t="s">
        <v>89</v>
      </c>
      <c r="B4" s="7" t="n">
        <v>-91661</v>
      </c>
      <c r="C4" s="7" t="n">
        <v>-113551</v>
      </c>
    </row>
    <row r="5" spans="1:3">
      <c r="A5" s="3" t="s">
        <v>98</v>
      </c>
    </row>
    <row r="6" spans="1:3">
      <c r="A6" s="4" t="s">
        <v>99</v>
      </c>
      <c r="B6" s="5" t="n">
        <v>41187</v>
      </c>
      <c r="C6" s="5" t="n">
        <v>23238</v>
      </c>
    </row>
    <row r="7" spans="1:3">
      <c r="A7" s="4" t="s">
        <v>100</v>
      </c>
      <c r="B7" s="5" t="n">
        <v>62934</v>
      </c>
      <c r="C7" s="5" t="n">
        <v>71806</v>
      </c>
    </row>
    <row r="8" spans="1:3">
      <c r="A8" s="4" t="s">
        <v>101</v>
      </c>
      <c r="B8" s="5" t="n">
        <v>13013</v>
      </c>
      <c r="C8" s="5" t="n">
        <v>8672</v>
      </c>
    </row>
    <row r="9" spans="1:3">
      <c r="A9" s="4" t="s">
        <v>102</v>
      </c>
      <c r="B9" s="5" t="n">
        <v>4793</v>
      </c>
      <c r="C9" s="5" t="n">
        <v>4581</v>
      </c>
    </row>
    <row r="10" spans="1:3">
      <c r="A10" s="4" t="s">
        <v>103</v>
      </c>
      <c r="B10" s="5" t="n">
        <v>-12200</v>
      </c>
    </row>
    <row r="11" spans="1:3">
      <c r="A11" s="4" t="s">
        <v>104</v>
      </c>
      <c r="C11" s="5" t="n">
        <v>2846</v>
      </c>
    </row>
    <row r="12" spans="1:3">
      <c r="A12" s="4" t="s">
        <v>105</v>
      </c>
      <c r="C12" s="5" t="n">
        <v>1351</v>
      </c>
    </row>
    <row r="13" spans="1:3">
      <c r="A13" s="4" t="s">
        <v>106</v>
      </c>
      <c r="B13" s="5" t="n">
        <v>6</v>
      </c>
      <c r="C13" s="5" t="n">
        <v>10</v>
      </c>
    </row>
    <row r="14" spans="1:3">
      <c r="A14" s="4" t="s">
        <v>107</v>
      </c>
      <c r="B14" s="5" t="n">
        <v>1759</v>
      </c>
      <c r="C14" s="5" t="n">
        <v>903</v>
      </c>
    </row>
    <row r="15" spans="1:3">
      <c r="A15" s="4" t="s">
        <v>108</v>
      </c>
      <c r="B15" s="5" t="n">
        <v>7096</v>
      </c>
      <c r="C15" s="5" t="n">
        <v>7259</v>
      </c>
    </row>
    <row r="16" spans="1:3">
      <c r="A16" s="4" t="s">
        <v>109</v>
      </c>
      <c r="C16" s="5" t="n">
        <v>-910</v>
      </c>
    </row>
    <row r="17" spans="1:3">
      <c r="A17" s="4" t="s">
        <v>110</v>
      </c>
      <c r="B17" s="5" t="n">
        <v>55</v>
      </c>
      <c r="C17" s="5" t="n">
        <v>117</v>
      </c>
    </row>
    <row r="18" spans="1:3">
      <c r="A18" s="4" t="s">
        <v>111</v>
      </c>
      <c r="B18" s="5" t="n">
        <v>216</v>
      </c>
      <c r="C18" s="5" t="n">
        <v>761</v>
      </c>
    </row>
    <row r="19" spans="1:3">
      <c r="A19" s="3" t="s">
        <v>112</v>
      </c>
    </row>
    <row r="20" spans="1:3">
      <c r="A20" s="4" t="s">
        <v>113</v>
      </c>
      <c r="B20" s="5" t="n">
        <v>-5994</v>
      </c>
      <c r="C20" s="5" t="n">
        <v>-15358</v>
      </c>
    </row>
    <row r="21" spans="1:3">
      <c r="A21" s="4" t="s">
        <v>30</v>
      </c>
      <c r="B21" s="5" t="n">
        <v>-21898</v>
      </c>
      <c r="C21" s="5" t="n">
        <v>-50996</v>
      </c>
    </row>
    <row r="22" spans="1:3">
      <c r="A22" s="4" t="s">
        <v>31</v>
      </c>
      <c r="B22" s="5" t="n">
        <v>-3954</v>
      </c>
      <c r="C22" s="5" t="n">
        <v>-12361</v>
      </c>
    </row>
    <row r="23" spans="1:3">
      <c r="A23" s="4" t="s">
        <v>114</v>
      </c>
      <c r="B23" s="5" t="n">
        <v>-177071</v>
      </c>
      <c r="C23" s="5" t="n">
        <v>-173112</v>
      </c>
    </row>
    <row r="24" spans="1:3">
      <c r="A24" s="4" t="s">
        <v>41</v>
      </c>
      <c r="B24" s="5" t="n">
        <v>47943</v>
      </c>
      <c r="C24" s="5" t="n">
        <v>58396</v>
      </c>
    </row>
    <row r="25" spans="1:3">
      <c r="A25" s="4" t="s">
        <v>115</v>
      </c>
      <c r="B25" s="5" t="n">
        <v>35198</v>
      </c>
      <c r="C25" s="5" t="n">
        <v>37535</v>
      </c>
    </row>
    <row r="26" spans="1:3">
      <c r="A26" s="4" t="s">
        <v>44</v>
      </c>
      <c r="B26" s="5" t="n">
        <v>8888</v>
      </c>
      <c r="C26" s="5" t="n">
        <v>12427</v>
      </c>
    </row>
    <row r="27" spans="1:3">
      <c r="A27" s="4" t="s">
        <v>116</v>
      </c>
      <c r="B27" s="5" t="n">
        <v>-89690</v>
      </c>
      <c r="C27" s="5" t="n">
        <v>-136386</v>
      </c>
    </row>
    <row r="28" spans="1:3">
      <c r="A28" s="3" t="s">
        <v>117</v>
      </c>
    </row>
    <row r="29" spans="1:3">
      <c r="A29" s="4" t="s">
        <v>118</v>
      </c>
      <c r="B29" s="5" t="n">
        <v>-15566</v>
      </c>
      <c r="C29" s="5" t="n">
        <v>-3199</v>
      </c>
    </row>
    <row r="30" spans="1:3">
      <c r="A30" s="4" t="s">
        <v>119</v>
      </c>
      <c r="B30" s="5" t="n">
        <v>-18064</v>
      </c>
      <c r="C30" s="5" t="n">
        <v>-11948</v>
      </c>
    </row>
    <row r="31" spans="1:3">
      <c r="A31" s="4" t="s">
        <v>120</v>
      </c>
      <c r="B31" s="5" t="n">
        <v>408</v>
      </c>
    </row>
    <row r="32" spans="1:3">
      <c r="A32" s="4" t="s">
        <v>121</v>
      </c>
      <c r="B32" s="5" t="n">
        <v>-1002</v>
      </c>
      <c r="C32" s="5" t="n">
        <v>-6127</v>
      </c>
    </row>
    <row r="33" spans="1:3">
      <c r="A33" s="4" t="s">
        <v>122</v>
      </c>
      <c r="C33" s="5" t="n">
        <v>-3500</v>
      </c>
    </row>
    <row r="34" spans="1:3">
      <c r="A34" s="4" t="s">
        <v>123</v>
      </c>
      <c r="C34" s="5" t="n">
        <v>161</v>
      </c>
    </row>
    <row r="35" spans="1:3">
      <c r="A35" s="4" t="s">
        <v>124</v>
      </c>
      <c r="B35" s="5" t="n">
        <v>2984</v>
      </c>
    </row>
    <row r="36" spans="1:3">
      <c r="A36" s="4" t="s">
        <v>125</v>
      </c>
      <c r="C36" s="5" t="n">
        <v>-60000</v>
      </c>
    </row>
    <row r="37" spans="1:3">
      <c r="A37" s="4" t="s">
        <v>126</v>
      </c>
      <c r="C37" s="5" t="n">
        <v>-3000</v>
      </c>
    </row>
    <row r="38" spans="1:3">
      <c r="A38" s="4" t="s">
        <v>127</v>
      </c>
      <c r="B38" s="5" t="n">
        <v>-67</v>
      </c>
      <c r="C38" s="5" t="n">
        <v>-35</v>
      </c>
    </row>
    <row r="39" spans="1:3">
      <c r="A39" s="4" t="s">
        <v>128</v>
      </c>
      <c r="B39" s="5" t="n">
        <v>-31307</v>
      </c>
      <c r="C39" s="5" t="n">
        <v>-87648</v>
      </c>
    </row>
    <row r="40" spans="1:3">
      <c r="A40" s="3" t="s">
        <v>129</v>
      </c>
    </row>
    <row r="41" spans="1:3">
      <c r="A41" s="4" t="s">
        <v>130</v>
      </c>
      <c r="B41" s="5" t="n">
        <v>149000</v>
      </c>
    </row>
    <row r="42" spans="1:3">
      <c r="A42" s="4" t="s">
        <v>131</v>
      </c>
      <c r="B42" s="5" t="n">
        <v>-10000</v>
      </c>
    </row>
    <row r="43" spans="1:3">
      <c r="A43" s="4" t="s">
        <v>132</v>
      </c>
      <c r="C43" s="5" t="n">
        <v>2261</v>
      </c>
    </row>
    <row r="44" spans="1:3">
      <c r="A44" s="4" t="s">
        <v>133</v>
      </c>
      <c r="B44" s="5" t="n">
        <v>-4047</v>
      </c>
      <c r="C44" s="5" t="n">
        <v>-3057</v>
      </c>
    </row>
    <row r="45" spans="1:3">
      <c r="A45" s="4" t="s">
        <v>134</v>
      </c>
      <c r="B45" s="5" t="n">
        <v>-4233</v>
      </c>
      <c r="C45" s="5" t="n">
        <v>-572</v>
      </c>
    </row>
    <row r="46" spans="1:3">
      <c r="A46" s="4" t="s">
        <v>135</v>
      </c>
      <c r="B46" s="5" t="n">
        <v>130720</v>
      </c>
      <c r="C46" s="5" t="n">
        <v>-1368</v>
      </c>
    </row>
    <row r="47" spans="1:3">
      <c r="A47" s="4" t="s">
        <v>136</v>
      </c>
      <c r="B47" s="5" t="n">
        <v>-577</v>
      </c>
      <c r="C47" s="5" t="n">
        <v>458</v>
      </c>
    </row>
    <row r="48" spans="1:3">
      <c r="A48" s="4" t="s">
        <v>137</v>
      </c>
      <c r="B48" s="5" t="n">
        <v>9146</v>
      </c>
      <c r="C48" s="5" t="n">
        <v>-224944</v>
      </c>
    </row>
    <row r="49" spans="1:3">
      <c r="A49" s="3" t="s">
        <v>138</v>
      </c>
    </row>
    <row r="50" spans="1:3">
      <c r="A50" s="4" t="s">
        <v>139</v>
      </c>
      <c r="B50" s="5" t="n">
        <v>10807</v>
      </c>
      <c r="C50" s="5" t="n">
        <v>261905</v>
      </c>
    </row>
    <row r="51" spans="1:3">
      <c r="A51" s="4" t="s">
        <v>140</v>
      </c>
      <c r="B51" s="5" t="n">
        <v>19953</v>
      </c>
      <c r="C51" s="5" t="n">
        <v>36961</v>
      </c>
    </row>
    <row r="52" spans="1:3">
      <c r="A52" s="3" t="s">
        <v>141</v>
      </c>
    </row>
    <row r="53" spans="1:3">
      <c r="A53" s="4" t="s">
        <v>142</v>
      </c>
      <c r="B53" s="5" t="n">
        <v>2768</v>
      </c>
      <c r="C53" s="5" t="n">
        <v>4746</v>
      </c>
    </row>
    <row r="54" spans="1:3">
      <c r="A54" s="4" t="s">
        <v>143</v>
      </c>
      <c r="B54" s="5" t="n">
        <v>466</v>
      </c>
      <c r="C54" s="5" t="n">
        <v>291</v>
      </c>
    </row>
    <row r="55" spans="1:3">
      <c r="A55" s="4" t="s">
        <v>144</v>
      </c>
      <c r="B55" s="7" t="n">
        <v>1155</v>
      </c>
      <c r="C55" s="7" t="n">
        <v>61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 and Signi</vt:lpstr>
      <vt:lpstr>Restatement Of Prior Period Con</vt:lpstr>
      <vt:lpstr>Long-Term Debt</vt:lpstr>
      <vt:lpstr>Cost Based Investments</vt:lpstr>
      <vt:lpstr>Balance Sheet Components</vt:lpstr>
      <vt:lpstr>Property and Equipment</vt:lpstr>
      <vt:lpstr>Goodwill and Intangible Assets</vt:lpstr>
      <vt:lpstr>Fair Value Measurements</vt:lpstr>
      <vt:lpstr>Facility Fire</vt:lpstr>
      <vt:lpstr>Income Taxes</vt:lpstr>
      <vt:lpstr>Stock-Based Compensation</vt:lpstr>
      <vt:lpstr>Commitments and Contingencies</vt:lpstr>
      <vt:lpstr>Related Party Transactions</vt:lpstr>
      <vt:lpstr>Employee Benefit Plan</vt:lpstr>
      <vt:lpstr>Guarantor and Non-Guarantor Sup</vt:lpstr>
      <vt:lpstr>Subsequent Events</vt:lpstr>
      <vt:lpstr>Basis of Presentation and Sig23</vt:lpstr>
      <vt:lpstr>Basis of Presentation and Sig24</vt:lpstr>
      <vt:lpstr>Restatement Of Prior Period C25</vt:lpstr>
      <vt:lpstr>Long-Term Debt (Tables)</vt:lpstr>
      <vt:lpstr>Balance Sheet Components (Table</vt:lpstr>
      <vt:lpstr>Property and Equipment (Tables)</vt:lpstr>
      <vt:lpstr>Goodwill and Intangible Assets </vt:lpstr>
      <vt:lpstr>Fair Value Measurements (Tables</vt:lpstr>
      <vt:lpstr>Stock-Based Compensation (Table</vt:lpstr>
      <vt:lpstr>Guarantor and Non-Guarantor S32</vt:lpstr>
      <vt:lpstr>Basis of Presentation and Sig33</vt:lpstr>
      <vt:lpstr>Basis of Presentation and Sig34</vt:lpstr>
      <vt:lpstr>Restatement of Prior Period C35</vt:lpstr>
      <vt:lpstr>Restatement of Cash Flows in Gu</vt:lpstr>
      <vt:lpstr>Long-Term Debt - Additional Inf</vt:lpstr>
      <vt:lpstr>Long-Term Debt - Summary of Deb</vt:lpstr>
      <vt:lpstr>Long-Term Debt - Summary of D39</vt:lpstr>
      <vt:lpstr>Cost Based Investments - Additi</vt:lpstr>
      <vt:lpstr>Balance Sheet Components - Sche</vt:lpstr>
      <vt:lpstr>Property and Equipment - Compon</vt:lpstr>
      <vt:lpstr>Property and Equipment - Additi</vt:lpstr>
      <vt:lpstr>Goodwill and Intangible Asset44</vt:lpstr>
      <vt:lpstr>Goodwill and Intangible Asset45</vt:lpstr>
      <vt:lpstr>Goodwill and Intangible Asset46</vt:lpstr>
      <vt:lpstr>Fair Value Measurements - Finan</vt:lpstr>
      <vt:lpstr>Fair Value Measurements - Addit</vt:lpstr>
      <vt:lpstr>Facility Fire - Additional Info</vt:lpstr>
      <vt:lpstr>Income Taxes - Additional Infor</vt:lpstr>
      <vt:lpstr>Stock-Based Compensation - Addi</vt:lpstr>
      <vt:lpstr>Stock-Based Compensation - Stoc</vt:lpstr>
      <vt:lpstr>Commitments and Contingencies -</vt:lpstr>
      <vt:lpstr>Related Party Transactions - Ad</vt:lpstr>
      <vt:lpstr>Employee Benefit Plan - Additio</vt:lpstr>
      <vt:lpstr>Guarantor and Non-Guarantor S56</vt:lpstr>
      <vt:lpstr>Guarantor and Non-Guarantor S57</vt:lpstr>
      <vt:lpstr>Guarantor and Non-Guarantor S5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8:09:07Z</dcterms:created>
  <dcterms:modified xmlns:dcterms="http://purl.org/dc/terms/" xmlns:xsi="http://www.w3.org/2001/XMLSchema-instance" xsi:type="dcterms:W3CDTF">2015-08-10T18:09:07Z</dcterms:modified>
  <dc:title xmlns:dc="http://purl.org/dc/elements/1.1/">Untitled</dc:title>
  <dc:description xmlns:dc="http://purl.org/dc/elements/1.1/"/>
  <dc:subject xmlns:dc="http://purl.org/dc/elements/1.1/"/>
  <cp:keywords/>
  <cp:category/>
</cp:coreProperties>
</file>